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STOCK" sheetId="7" r:id="rId7"/>
    <s:sheet name="CONSOLIDATED STATEMENT OF STOC8" sheetId="8" r:id="rId8"/>
    <s:sheet name="Business Description" sheetId="9" r:id="rId9"/>
    <s:sheet name="Summary of Accounting Policies" sheetId="10" r:id="rId10"/>
    <s:sheet name="Charges and Credits" sheetId="11" r:id="rId11"/>
    <s:sheet name="Acquisitions" sheetId="12" r:id="rId12"/>
    <s:sheet name="Inventories" sheetId="13" r:id="rId13"/>
    <s:sheet name="Fixed Assets" sheetId="14" r:id="rId14"/>
    <s:sheet name="Multiclient Seismic Data" sheetId="15" r:id="rId15"/>
    <s:sheet name="Goodwill" sheetId="16" r:id="rId16"/>
    <s:sheet name="Intangible Assets" sheetId="17" r:id="rId17"/>
    <s:sheet name="Long-term Debt and Debt Facilit" sheetId="18" r:id="rId18"/>
    <s:sheet name="Derivative Instruments and Hedg" sheetId="19" r:id="rId19"/>
    <s:sheet name="Stockholders' Equity" sheetId="20" r:id="rId20"/>
    <s:sheet name="Stock-based Compensation Plans" sheetId="21" r:id="rId21"/>
    <s:sheet name="Income Taxes" sheetId="22" r:id="rId22"/>
    <s:sheet name="Leases and Lease Commitments" sheetId="23" r:id="rId23"/>
    <s:sheet name="Contingencies" sheetId="24" r:id="rId24"/>
    <s:sheet name="Segment Information" sheetId="25" r:id="rId25"/>
    <s:sheet name="Pension and Other Benefit Plans" sheetId="26" r:id="rId26"/>
    <s:sheet name="Supplementary Information" sheetId="27" r:id="rId27"/>
    <s:sheet name="Discontinued Operations" sheetId="28" r:id="rId28"/>
    <s:sheet name="Summary of Accounting Policies " sheetId="29" r:id="rId29"/>
    <s:sheet name="Summary of Accounting Policie30" sheetId="30" r:id="rId30"/>
    <s:sheet name="Charges and Credits (Tables)" sheetId="31" r:id="rId31"/>
    <s:sheet name="Inventories (Tables)" sheetId="32" r:id="rId32"/>
    <s:sheet name="Fixed Assets (Tables)" sheetId="33" r:id="rId33"/>
    <s:sheet name="Multiclient Seismic Data (Table" sheetId="34" r:id="rId34"/>
    <s:sheet name="Goodwill (Tables)" sheetId="35" r:id="rId35"/>
    <s:sheet name="Intangible Assets (Tables)" sheetId="36" r:id="rId36"/>
    <s:sheet name="Long-term Debt and Debt Facil37" sheetId="37" r:id="rId37"/>
    <s:sheet name="Derivative Instruments and He38" sheetId="38" r:id="rId38"/>
    <s:sheet name="Stockholders' Equity (Tables)" sheetId="39" r:id="rId39"/>
    <s:sheet name="Stock-based Compensation Plans " sheetId="40" r:id="rId40"/>
    <s:sheet name="Income Taxes (Tables)" sheetId="41" r:id="rId41"/>
    <s:sheet name="Leases and Lease Commitments (T" sheetId="42" r:id="rId42"/>
    <s:sheet name="Segment Information (Tables)" sheetId="43" r:id="rId43"/>
    <s:sheet name="Pension and Other Benefit Pla44" sheetId="44" r:id="rId44"/>
    <s:sheet name="Supplementary Information (Tabl" sheetId="45" r:id="rId45"/>
    <s:sheet name="Discontinued Operations (Tables" sheetId="46" r:id="rId46"/>
    <s:sheet name="Business Description - Addition" sheetId="47" r:id="rId47"/>
    <s:sheet name="Summary of Accounting Policie48" sheetId="48" r:id="rId48"/>
    <s:sheet name="Summary of Accounting Policie49" sheetId="49" r:id="rId49"/>
    <s:sheet name="Charges and Credits - Additiona" sheetId="50" r:id="rId50"/>
    <s:sheet name="Charges and Credits - Summary o" sheetId="51" r:id="rId51"/>
    <s:sheet name="Acquisitions - Additional Infor" sheetId="52" r:id="rId52"/>
    <s:sheet name="Inventories - Inventory Disclos" sheetId="53" r:id="rId53"/>
    <s:sheet name="Fixed Assets - Property, Plant " sheetId="54" r:id="rId54"/>
    <s:sheet name="Fixed Assets - Additional Infor" sheetId="55" r:id="rId55"/>
    <s:sheet name="Multiclient Seismic Data - Mult" sheetId="56" r:id="rId56"/>
    <s:sheet name="Goodwill - Changes in Carrying " sheetId="57" r:id="rId57"/>
    <s:sheet name="Intangible Assets - Schedule of" sheetId="58" r:id="rId58"/>
    <s:sheet name="Intangible Assets - Additional " sheetId="59" r:id="rId59"/>
    <s:sheet name="Long-term Debt and Debt Facil60" sheetId="60" r:id="rId60"/>
    <s:sheet name="Long-term Debt and Debt Facil61" sheetId="61" r:id="rId61"/>
    <s:sheet name="Long-term Debt and Debt Facil62" sheetId="62" r:id="rId62"/>
    <s:sheet name="Derivative Instruments and He63" sheetId="63" r:id="rId63"/>
    <s:sheet name="Derivative Instruments and He64" sheetId="64" r:id="rId64"/>
    <s:sheet name="Derivative Instruments and He65" sheetId="65" r:id="rId65"/>
    <s:sheet name="Stockholders' Equity - Addition" sheetId="66" r:id="rId66"/>
    <s:sheet name="Stockholders' Equity - Schedule" sheetId="67" r:id="rId67"/>
    <s:sheet name="Stock-based Compensation Plan68" sheetId="68" r:id="rId68"/>
    <s:sheet name="Stock-based Compensation Plan69" sheetId="69" r:id="rId69"/>
    <s:sheet name="Stock-based Compensation Plan70" sheetId="70" r:id="rId70"/>
    <s:sheet name="Stock-based Compensation Plan71" sheetId="71" r:id="rId71"/>
    <s:sheet name="Stock-based Compensation Plan72" sheetId="72" r:id="rId72"/>
    <s:sheet name="Stock-based Compensation Plan73" sheetId="73" r:id="rId73"/>
    <s:sheet name="Stock-based Compensation Plan74" sheetId="74" r:id="rId74"/>
    <s:sheet name="Income Taxes - Additional Infor" sheetId="75" r:id="rId75"/>
    <s:sheet name="Income Taxes - Income from Cont" sheetId="76" r:id="rId76"/>
    <s:sheet name="Income Taxes - Components of Ne" sheetId="77" r:id="rId77"/>
    <s:sheet name="Income Taxes - Components of Co" sheetId="78" r:id="rId78"/>
    <s:sheet name="Income Taxes - Reconciliation o" sheetId="79" r:id="rId79"/>
    <s:sheet name="Income Taxes - Reconciliation80" sheetId="80" r:id="rId80"/>
    <s:sheet name="Income Taxes - Tax Years Subjec" sheetId="81" r:id="rId81"/>
    <s:sheet name="Leases and Lease Commitments - " sheetId="82" r:id="rId82"/>
    <s:sheet name="Leases and Lease Commitments 83" sheetId="83" r:id="rId83"/>
    <s:sheet name="Segment Information - Schedule " sheetId="84" r:id="rId84"/>
    <s:sheet name="Segment Information - Schedul85" sheetId="85" r:id="rId85"/>
    <s:sheet name="Segment Information - Revenue b" sheetId="86" r:id="rId86"/>
    <s:sheet name="Segment Information - Additiona" sheetId="87" r:id="rId87"/>
    <s:sheet name="Segment Information - Fixed Ass" sheetId="88" r:id="rId88"/>
    <s:sheet name="Pension and Other Benefit Pla89" sheetId="89" r:id="rId89"/>
    <s:sheet name="Pension and Other Benefit Pla90" sheetId="90" r:id="rId90"/>
    <s:sheet name="Pension and Other Benefit Pla91" sheetId="91" r:id="rId91"/>
    <s:sheet name="Pension and Other Benefit Pla92" sheetId="92" r:id="rId92"/>
    <s:sheet name="Pension and Other Benefit Pla93" sheetId="93" r:id="rId93"/>
    <s:sheet name="Pension and Other Benefit Pla94" sheetId="94" r:id="rId94"/>
    <s:sheet name="Pension and Other Benefit Pla95" sheetId="95" r:id="rId95"/>
    <s:sheet name="Pension and Other Benefit Pla96" sheetId="96" r:id="rId96"/>
    <s:sheet name="Pension and Other Benefit Pla97" sheetId="97" r:id="rId97"/>
    <s:sheet name="Pension and Other Benefit Pla98" sheetId="98" r:id="rId98"/>
    <s:sheet name="Pension and Other Benefit Pla99" sheetId="99" r:id="rId99"/>
    <s:sheet name="Pension and Other Benefit Pl100" sheetId="100" r:id="rId100"/>
    <s:sheet name="Supplementary Information - Cas" sheetId="101" r:id="rId101"/>
    <s:sheet name="Supplementary Information - Add" sheetId="102" r:id="rId102"/>
    <s:sheet name="Supplementary Information - Int" sheetId="103" r:id="rId103"/>
    <s:sheet name="Supplementary Information - Cha" sheetId="104" r:id="rId104"/>
    <s:sheet name="Supplementary Information - Acc" sheetId="105" r:id="rId105"/>
    <s:sheet name="Discontinued Operations - Addit" sheetId="106" r:id="rId106"/>
    <s:sheet name="Discontinued Operations - Disco" sheetId="107" r:id="rId107"/>
  </s:sheets>
  <s:definedNames/>
  <s:calcPr calcId="124519" calcMode="auto" fullCalcOnLoad="1"/>
</s:workbook>
</file>

<file path=xl/sharedStrings.xml><?xml version="1.0" encoding="utf-8"?>
<sst xmlns="http://schemas.openxmlformats.org/spreadsheetml/2006/main" uniqueCount="1061">
  <si>
    <t>Document and Entity Information - USD ($) $ in Billions</t>
  </si>
  <si>
    <t>12 Months Ended</t>
  </si>
  <si>
    <t>Dec. 31, 2015</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SLB</t>
  </si>
  <si>
    <t>Entity Registrant Name</t>
  </si>
  <si>
    <t>SCHLUMBERGER LTD /NV/</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shares in Millions, $ in Millions</t>
  </si>
  <si>
    <t>Dec. 31, 2014</t>
  </si>
  <si>
    <t>Dec. 31, 2013</t>
  </si>
  <si>
    <t>Income Statement [Abstract]</t>
  </si>
  <si>
    <t>Revenue</t>
  </si>
  <si>
    <t>Interest &amp; other income</t>
  </si>
  <si>
    <t>Gain on formation of OneSubsea</t>
  </si>
  <si>
    <t>Expenses</t>
  </si>
  <si>
    <t>Cost of revenue</t>
  </si>
  <si>
    <t>Research &amp; engineering</t>
  </si>
  <si>
    <t>General &amp; administrative</t>
  </si>
  <si>
    <t>Impairments &amp; other</t>
  </si>
  <si>
    <t>Interest</t>
  </si>
  <si>
    <t>Income from continuing operations before taxes</t>
  </si>
  <si>
    <t>Taxes on income</t>
  </si>
  <si>
    <t>Income from continuing operations</t>
  </si>
  <si>
    <t>Loss from discontinued operations</t>
  </si>
  <si>
    <t>Net income</t>
  </si>
  <si>
    <t>Net income attributable to noncontrolling interests</t>
  </si>
  <si>
    <t>Net income attributable to Schlumberger</t>
  </si>
  <si>
    <t>Schlumberger amounts attributable to:</t>
  </si>
  <si>
    <t>Basic earnings per share of Schlumberger</t>
  </si>
  <si>
    <t>Diluted earnings per share of Schlumberger</t>
  </si>
  <si>
    <t>[1]</t>
  </si>
  <si>
    <t>Average shares outstanding:</t>
  </si>
  <si>
    <t>Basic</t>
  </si>
  <si>
    <t>Assuming dilution</t>
  </si>
  <si>
    <t>Amounts may not add due to rounding.</t>
  </si>
  <si>
    <t>CONSOLIDATED STATEMENT OF COMPREHENSIVE INCOME - USD ($) $ in Millions</t>
  </si>
  <si>
    <t>Statement Of Income And Comprehensive Income [Abstract]</t>
  </si>
  <si>
    <t>Currency translation adjustments</t>
  </si>
  <si>
    <t>Unrealized net change arising during the period</t>
  </si>
  <si>
    <t>Marketable securities</t>
  </si>
  <si>
    <t>Unrealized (loss) gain arising during the period</t>
  </si>
  <si>
    <t>Reclassification to net income - impairment charge</t>
  </si>
  <si>
    <t>Cash flow hedges</t>
  </si>
  <si>
    <t>Net (loss) gain on cash flow hedges</t>
  </si>
  <si>
    <t>Reclassification to net income of net realized gain (loss)</t>
  </si>
  <si>
    <t>Actuarial gain (loss)</t>
  </si>
  <si>
    <t>Actuarial (loss) gain arising during the period</t>
  </si>
  <si>
    <t>Amortization to net income of net actuarial loss</t>
  </si>
  <si>
    <t>Prior service cost</t>
  </si>
  <si>
    <t>Amortization to net income of net prior service cost</t>
  </si>
  <si>
    <t>Income taxes on pension and other postretirement benefit plans</t>
  </si>
  <si>
    <t>Comprehensive income</t>
  </si>
  <si>
    <t>Comprehensive income attributable to noncontrolling interests</t>
  </si>
  <si>
    <t>Comprehensive income attributable to Schlumberger</t>
  </si>
  <si>
    <t>CONSOLIDATED BALANCE SHEET - USD ($) $ in Millions</t>
  </si>
  <si>
    <t>Current Assets</t>
  </si>
  <si>
    <t>Cash</t>
  </si>
  <si>
    <t>Short-term investments</t>
  </si>
  <si>
    <t>Receivables less allowance for doubtful accounts (2015 - $333; 2014 - $275)</t>
  </si>
  <si>
    <t>Inventories</t>
  </si>
  <si>
    <t>Deferred tax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Long-term debt - current portion</t>
  </si>
  <si>
    <t>Short-term borrowings</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Dec. 31, 2012</t>
  </si>
  <si>
    <t>Statement Of Financial Position [Abstract]</t>
  </si>
  <si>
    <t>Allowance for doubtful accounts on receivable</t>
  </si>
  <si>
    <t>CONSOLIDATED STATEMENT OF CASH FLOWS - USD ($) $ in Millions</t>
  </si>
  <si>
    <t>Cash flows from operating activities:</t>
  </si>
  <si>
    <t>Add: Loss from discontinued operations</t>
  </si>
  <si>
    <t>Adjustments to reconcile net income to cash provided by operating activities:</t>
  </si>
  <si>
    <t>Impairments and other charges</t>
  </si>
  <si>
    <t>Depreciation and amortization</t>
  </si>
  <si>
    <t>Pension and other postretirement benefits expense</t>
  </si>
  <si>
    <t>Stock-based compensation expense</t>
  </si>
  <si>
    <t>Pension and other postretirement benefits funding</t>
  </si>
  <si>
    <t>Earnings of equity method investments, less dividends received</t>
  </si>
  <si>
    <t>Change in assets and liabilities:</t>
  </si>
  <si>
    <t>Decrease (increase) in receivables</t>
  </si>
  <si>
    <t>[2]</t>
  </si>
  <si>
    <t>Decrease (increase) in inventories</t>
  </si>
  <si>
    <t>Decrease in other current assets</t>
  </si>
  <si>
    <t>Decrease (increase) in other assets</t>
  </si>
  <si>
    <t>(Decrease) increase in accounts payable and accrued liabilities</t>
  </si>
  <si>
    <t>(Decrease) increase in estimated liability for taxes on income</t>
  </si>
  <si>
    <t>Increase (decrease) in other liabilities</t>
  </si>
  <si>
    <t>Other</t>
  </si>
  <si>
    <t>NET CASH PROVIDED BY OPERATING ACTIVITIES</t>
  </si>
  <si>
    <t>Cash flows from investing activities:</t>
  </si>
  <si>
    <t>Capital expenditures</t>
  </si>
  <si>
    <t>SPM investments</t>
  </si>
  <si>
    <t>Multiclient seismic data capitalized</t>
  </si>
  <si>
    <t>Business acquisitions and investments, net of cash acquired</t>
  </si>
  <si>
    <t>(Purchase) sale of investments, net</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crease in short-term borrowings</t>
  </si>
  <si>
    <t>NET CASH PROVIDED BY (USED IN) FINANCING ACTIVITIES</t>
  </si>
  <si>
    <t>Cash flow (used in) provided by discontinued operations - operating activities</t>
  </si>
  <si>
    <t>Cash flow used in discontinued operations - investing activities</t>
  </si>
  <si>
    <t>Cash flow (used in) provided by discontinued operations</t>
  </si>
  <si>
    <t>Net (decrease) increase in cash before translation effect</t>
  </si>
  <si>
    <t>Translation effect on cash</t>
  </si>
  <si>
    <t>Cash, beginning of period</t>
  </si>
  <si>
    <t>Cash, end of period</t>
  </si>
  <si>
    <t>Includes depreciation of property, plant and equipment and amortization of intangible assets, multiclient seismic data costs and SPM investments.</t>
  </si>
  <si>
    <t>Net of the effect of business acquisitions and divestitures.</t>
  </si>
  <si>
    <t>CONSOLIDATED STATEMENT OF STOCKHOLDERS' EQUITY - USD ($) shares in Millions, $ in Millions</t>
  </si>
  <si>
    <t>Total</t>
  </si>
  <si>
    <t>Common Stock Issued</t>
  </si>
  <si>
    <t>Common Stock In Treasury</t>
  </si>
  <si>
    <t>Retained Earnings</t>
  </si>
  <si>
    <t>Accumulated Other Comprehensive Loss</t>
  </si>
  <si>
    <t>Noncontrolling Interests</t>
  </si>
  <si>
    <t>Balance at Dec. 31, 2012</t>
  </si>
  <si>
    <t>Changes in fair value of marketable securities</t>
  </si>
  <si>
    <t>Changes in fair value of cash flow hedges</t>
  </si>
  <si>
    <t>Pension and other postretirement benefit plans</t>
  </si>
  <si>
    <t>Shares sold to optionees, less shares exchanged</t>
  </si>
  <si>
    <t>Shares sold to optionees, less shares exchanged, shares</t>
  </si>
  <si>
    <t>Vesting of restricted stock</t>
  </si>
  <si>
    <t>Vesting of restricted stock, shares</t>
  </si>
  <si>
    <t>Shares issued under employee stock purchase plan</t>
  </si>
  <si>
    <t>Shares issued under employee stock purchase plan, shares</t>
  </si>
  <si>
    <t>Stock repurchase program, shares</t>
  </si>
  <si>
    <t>Dividends declared</t>
  </si>
  <si>
    <t>Balance at Dec. 31, 2013</t>
  </si>
  <si>
    <t>Balance, shares at Dec. 31, 2012</t>
  </si>
  <si>
    <t>Balance, shares at Dec. 31, 2013</t>
  </si>
  <si>
    <t>Shares issued for acquisition</t>
  </si>
  <si>
    <t>Shares issued for acquisition, shares</t>
  </si>
  <si>
    <t>Balance at Dec. 31, 2014</t>
  </si>
  <si>
    <t>Balance, shares at Dec. 31, 2014</t>
  </si>
  <si>
    <t>Balance at Dec. 31, 2015</t>
  </si>
  <si>
    <t>Balance, shares at Dec. 31, 2015</t>
  </si>
  <si>
    <t>CONSOLIDATED STATEMENT OF STOCKHOLDERS' EQUITY (Parenthetical) - $ / shares</t>
  </si>
  <si>
    <t>Dividends declared, per share</t>
  </si>
  <si>
    <t>Business Description</t>
  </si>
  <si>
    <t>Organization Consolidation And Presentation Of Financial Statements [Abstract]</t>
  </si>
  <si>
    <t>1. Business Description
Schlumberger Limited (Schlumberger N.V., incorporated in Curaçao ) and its consolidated subsidiaries (collectively, “Schlumberger”) comprise the world’s leading supplier of technology, integrated project management and information solutions to the international oil and gas exploration and production industry.
On August 26, 2015, Schlumberger and Cameron International Corporations (Cameron) jointly announced that they had entered into a definitive merger agreement in which Cameron will merge with an indirect wholly-owned subsidiary of Schlumberger in a stock and cash transaction. Cameron designs, manufactures, markets and services equipment used by the oil and gas industry and industrial manufacturing companies. Under the terms of the merger agreement, Cameron shareholders will receive 0.716 shares of Schlumberger common stock and a cash payment of $ 14.44 in exchange for each Cameron share of common stock outstanding. Schlumberger estimates that it will issue approximately 137 million shares of its common stock and pay cash of approximately $ 2.8 billion in connection with this transaction. The transaction remains subject to certain regulatory approvals and customary closing conditions. It is anticipated that the closing of the transaction will occur in the first quarter of 2016. Cameron reported revenue of $ 10.4 billion for the year ended December 31, 201 4 .</t>
  </si>
  <si>
    <t>Summary of Accounting Policies</t>
  </si>
  <si>
    <t>Accounting Policies [Abstract]</t>
  </si>
  <si>
    <t>2. Summary of Accounting Policies
The Consolidated Financial Statements of Schlumberger have been prepared in accordance with accounting principles generally accepted in the United States of America.
Use of Estimates
The preparation of financial statements requires management to make estimates and assumptions that affect the reported amounts of assets and liabilities, disclosure of contingent liabilities at the date of the financial statements and the reported amounts of revenue and expenses during the reporting period. On an ongoing basis, Schlumberger evaluates its estimates, including those related to collectibility of accounts receivable; recoverability of fixed assets , goodwill, intangible assets , Schlumberger Production Management investments and investments in affiliates; income taxes; multiclient seismic data; contingencies and actuarial assumptions for employee benefit plans. Schlumberger bases its estimates on historical experience and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Schlumberger recognizes revenue based upon purchase orders, contracts or other persuasive evidence of an arrangement with the customer that include fixed or determinable prices provided that collectibility is reasonably assured. Revenue is recognized for services when they are rendered. Revenue is recognized for products upon delivery and when the customer assumes the risks and rewards of ownership.
Revenue from seismic contract services performed on a dayrate basis is recognized as the service is performed. Revenue from other services, including pre-funded multiclient surveys, is recognized as the seismic data is acquired and/or processed on a proportionate basis as work is performed. This method requires revenue to be recognized based upon quantifiable measures of progress, such as square kilometers acquired. Multiclient data surveys are licensed or sold to customers on a non-transferable basis. Revenue from sales of completed multiclient data surveys is recognized upon obtaining a signed licensing agreement and providing customers with access to such data.
Revenue is occasionally generated from contractual arrangements that include multiple deliverables. Revenue from these arrangements is recognized as each item is delivered based on their relative fair value , provided that the delivered items have stand-alone value to the customer.
Revenue derived from the sale of licenses of Schlumberger software may include installation, maintenance, consulting and training services. If services are not essential to the functionality of the software, the revenue for each element of the contract is recognized separately based on its respective vendor specific objective evidence of fair value when all of the following conditions are met: a signed contract is obtained, delivery has occurred, the fee is fixed or determinable and collectibility is probable.
Short-term and Fixed Income Investments
The Consolidated Balance Sheet reflects the Schlumberger investment portfolio separated between current and long term, based on maturity. Both Short-term investments and Fixed Income Investments, held to maturity are comprised primarily of money market funds, time deposits, certificates of deposit, commercial paper, bonds and notes, substantially all of which are denominated in US dollars. Under normal circumstances Schlumberger intends to hold such investments until maturity . These investments are stated at cost plus accrued interest, which approximates market.
For purposes of the Consolidated Statement of Cash Flows , Schlumberger does not consider Short-term investments to be cash equivalents.
Fixed Income Investments, held to maturity at December 31, 2015 of $ 418 million mature as follows: $ 107 million in 2017 , $ 298 million in 2018 , $ 12 million in 2019 and $ 1 million in 2020 .
Investments in Affiliated Companies
Investments in companies in which Schlumberger does not have a controlling financial interest, but over which it has significant influence are accounted for using the equity method. Schlumberger’s share of the after-tax earnings of equity method investees is included in Interest and other income . Investments in privately held companies in which Schlumberger does not have the ability to exercise significant influence are accounted for using the cost method. Investments in publicly traded companies in which Schlumberger does not have significant influence are accounted for as available-for-sale marketable securities. These marketable securities are reported at fair value, based on quoted market prices, with unrealized gains and losses reported as a component of Accumulated other comprehensive loss . The fair value of these marketable securities was $ 41 million at December 31, 2015 ( $ 91 million at December 31, 2014) . The cost basis of these marketable securities was $ 41 million at December 31, 2015 ( $ 81 million at December 31, 2014) after reflecting a $ 40 million other-than-tempora r y impairment charge recorded during the fourth quarter of 2015.
Equity and cost method investments as well as investments in publicly traded companies are classified as Investments in Affiliated Companies in the Consolidated Balance Sheet .
Multiclient Seismic Data
The multiclient library consists of completed and in-process seismic surveys that are licensed on a nonexclusive basis. Schlumberger capitalizes costs directly incurred in acquiring and processing the multiclient seismic data. Such costs are charged to Cost of revenue based on the percentage of the total costs to the estimated total revenue that Schlumberger expects to receive from the sales of such data. However, under no circumstance will an individual survey carry a net book value greater than a 4-year, straight-line amortized value.
The carrying value of the multiclient library is reviewed for impairment annually as well as when an event or change in circumstance indicating impairment may have occurred. Adjustments to the carrying value are recorded when it is determined that estimated future cash flows, which involves significant judgment on the part of Schlumberger, would not be sufficient to recover the carrying value of the surveys. Significant adverse changes in Schlumberger’s estimated future cash flows could result in impairment charges in a future period.
Schlumberger Production Management
Schlumberger Production Management ( “ SPM ” ) projects are focused on developing and co-managing the production of Schlumberger customers’ assets under long-term agreements. Schlumberger will invest its own services, products and in some cases cash, into the field development activities and operations. Although in certain arrangements Schlumberger is paid for a portion of the services or products it provides, generally Schlumberger will not be paid at the time of providing its services or upon delivery of its products. Instead, Schlumberger is compensated based upon cash flow generated or on a fee-per-barrel basis . This may include certain arrangements whereby Schlumberger is only compensated based upon incremental production it helps deliver above a mutually agreed baseline.
Schlumberger capitalizes its cash investments in a project as well as the direct costs associated with providing services or products for which Schlumberger will be compensated when the related production is achieved . Revenue is recognized as the related production is achieved. These capitalized investments are amortized to the Consolidated Statement of Income as the related oil production is achieved based on the units of production method, whereby each unit produced is assigned a pro-rata portion of the unamortized costs based on estimated total production, resulting in a matching of revenue with the applicable costs.
The unamortized portion of Schlumberger’s investments in SPM projects was approximately $ 1.829 billion and $ 1.411 billion at December 31, 2015 and 2014 , respectively. These amounts are included within Other Assets in Schlumberger’s Consolidated Balance Sheet .
Concentration of Credit Risk
Schlumberger’s assets that are exposed to concentrations of credit risk consist primarily of cash, short-term investments, fixed income investments held to maturity, receivables from clients and derivative financial instruments. Schlumberger places its cash, short-term investments and fixed income investments held to maturity with financial institutions and corporations, and limits the amount of credit exposure with any one of them. Schlumberger regularly evaluates the creditworthiness of the issuers in which it invests. By using derivative financial instruments to hedge certain exposure s , Schlumberger exposes itself to some credit risk. Schlumberger minimizes this credit risk by entering into transactions with high-quality counterparties, limiting the exposure to each counterparty and monitoring the financial condition of its counterparties.
Schlumberger operates in more than 85 countries and as such, its accounts receivable are spread over many countries and customers. As of December 31, 2015, only two countries (Venezuela and Mexico) individually accounted for greater than 10% of Schlumberger ’s accounts receivable balance. Schlumberger has experienced delays in payment from its national oil company customer in Venezuela. Schlumberger maintains an allowance for uncollectible accounts receivable based on expected collectibility and performs ongoing credit evaluations of its customers’ financial condition. If the financial condition of its customers were to deteriorate resulting in an impairment of their ability to make payments, adjustments to the allowance may be required.
Earnings per Share
The following is a reconciliation from basic to diluted earnings per share from continuing operations of Schlumberger for each of the last three years:
(Stated in millions, except per share amounts)
Schlumberger Income from Continuing Operations
Average
Shares
Outstanding
Earnings per Share from Continuing Operations
2015:
Basic ...............................................
$
2,072
1,267
$
1.63
Assumed exercise of stock options ..........................
-
4
Unvested restricted stock .................................
-
4
Diluted .............................................
$
2,072
1,275
$
1.63
2014:
Basic ...............................................
$
5,643
1,295
$
4.36
Assumed exercise of stock options ...........................
-
9
Unvested restricted stock ..................................
-
4
Diluted .............................................
$
5,643
1,308
$
4.31
2013:
Basic ...............................................
$
6,801
1,323
$
5.14
Assumed exercise of stock options ...........................
-
6
Unvested restricted stock ..................................
-
4
Diluted .............................................
$
6,801
1,333
$
5.10
Employee stock options to purchase 20 million, 5 million and 12 million shares of common stock at December 31, 2015 , 2014 and 2013 , respectively, were outstanding but not included in the computation of diluted earnings per share because the option exercise price was greater than the average market price of the common stock, and therefore the effect on diluted earnings per share would have been anti-dilutive.
Recently Issued Accounting Pronouncements
In May 2014, the Financial Accounting Standards Board (FASB) issued Accounting Standards Update (ASU) 2014-09, Revenue from Contracts with Customers .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Schlumberger is required to adopt this ASU on January 1, 20 18, with early adoption permitted on January 1, 2017, and does not expect this ASU to have a material impact on its consolidated financial statements.
In November 2015, the FASB issued ASU 2015-17 , Balance Sheet Classification of Deferred Taxes , which amends existing guidance on income taxes to require the classification of all deferred tax assets and liabilities as non-current on the balance sheet. Schlumberger is required to adopt this ASU no later than January 1, 2018 , with early adoption permitted, and the guidance may be applied either prospectively or retrospectively. Schlumberger does not expect this ASU to have a material impact on its consolidated financial statements.</t>
  </si>
  <si>
    <t>Charges and Credits</t>
  </si>
  <si>
    <t>Restructuring And Related Activities [Abstract]</t>
  </si>
  <si>
    <t>3. Charges and Credits
Schlumberger recorded the following charges and credits in continuing operations during 20 15 , 20 14 and 20 13 :
2015
Schlumberger decided to reduce its headcount during the first quarter of 2015 as a result of the severe fall in activity in North America, combined with the impact of lower international activity due to customer budget cuts driven by lower oil prices . Schlumberger recorded a $ 390 million charge during the first quarter associated with this headcount reduction as well as an incentivized leave of absence program. Based on the activity outlook for 2016, as well as to further streamline its support structure, Schlumberger decided to further reduce its headcount and expand its incentivized leave of absence program during the fourth quarter of 2015. Schlumberger recorded an additional $ 530 million charge during the fourth quarter associated with these actions . Approximately $ 360 million of the costs remained unpaid as of December 31, 2015.
As a result of unfavorable oil and gas industry market conditions that have continued to deteriorate and their impact on the activity outlook, Schlumberger determined that the carrying values of certain assets were no longer recoverable and also took certain decisions that resulted in the following impairment and restructuring charges during the fourth quarter of 2015:
- $ 776 million of fixed asset impairments primarily related to underutilized pressure pumping and other equipment in North America, as well as certain lower-tier drilling rigs. The fair value of these assets was based on the projected present value of future cash flow s that these assets are expected to generate.
- $ 269 million to write-down the carrying value of certain inventory, primarily in North America .
- $ 182 million to reduce the carrying value of an investment in an SPM project to its estimated fair value , as a result of the recent decline in commodity prices and considering t his project is approaching the end of its contractual term . T he fair value of this investment was estimated based on the projected present value of its future cash flows .
- $ 177 million associated with certain of Schlumberger’s owned and leased facilities , including the expected sale of certain properties and the termination of certain leases.
- $ 77 million relating to assets that are no longer recoverable as a result of geopolitical issues in certain countries in the Middle East .
- $ 41 million relating to contract termination costs .
- $ 84 million of other charges associated with current market conditions, including $ 40 million relating to an other -than-temporary impairment of marketable securities and $ 15 million relating to the impairment of an equity-method investment.
Because certain of these impairment charges were estimated based on the projected present value of future cash flows, which included unobservable inputs that required significant judgments, additional charges may be required in future periods should industry conditions worsen .
In February 2015, the Venezuelan government replaced the SICAD II exchange rate (described in further detail below) with a new foreign exchange market system known as SIMADI. The SIMADI exchange rate was approximately 192 Venezuela n Bolivares fuertes to the US dollar as of March 31, 2015. As a result, Schlumberger recorded a $ 49 million devaluation charge during the first quarter of 2015, reflecting the adoption of the SIMADI exchange rate.
This change result s in a reduction in the US dollar reported amount of local currency denominated revenues, expenses and, consequently, income before taxes and net income in Venezuela. If Schlumberger had applied an exchange rate of 192 Venezuelan Bolivares fuertes to the US dollar throughout 2014, it would have reduced Schlumberger earnings by approximately $0.09 per share.
The following is a summary of these charges and credits , all of which were classified as Impairments &amp; other in the Consolidated Statement of Income :
(Stated in millions)
Pretax
Tax
Net
Workforce reductions .....................................
$
920
$
107
$
813
Fixed asset impairments ....................................
776
141
635
Inventory write-downs .....................................
269
27
242
Impairment of SPM project .................................
182
36
146
Facility closures .........................................
177
37
140
Geopolitical events .......................................
77
-
77
Currency devaluation loss in Venezuela .........................
49
-
49
Contract termination costs ..................................
41
2
39
Other ................................................
84
7
77
$
2,575
$
357
$
2,218
2014
Due to the expectation of lower exploration spending as a result of lower commodity prices, during the fourth quarter of 2014, Schlumberger decided to restructure its WesternGeco marine seismic fleet in order to lower its operating costs. Three previous-generation acquisition vessels with lower towing capacity and higher operating costs will be converted to source vessels, allowing for the termination of two third-party source vessel leases and the retirement of two owned source vessels.
As a result of this restructuring, Schlumberger performed an impairment test and determined that the carrying values of certain of its vessels exceeded their respective fair values by $ 590 million. This impairment charge relates to the six Explorer-class vessels that were acquired at a premium in the 2007 purchase of Eastern Echo Holdings Plc. The fair value of these vessels was estimated primarily based on the replacement cost method, which was largely based on unobservable inputs that required significant judgments.
In addition to the $ 590 million impairment charge relating to these six vessels, Schlumberger also recorded an $ 85 million impairment charge relating to a seismic intangible asset and $ 131 million of other charges primarily related to lease termination costs and other seismic assets as a result of the restructuring. Schlumberger did not incur any significant cash expenditures as a result of these charges.
During 2014, Venezuela enacted certain changes to its foreign exchange system such that, in addition to the official rate of 6.3 Venezuelan Bolivares fuertes per US dollar, there were two other legal exchange rates that could be obtained via different exchange rate mechanisms at the time . These changes included the expansion of what was known as the SICAD I auction rate and the introduction of the SICAD II auction process. The SICAD I and SICAD II exchange rates were approximately 11 and 50 Venezuelan Bolivares fuertes to the US dollar, respectively, at December 31, 2014.
Schlumberger had historically applied the official exchange rate to remeasure local currency transactions and balances into US dollars. Effective December 31, 2014, Schlumberger concluded that it was appropriate to apply the SICAD II exchange rate as it believe d that rate best represent ed the economics of Schlumberger’s business activity in Venezuela. As a result, Schlumberger recorded a $ 472 million devaluation charge during the fourth quarter of 2014.
In response to lower commodity pricing and anticipated lower exploration and production spending in 2015, Schlumberger decided during the fourth quarter of 2014 to reduce its overall headcount primarily to better align with anticipated activity levels for 2015. As a result of these reductions, Schlumberger recorded a charge of $ 296 million in the fourth quarter of 2014.
During the fourth quarter of 2014, Schlumberger determined that, primarily as a result of the recent decline in commodity prices, the carrying value of its investment in an SPM development project in the Eagle Ford Shale was in excess of its fair value. Accordingly, Schlumberger recorded a $ 199 million impairment charge. The fair value of this investment was estimated based on the projected present value of future cash flows.
The following is a summary of these charges , all of which were classified as Impairments &amp; other in the Consolidated Statement of Income :
(Stated in millions)
Pretax
Tax
Net
WesternGeco restructuring ..................................
$
806
$
25
$
781
Currency devaluation loss in Venezuela .........................
472
-
472
Workforce reduction ......................................
296
37
259
Impairment of SPM project .................................
199
72
127
$
1,773
$
134
$
1,639
2013
During the fourth quarter, Schlumberger recorded a $ 152 million provision relating to accounts receivable from a client in Brazil that filed for bankruptcy , which is classified in Cost of revenue in the Consolidated Statement of Income .
 During the second quarter, Schlumberger recorded a $ 1.028 billion gain as a result of the deconsolidation of its subsea business in connection with the formation of the OneSubsea joint venture with Cameron , which is classified as Gain on formation of OneSubsea in the Consolidated Statement of Income . Refer to Note 4 – Acquisitions for further details.
 During the second quarter, Schlumberger recorded a $ 222 million impairment charge relating to an investment in a company involved in developing drilling-related technology and a $ 142 million impairment charge relating to an investment in a contract drilling business , both of which are classified in Impairments &amp; other in the Consolidated Statement of Income .
 In February 2013, Venezuela’s currency was devalued from the prior exchange rate of 4.3 Bolivar f uertes per US dollar to 6.3 Bolivar fuertes per US dollar. As a result, Schlumberger recorded a $ 92 million devaluation charge during the first quarter of 2013 , which is classified in Impairments &amp; other in the Consolidated Statement of Income .
The following is a summary of these charges and credits:
(Stated in millions)
Pretax
Tax
Net
Gain on formation of OneSubsea joint venture .....................
$
(1,028
)
$
-
$
(1,028
)
Impairment of equity method investments ........................
364
19
345
Provision for accounts receivable ..............................
152
30
122
Currency devaluation loss in Venezuela .........................
92
-
92
$
(420
)
$
49
$
(469
)</t>
  </si>
  <si>
    <t>Acquisitions</t>
  </si>
  <si>
    <t>Business Combinations [Abstract]</t>
  </si>
  <si>
    <t>4. Acquisitions
Formation of OneSubsea Joint Venture
On June 30, 2013, Schlumberger and Cameron completed the formation of OneSubsea , a joint venture to manufacture and develop products, systems and services for the subsea oil and gas market. Schlumberger and Cameron each contributed all of their respective subsea businesses to the joint venture and Schlumberger made a $ 600 million cash payment to Cameron. Schlumberger owns 40 % of OneSubsea and account s for this investment under the equity method. Schlumberger recognized a pretax and after-tax gain of $ 1.028 billion, which is classified as Gain on formation of OneSubsea in the Consolidated Statement of Income , as a result of the deconsolidation of its subsea business. This gain is equal to the difference between the fair value of the Schlumberger subsea business, which was determined based on the present value of its estimated future cash flows, and its carrying value at the time of closing.
Other
Schlumberger made other acquisitions and investments for cash payments, net of cash acquired, of $ 443 m illion during 2015 , $ 1.008 b illion during 2014 , and $ 610 million during 2013 . Additionally, during 2014 Schlumberger issued 2.1 million shares of its common stock, valued at $ 213 million, in connection with an acquisition. None of these transactions were significant to Schlumberger’s consolidated financial statements , either individually or in the aggregate.</t>
  </si>
  <si>
    <t>Inventory Disclosure [Abstract]</t>
  </si>
  <si>
    <t>5. Inventories
A summary of inventories , which are stated at the lower of average cost or market follows:
(Stated in millions)
2015
2014
Raw materials &amp; field materials
$
2,300
$
2,666
Work in progress .................................................
178
273
Finished goods ..................................................
1,278
1,689
$
3,756
$
4,628</t>
  </si>
  <si>
    <t>Fixed Assets</t>
  </si>
  <si>
    <t>Property Plant And Equipment [Abstract]</t>
  </si>
  <si>
    <t xml:space="preserve">6. Fixed Assets
A summary of fixed assets follows:
(Stated in millions)
2015
2014
Land .........................................................
$
425
$
445
Buildings &amp; improvements ..........................................
3,960
3,733
Machinery &amp; equipment ............................................
31,885
31,937
Seismic vessels ..................................................
850
849
37,120
36,964
Less: Accumulated depreciation .......................................
23,705
21,568
$
13,415
$
15,396
The estimated useful lives of Buildings &amp; improvements are primarily 25 to 30 years. The estimated useful lives of Machinery &amp; equipment are primarily 5 to 10 years. Seismic vessels are depreciated over periods ranging from 20 to 30 years.
Depreciation expense , which is recorded on a straight-line basis, was $ 3. 2 billion, $ 3. 2 billion and $ 3.1 billion in 2015 , 2014 and 2013 , respectively . </t>
  </si>
  <si>
    <t>Multiclient Seismic Data [Abstract]</t>
  </si>
  <si>
    <t>7. Multiclient Seismic Data
The change in the carrying amount of multiclient seismic data is as follows:
(Stated in millions)
2015
2014
Balance at beginning of year .........................................
$
793
$
667
Capitalized in period ..............................................
486
321
Charged to expense ...............................................
(253
)
(195
)
$
1,026
$
793</t>
  </si>
  <si>
    <t>Goodwill And Intangible Assets Disclosure [Abstract]</t>
  </si>
  <si>
    <t>8. Goodwill
The changes in the carrying amount of goodwill by reporting unit were as follows:
(Stated in millions)
Reservoir
Characterization
Drilling
Production
Total
Balance, January 1, 2014 ...........................
$
3,737
$
8,315
$
2,654
$
14,706
Acquisitions ....................................
15
271
551
837
Reallocation ....................................
83
(83
)
-
-
Impact of changes in exchange rates
(23
)
(15
)
(18
)
(56
)
Balance, December 31, 2014 .........................
3,812
8,488
3,187
15,487
Acquisitions ....................................
38
130
76
244
Impact of changes in exchange rates ....................
(52
)
(34
)
(40
)
(126
)
Balance, December 31, 2015 .........................
$
3,798
$
8,584
$
3,223
$
15,605</t>
  </si>
  <si>
    <t xml:space="preserve">9. Intangible Assets
A summary of intangible assets follows:
(Stated in millions)
2015
2014
Gross
Accumulated
Net Book
Gross
Accumulated
Net Book
Book Value
Amortization
Value
Book Value
Amortization
Value
Customer Relationships
$
2,489
$
645
$
1,844
2,531
523
$
2,008
Technology/Technical Know-How
1,864
653
1,211
1,747
535
1,212
Tradenames
1,625
367
1,258
1,641
319
1,322
Other ......................
513
257
256
380
268
112
$
6,491
$
1,922
$
4,569
$
6,299
$
1,645
$
4,654
Customer relationships are generally amortized over periods ranging from 18 to 28 years, technology\technical know-how are generally amortized over periods ranging from 10 to 18 years, and tradenames are generally amortized over periods ranging from 15 to 30 years.
Amortization expense was $ 354 million in 2015, $ 344 million in 2014 and $ 330 million in 2013.
Based on the carrying value of intangible assets at December 31, 2015 , a mortization expense for the subsequent five years is estimated to be as follows: 2016 : $ 373 million, 2017 : $ 365 million, 2018 : $ 357 million, 2019 : $ 341 million and 2020 : $ 319 million. </t>
  </si>
  <si>
    <t>Long-term Debt and Debt Facility Agreements</t>
  </si>
  <si>
    <t>Debt Disclosure [Abstract]</t>
  </si>
  <si>
    <t xml:space="preserve">10. Long-term Debt and Debt Facility Agreements
Long-term Debt consists of the following:
(Stated in millions)
2015
2014
4.00 % Senior Notes due 2025 (1) ......................................
$
1,741
$
-
3.30 % Senior Notes due 2021 .........................................
1,597
1,597
3.00 % Senior Notes due 2020 (1) ......................................
1,591
-
3.65 % Senior Notes due 2023 .........................................
1,496
1,495
2.35 % Senior Notes due 2018 (1) ......................................
1,297
-
4.20 % Senior Notes due 2021 .........................................
1,100
1,100
1.25 % Senior Notes due 2017 .........................................
1,000
1,000
2.40 % Senior Notes due 2022 .........................................
999
999
3.63 % Senior Notes due 2022 (1) ......................................
845
-
1.50 % Guaranteed Notes due 2019 (2) ...................................
566
628
1.90 % Senior Notes due 2017 (1) ......................................
499
-
1.95 % Senior Notes due 2016 .........................................
-
1,100
2.65 % Senior Notes due 2016 (3) ......................................
-
500
Commercial paper borrowings ........................................
1,000
1,538
Other .........................................................
711
608
$
14,442
$
10,565
(1) If the closing of the Cameron merger does not occur on or prior to August 25, 2016 (which may be extended to November 25, 2016 under certain circumstances ) or if the Cameron merger agreement is terminated at any time prior thereto, these notes will be subject to a special mandatory redemption. The special mandatory redemption price will be equal to 101 % of the aggregate principal amount of the notes that are redeemed, plus accrued and unpaid interest.
( 2 ) Schlumberger maintains a € 5 .0 billion Guaranteed Euro Medium Term Note program that provides for the issuance of various types of debt instruments such as fixed or floating rate notes in euro, US dollar or other currencies. Schlumberger issued € 0.5 billion 1.50 % Guaranteed Notes due 2019 under this program in the fourth quarter of 2013. Schlumberger entered into agreements to swap these euro notes for US dollars on the date of issue until maturity, effectively making this a US dollar denominated debt on which Schlumberger will pay interest in US dollars at a rate equal to three-month LIBOR plus approximately 64 basis points.
( 3 ) Schlumberger entered into agreements to swap these dollar notes for euros on the date of issue until maturity, effectively making this a euro-denominated debt on which Schlumberger pays interest at a rate of 2.39 %.
Schlumberger Limited fully and unconditionally guarantees the securities issued by certain of its subsidiaries, including securities issued by Schlumberger Investment SA, a wholly-owned finance subsidiary of Schlumberger.
At December 31, 2015 , Schlumberger had separate committed debt facility agreements aggregating $ 3.8 billion with commercial banks, of which $ 1.4 billion was available and unused. This included $ 3.5 billion of committed facilities which support commercial paper program s in the United States and Europe , of which $ 250 m illion mature s in July 2016, $ 1.75 billion mature s in July 201 8 , and $ 1.5 billion mature s in November 2018 . Interest rates and other terms of borrowing under these lines of credit vary from country to country.
Commercial paper borrowings are classified as long-term debt to the extent of their backup by available and unused committed credit facilities maturing in more than one year and to the extent it is Schlumberger’s intent to maintain these obligations for longer than one year. Borrowings under the commercial paper program at December 31, 2015 were $ 2.4 billion, of which $ 1.0 billion was classified within Long-term debt and $ 1.4 billion was classified in Long-term debt – current portion in the Consolidated Balance Sheet . At December 31, 2014 , b orrowings under the commercial paper program were $ 1.5 million , all of which were classified within Long-term debt in the Consolidated Balance Sheet .
The weighted average interest rate on variable rate debt as of December 31, 2015 was 1.0 %.
Long-term Debt as of December 31, 2015 , is due as follows: $ 1.5 billion in 20 17 , $ 2.6 billion in 201 8 , $ 0.9 billion in 20 19, $ 1.6 billion in 2020, $ 2.7 billion in 2021, $ 1.9 billion in 2022 , $ 1.5 billion in 202 3 and $ 1.7 billion in 2025 .
The fair value of Schlumberger’s Long-term Debt at December 31, 2015 and December 31, 2014 was $ 14.4 billion and $ 10.7 billion, respectively, and was estimated based on quoted market prices. </t>
  </si>
  <si>
    <t>Derivative Instruments and Hedging Activities</t>
  </si>
  <si>
    <t>Derivative Instruments And Hedging Activities Disclosure [Abstract]</t>
  </si>
  <si>
    <t>11. Derivative Instruments and Hedging Activities
Schlumberger is exposed to market risks related to fluctuations in interest rates and foreign currency exchange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
During the fourth quarter of 2013, Schlumberger entered into a cross currency swap for a notional amount of € 0.5 billion in order to hedge changes in the fair value of Schlumberger’s € 0.5 billion 1.50% Guaranteed Notes due 2019. Under the terms of this swap, Schlumberger will receive interest at a fixed rate of 1.50% on the euro notional amount and pay interest at a floating rate of three-month LIBOR plus approximately 64 basis points on the US dollar notional amount.
This cross currency swap is designated as a fair value hedge of the underlying debt. This derivative instrument is marked to market with gains and losses recognized currently in income to largely offset the respective gains and losses recognized on changes in the fair value of the hedged debt.
At December 31, 2015 , Schlumberger had fixed rate debt aggregating $ 13.8 billion and variable rate debt aggregating $ 5.2 billion, after taking into account the effect of the swap.
Short-term investments and Fixed income investments , held to maturity , totaled $ 10.7 billion at December 31, 2015 . The carrying value of these investments approximated fair value, which was estimated using quoted market prices for those or similar investments.
Foreign Currency Exchange Rate Risk
As a multinational company, Schlumberger conducts its business in approximately 85 countries. Schlumberger’s functional currency is primarily the US dollar . Approximately 83 % of Schlumberger’s revenue s in 2015 was denominated in US dollars.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is also exposed to risks on future cash flows relating to certain of its fixed rate debt which is denominated in currencies other than the functional currency. Schlumberger uses foreign currency forward contracts and foreign currency options to provide a hedge against a portion of these cash flow risks. These contracts are accounted for as cash flow hedges, with the effective portion of changes in the fair value of the hedge recorded on the Consolidated Balance Sheet and in Accumulated Other Comprehensive Loss. Amounts recorded in Accumulated Other Comprehensive Loss are reclassified into earnings in the same period or periods that the hedged item is recognized in earnings. The ineffective portion of changes in the fair value of hedging instruments, if any, is recorded directly to earnings.
At December 31, 2015 , Schlumberger recognized a cumulative net $ 39 million loss in Accumulated other comprehensive loss relating to revaluation of foreign currency forward contracts and foreign currency options designated as cash flow hedges, the majority of which is expected to be reclassified into earnings within the next 12 months.
Schlumberger is exposed to changes in the fair value of assets and liabilities which are denominated in currencies other than the functional currency. While Schlumberger uses foreign currency forward contracts and foreign currency options to economically hedge this exposure as it relates to certain currencies, these contracts are not designated as hedges for accounting purposes. Instead the fair value of the contracts are recorded on the Consolidated Balance Sheet and changes in the fair value are recognized in the Consolidated Statement of Income as are changes in fair value of the hedged item. Transaction losses of $ 27 million, $ 67 million and $ 24 million, net of related hedging activities , were recognized in the Consolidated Statement of Income in 2015, 2014 and 2013, respectively.
At December 31, 2015 , contracts were outstanding for the US dollar equivalent of $ 3.8 billion in various foreign currencies, of which $ 1.2 billion relate s to hedges of debt denominated in currencies other than the functional currency.
The fair values of outstanding derivative instruments are summarized as follows:
(Stated in millions)
Fair Value of Derivatives
Consolidated Balance Sheet Classification
2015
2014
Derivative Assets
Derivatives designated as hedges:
Foreign exchange contracts .........................
$
4
$
3
Other current assets
Foreign exchange contracts .........................
6
32
Other Assets
$
10
$
35
Derivatives not designated as hedges:
Foreign exchange contracts .........................
$
15
$
5
Other current assets
$
25
$
40
Derivative Liabilities
Derivatives designated as hedges:
Foreign exchange contracts .........................
$
37
$
80
Accounts payable and accrued liabilities
Foreign exchange contracts .........................
3
105
Other Liabilities
Cross currency swap .............................
22
42
Other Liabilities
$
62
$
227
Derivatives not designated as hedges:
Foreign exchange contracts .........................
$
25
$
28
Accounts payable and accrued liabilities
$
87
$
255
The fair value of all outstanding derivatives is determined using a model with inputs that are observable in the market or can be derived from or corroborated by observable data.
The effect of derivative instruments designated as fair value hedges and those not designated as hedges on the Consolidated Statement of Income was as follows:
(Stated in millions)
Gain (Loss) Recognized in Income
2015
2014
2013
Consolidated Statement
of Income Classification
Derivatives designated as fair value hedges:
Cross currency swap .............................
$
(64
)
$
(82
)
$
15
Interest expense
Derivatives not designated as hedges:
Foreign exchange contracts .........................
$
(154
)
$
(95
)
$
(2
)
Cost of revenue</t>
  </si>
  <si>
    <t>Stockholders' Equity</t>
  </si>
  <si>
    <t>Equity [Abstract]</t>
  </si>
  <si>
    <t>12. Stockholders’ Equity
Schlumberger is authorized to issue 4,500,000,000 shares of common stock, par value $ 0.01 per share, of which 1,256,367,980 and 1,275,312,404 shares were outstanding on December 31, 2015 and 2014 , respectively. Holders of common stock are entitled to one vote for each share of stock held. Schlumberger is also authorized to issue 200,000,000 shares of preferred stock, par value $ 0.01 per share, which may be issued in series with terms and conditions determined by the Board of Directors. No shares of preferred stock have been issued.
Accumulated Other Comprehensive Loss consists of the following:
(Stated in millions)
Unrealized
Pension and
Currency
Gain/(Loss) on
Other
Translation
Marketable
Cash Flow
Postretirement
Adjustments
Securities
Hedges
Benefit Plans
Total
Balance, January 1, 2013 ............
$
(917
)
$
141
$
30
$
(3,142
)
$
(3,888
)
Other comprehensive income (loss) before reclassifications
(151
)
35
49
1,328
1,261
Amounts reclassified from accumulated other comprehensive loss
-
-
(50
)
425
375
Income taxes ..................
-
-
-
(302
)
(302
)
Balance, December 31, 2013 ..........
(1,068
)
176
29
(1,691
)
(2,554
)
Other comprehensive income (loss) before reclassifications
(463
)
(166
)
(238
)
(1,285
)
(2,152
)
Amounts reclassified from accumulated other comprehensive loss
-
-
113
305
418
Income taxes ..................
-
-
82
82
Balance, December 31, 2014 ..........
(1,531
)
10
(96
)
(2,589
)
(4,206
)
Other comprehensive income (loss) before reclassifications
(522
)
(50
)
(178
)
(210
)
(960
)
Amounts reclassified from accumulated other comprehensive loss
-
40
235
407
682
Income taxes ..................
-
-
-
(74
)
(74
)
Balance, December 31, 2015 ..........
$
(2,053
)
$
-
$
(39
)
$
(2,466
)
$
(4,558
)
Other comprehensive loss was $ 352 million in 2015 and $ 1.652 b illion in 2014 . Other comprehensive income was $ 1 . 334 billion in 2013 .</t>
  </si>
  <si>
    <t>Stock-based Compensation Plans</t>
  </si>
  <si>
    <t>Disclosure Of Compensation Related Costs Sharebased Payments [Abstract]</t>
  </si>
  <si>
    <t>13. Stock-based Compensation Plans
Schlumberger has three types of stock-based compensation programs: ( i ) stock options, (ii) a restricted stock , restricted stock unit and performance share unit program (collectively referred to as “restricted stock”) and (iii) a discounted stock purchase plan (“DSPP”).
Stock Options
Key employees are granted stock options under Schlumberger stock option plans. For all stock options granted, the exercise price equals the average of the high and low sales prices of Schlumberger stock on the date of grant; the maximum term is ten years, and the options generally vest in increments over five years.
The fair value of each stock option grant was estimated on the date of grant using the Black-Scholes option-pricing model with the following weighted-average assumptions and resulting weighted-average fair value per share:
2015
2014
2013
Dividend yield .........................................
2.3
%
1.6
%
1.7
%
Expected volatility ......................................
36
%
37
%
38
%
Risk free interest rate .....................................
1.7
%
2.2
%
1.2
%
Expected option life in years ................................
7.0
7.0
7.0
Weighted-average fair value per share .........................
$
25.96
$
34.20
$
23.93
The following table summarizes information concerning options outstanding and options exercisable as of December 31, 2015 :
(Shares stated in thousands)
Options Outstanding
Options Exercisable
Weighted-
average
remaining
Weighted-
Weighted-
Options
contractual life
average
Options
average
Exercise prices range
Outstanding
(in years)
exercise price
Exercisable
exercise price
$37.85 - $67.87 .............................
4,882
2.5
$
51.61
4,857
$
51.53
$68.51 - $70.93 .............................
7,499
5.6
$
69.81
4,873
$
69.26
$72.11 - $78.31 .............................
8,927
7.0
$
73.56
3,206
$
72.51
$83.88 - $84.93 .............................
7,585
4.4
$
84.17
6,514
$
84.21
$88.61 - $114.83 ............................
12,194
8.0
$
95.48
2,920
$
96.55
41,087
6.1
$
78.73
22,370
$
73.79
The weighted average remaining contractual life of stock options exercisable as of December 31, 2015 was 4.4 years.
The following table summarizes stock option activity during the years ended December 31, 2015 , 2014 and 20 13 :
(Shares stated in thousands)
2015
2014
2013
Weighted-
Weighted-
Weighted-
average
average
average
exercise
exercise
exercise
Shares
price
Shares
price
Shares
price
Outstanding at beginning of year .............
38,583
$
76.10
41,939
$
70.33
42,059
$
67.77
Granted ..............................
7,118
$
86.86
6,105
$
99.04
6,570
$
72.16
Exercised .............................
(2,561
)
$
60.10
(8,269
)
$
64.19
(5,168
)
$
51.73
Forfeited .............................
(2,053
)
$
80.34
(1,192
)
$
73.56
(1,522
)
$
70.57
Outstanding at year-end ...................
41,087
$
78.73
38,583
$
76.10
41,939
$
70.33
The aggregate intrinsic value of both stock options outstanding and stock options exercisable as of December 31, 2015 was $ 93 million , respectively .
The total intrinsic value of options exercised during the years ended December 31, 2015 , 2014 and 2013 was $ 62 million, $ 314 million and $ 176 million, respectively.
Restricted Stock
Schlumberger grants performance share units to certain executives. The number of shares earned is determined at the end of each performance period, which is generally three years, based on Schlumberger’s achievement of a predefined return on capital employed (“ROCE”), as defined in the underlying performance share unit agreement. In the event the ROCE exceeds the predefined target, shares for up to the maximum of 250 % of the target award may be granted. In the event the ROCE falls below the predefined target, a reduced number of shares may be granted. If the ROCE falls below the threshold award performance level, no shares will be granted. As of December 31, 2015 , performance share units of 0.9 million were outstanding based on the achievement of 100% of target .
All other restricted stock awards generally vest at the end of three years.
Restricted stock awards do not pay dividends or allow voting rights during the performance period. Accordingly, the fair value of the restricted stock award is the quoted market price of Schlumberger’s stock on the date of grant less the present value of the expected dividends not received during the vesting period.
The following table summarizes information about all restricted stock transactions:
(Shares stated in thousands)
2015
2014
2013
Weighted
Weighted
Weighted
Average
Average
Average
Restricted
Grant Date
Restricted
Grant Date
Restricted
Grant Date
Stock
Fair Value
Stock
Fair Value
Stock
Fair Value
Unvested at beginning of year ...............
4,138
$
80.80
4,171
$
76.01
3,566
$
73.62
Granted ..............................
1,254
$
82.37
1,341
$
96.08
1,949
$
75.65
Vested ...............................
(1,495
)
$
71.30
(1,186
)
$
81.59
(958
)
$
66.98
Forfeited .............................
(326
)
$
83.86
(188
)
$
78.68
(386
)
$
74.53
Unvested at year-end .....................
3,571
$
85.04
4,138
$
80.80
4,171
$
76.01
Discounted Stock Purchase Plan
Under the terms of the DSPP, employees can choose to have a portion of their earnings withheld, subject to certain restrictions, to purchase Schlumberger common stock. The purchase price of the stock is 92.5% of the lower of the stock price at the beginning or end of the plan period at six-month intervals.
The fair value of the employees’ purchase rights under the DSPP was estimated using the Black-Scholes model with the following assumptions and resulting weighted average fair value per share:
2015
2014
2013
Dividend yield ..........................................
2.3
%
1.6
%
1.7
%
Expected volatility .......................................
27
%
19
%
24
%
Risk free interest rate .....................................
0.2
%
0.1
%
0.1
%
Weighted-average fair value per share ..........................
$
12.45
$
12.67
$
9.91
Total Stock-based Compensation Expense
The following summarizes stock-based compensation expense recognized in income:
(Stated in millions)
2015
2014
2013
Stock options ..........................................
$
176
$
177
$
165
Restricted stock .........................................
107
114
110
DSPP ...............................................
43
38
40
$
326
$
329
$
315
At December 31, 2015 , there was $ 480 million of total unrecognized compensation cost related to nonvested stock-based compensation arrangements , of which $ 215 million is expected to be recognized in 2016 , $ 137 million in 2017 , $ 80 million in 2018 , $ 40 million in 2019 and $ 8 million in 2020 .
As of December 31, 2015 , approximately 27 million shares of Schlumberger common stock were available for future grants under Schlumberger’s stock-based compensation programs .</t>
  </si>
  <si>
    <t>Income Taxes</t>
  </si>
  <si>
    <t>Income Tax Disclosure [Abstract]</t>
  </si>
  <si>
    <t xml:space="preserve">14. Income Taxes
Schlumberger operates in more than 100 tax jurisdictions, where statutory tax rates generally vary from 0 % to 40 %.
Income from continuing operations before taxes subject to United States and non-United States income taxes for each of the three years ended December 31, were as follows:
(Stated in millions)
2015
2014
2013
United States .......................................
$
(691
)
$
1,990
$
1,904
Outside United States ..................................
3,572
5,649
6,787
$
2,881
$
7,639
$
8,691
Schlumberger recorded pretax charges of $ 2.575 billion in 2015 ($ 883 million in the US and $ 1.692 billion outside of the US). Schlumberger recorded pretax charges of $ 1.773 billion in 2014 ($ 289 million in the US and $ 1.484 b illion outside the US) and net pretax credits of $ 420 million in 2013 ($ 53 million of charges in the US and $ 473 million of net credits outside the US ). These charges and credits are included in the table above and are more fully described in Note 3 – Charges and Credits .
The components of net deferred tax assets (liabilities) were as follows:
(Stated in millions)
2015
2014
Postretirement benefits .............................................
$
266
$
327
Intangible assets .................................................
(1,418
)
(1,435
)
Investments in non-US subsidiaries .....................................
(152
)
(227
)
Fixed assets, net .................................................
(176
)
(331
)
Inventories .....................................................
159
112
Other, net ......................................................
454
402
$
(867
)
$
(1,152
)
The above deferred tax balances at December 31, 2015 and 2014 were net of valuation allowances relating to net operating losses in certain countries of $ 162 million and $ 190 million, respectively. Schlumberger generally does not provide income taxes relating to undistributed earnings, as the earnings either would not be taxable when remitted or are considered to be indefinitely reinvested.
The components of Taxes on income were as follows:
(Stated in millions)
2015
2014
2013
Current:
United States-Federal ..................................
$
90
$
718
$
682
United States-State ....................................
12
51
60
Outside United States ..................................
1,085
1,380
1,211
1,187
2,149
1,953
Deferred:
United States-Federal ..................................
$
(356
)
$
(194
)
$
(109
)
United States-State ....................................
(19
)
(9
)
(4
)
Outside United States ..................................
(52
)
(12
)
34
Valuation allowance ...................................
(14
)
(6
)
(26
)
(441
)
(221
)
(105
)
$
746
$
1,928
$
1,848
A reconciliation of the United States statutory federal tax rate (35%) to the consolidated effective tax rate follows :
2015
2014
2013
US federal statutory rate ................................
35
%
35
%
35
%
Non-US income taxed at different rates ......................
(13
)
(11
)
(12
)
Charges and credits (See Note 3) ..........................
6
3
(2
)
Other ............................................
(2
)
(2
)
-
26
%
25
%
21
%
A number of the jurisdictions in which Schlumberger operates have tax laws that are not fully defined and are evolving. Schlumberger’s tax filings are subject to regular audit by the tax authorities. These audits may result in assessments for additional taxes which are resolved with the authorities or, potentially, through the courts. Tax liabilities are recorded based on estimates of additional taxes that will be due upon the conclusion of these audits. Due to the uncertain and complex application of tax regulations, the ultimate resolution of audits may result in liabilities which could be materially different from these estimates.
A reconciliation of the beginning and ending amount of liabilities associated with uncertain tax positions for the years ended December 31, 2015 , 2014 and 2013 is as follows:
(Stated in millions)
2015
2014
2013
Balance at beginning of year .............................
$
1,402
$
1,452
$
1,453
Additions based on tax positions related to the current year .........
140
154
146
Additions for tax positions of prior years .....................
136
96
109
Additions related to acquisitions ...........................
5
43
-
Impact of changes in exchange rates ........................
(78
)
(62
)
(47
)
Settlements with tax authorities ...........................
(99
)
(27
)
(64
)
Reductions for tax positions of prior years ....................
(203
)
(212
)
(109
)
Reductions due to the lapse of the applicable statute of limitations .....
(18
)
(42
)
(36
)
Balance at end of year .................................
$
1,285
$
1,402
$
1,452
The amounts above exclude accrued interest and penalties of $ 176 million, $ 243 million and $ 253 million at December 31, 2015 , 2014 and 2013 , respectively. Schlumberger classifies interest and penalties relating to uncertain tax positions within Taxes on income in the Consolidated Statement of Income .
The following table summarizes the tax years that are either currently under audit or remain open and subject to examination by the tax authorities in the most significant jurisdictions in which Schlumberger operates:
Brazil ......................................................
2010 - 2015
Canada .....................................................
2008 - 2015
Ecuador .....................................................
2012 - 2015
Mexico .....................................................
2007 - 2015
Norway .....................................................
2013 - 2015
Russia ......................................................
2013 - 2015
Saudi Arabia .................................................
2001 - 2015
United Kingdom ...............................................
2011 - 2015
United States .................................................
2014 - 2015
In certain of the jurisdictions noted above, Schlumberger operates through more than one legal entity, each of which may have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 </t>
  </si>
  <si>
    <t>Leases and Lease Commitments</t>
  </si>
  <si>
    <t>Leases [Abstract]</t>
  </si>
  <si>
    <t>15. Leases and Lease Commitments
Total rental expense was $ 1. 6 billion in 2015 , $ 2.1 billion in 2014 , and $ 1.9 billion in 2013 .
Future minimum rental commitments under noncancelable operating leases for each of the next five years are as follows:
(Stated in millions)
2016 ......................................................
$
261
2017 ......................................................
205
2018 ......................................................
162
2019 ......................................................
145
2020 ......................................................
129
Thereafter ..................................................
526
$
1,428</t>
  </si>
  <si>
    <t>Contingencies</t>
  </si>
  <si>
    <t>Commitments And Contingencies Disclosure [Abstract]</t>
  </si>
  <si>
    <t>16. Contingencies
Schlumberger and its subsidiaries are party to various legal proceedings from time to time. A liability is accrued when a loss is both probable and can be reasonably estimated. Management believes that the probability of a material loss with respect to any pending legal proceeding is remote. However, litigation is inherently uncertain and it is not possible to predict the disposition of any of these proceedings.</t>
  </si>
  <si>
    <t>Segment Information</t>
  </si>
  <si>
    <t>Segment Reporting [Abstract]</t>
  </si>
  <si>
    <t xml:space="preserve">17. Segment Information
Schlumberger’s segments are as follows:
 Reservoir Characterization Group – Consists of the principal Technologies involved in finding and defining hydrocarbon resources . These include WesternGeco , Wireline, Testing Services, Software Integrated Solutions and Integrated Services Management .
 Drilling Group – Consists of the principal Technologies involved in the drilling and positioning of oil and gas wells . These include Bits &amp; Drilling Tools , M-I SWACO, Drilling &amp; Measurements, Land Rigs and Integrated Drilling Services .
 Production Group – Consists of the principal Technologies involved in the lifetime production of oil and gas reservoirs . These include Well Services, Completions, Artificial Lift, Well Intervention, Water Services, Integrated Production Services and Schlumberger Production Management.
Financial information for the years ended December 31, 2015 , 2014 and 2013 , by segment, is as follows:
(Stated in millions)
2015
Depreciation
Income
and
Capital
Revenue
before taxes
Assets
Amortization
Expenditures
Reservoir Characterization ......................
$
9,501
$
2,450
$
8,266
$
1,279
$
649
Drilling ..................................
13,563
2,538
8,535
1,177
672
Production ................................
12,548
1,585
9,937
1,216
825
Eliminations &amp; other .........................
(137
)
(63
)
2,067
213
264
Pretax operating income .....................
6,510
Goodwill and intangible assets ...................
20,174
All other assets .............................
2,262
Corporate &amp; other (1) .........................
(768
)
16,764
193
Interest income (2) ...........................
30
Interest expense (3) ..........................
(316
)
Charges &amp; credits (4) .........................
(2,575
)
$
35,475
$
2,881
$
68,005
$
4,078
$
2,410
(Stated in millions)
2014
Depreciation
Income
and
Capital
Revenue
before taxes
Assets
Amortization
Expenditures
Reservoir Characterization ......................
$
12,905
$
3,708
$
9,191
$
1,459
$
1,207
Drilling ..................................
18,128
3,805
11,155
1,173
1,328
Production ................................
17,763
3,193
11,481
1,066
1,192
Eliminations &amp; other ..........................
(216
)
(130
)
1,572
198
249
Pretax operating income .....................
10,576
Goodwill and intangible assets ...................
20,141
All other assets .............................
2,186
Corporate &amp; other (1) .........................
(848
)
11,178
198
Interest income (2) ...........................
31
Interest expense (3) ..........................
(347
)
Charges &amp; credits (4) .........................
(1,773
)
$
48,580
$
7,639
$
66,904
$
4,094
$
3,976
(Stated in millions)
2013
Depreciation
Income
and
Capital
Revenue
before taxes
Assets
Amortization
Expenditures
Reservoir Characterization ......................
$
13,050
$
3,711
$
9,316
$
1,402
$
1,361
Drilling ..................................
16,792
3,238
10,440
1,076
1,289
Production ................................
15,646
2,624
10,929
1,001
1,126
Eliminations &amp; other .........................
(222
)
(229
)
2,332
192
167
Pretax operating income .....................
9,344
Goodwill and intangible assets ...................
19,415
All other assets .............................
2,618
Corporate &amp; other (1) .........................
(726
)
12,050
208
Interest income (2) ...........................
22
Interest expense (3) ..........................
(369
)
Charges &amp; credits (4) .........................
420
$
45,266
$
8,691
$
67,100
$
3,879
$
3,943
(1) Comprised principally of certain corporate expenses not allocated to the segments, stock-based compensation costs, amortization expense associated with certain intangible assets, certain centrally managed initiatives and other nonoperating items. Corporate assets consist of cash, short-term investments, fixed income investments, held to maturity and investments in affiliates.
(2 ) Interest income excludes amounts which are included in the segments’ income ( 2015 : $ 22 million; 2014 : $ 20 million; 2013 : $ 11 million).
(3) Interest expense excludes amounts which are included in the segments’ income ( 2015 : $ 30 million; 2014 : $ 22 million; 2013 : $ 22 million).
(4) See Note 3 – Charges and Credits .
Segment assets consist of receivables, inventories, fixed assets , multiclient seismic data and SPM investments .
Depreciation and amortization includes depreciation of property, plant and equipment and amortization of intangible assets, multiclient seismic data costs and SPM investments .
Revenue by geographic area for the years ended December 31, 2015 , 2014 and 2013 is as follows:
(Stated in millions)
2015
2014
2013
North America .........................................
$
9,811
$
16,151
$
13,897
Latin America ..........................................
6,014
7,699
7,754
Europe/CIS/Africa .......................................
9,284
12,515
12,411
Middle East &amp; Asia ......................................
9,898
11,875
10,767
Eliminations &amp; other .....................................
468
340
437
$
35,475
$
48,580
$
45,266
Revenue is based on the location where services are provided.
During each of the three years ended December 31, 2015 , 2014 and 2013 , no single customer exceeded 10 % of consolidated revenue.
Schlumberger did not have revenue from third-party customers in its country of domicile during the last three years. Revenue in the United States in 2015 , 2014 and 2013 was $ 8.5 billion, $ 14.0 billion and $ 12.0 billion, respectively.
Fixed Assets less accumulated depreciation by geographic area are as follows:
(Stated in millions)
2015
2014
2013
North America .........................................
$
4,392
$
4,885
$
4,858
Latin America ..........................................
1,728
1,969
1,889
Europe/CIS/Africa .......................................
2,978
3,640
3,452
Middle East &amp; Asia ......................................
3,078
3,446
2,991
Unallocated (1) .........................................
1,239
1,456
1,906
$
13,415
$
15,396
$
15,096
(1) Represents seismic vessels, including the related on-board equipment, which frequently transition between geographic areas. </t>
  </si>
  <si>
    <t>Pension and Other Benefit Plans</t>
  </si>
  <si>
    <t>Compensation And Retirement Disclosure [Abstract]</t>
  </si>
  <si>
    <t xml:space="preserve">18. Pension and Other Benefit Plans
Pension Plans
Schlumberger sponsors several defined benefit pension plans that cover substantially all US employees hired prior to October 1, 2004. The benefits are based on years of service and compensation, on a career-average pay basis.
In addition to the United States defined benefit pension plans, Schlumberger sponsors several other international defined benefit pension plans. The most significant of these international plans are the International Staff Pension Plan and the UK pension plan (collectively, the “International plans”). The International Staff Pension Plan covers certain international employees hired prior to July 1, 2014 and is based on years of service and compensation on a career-average pay basis. The UK plan covers employees hired prior to April 1, 1999, and is based on years of service and compensation, on a final salary basis.
The weighted-average assumed discount rate, compensation increases and the expected long-term rate of return on plan assets used to determine the net pension cost for the US and International plans were as follows:
US
International
2015
2014
2013
2015
2014
2013
Discount rate ...........................
4.15
%
4.85
%
4.25
%
4.07
%
4.76
%
4.38
%
Compensation increases ...................
4.00
%
4.00
%
4.00
%
4.79
%
4.80
%
4.83
%
Return on plan assets .....................
7.25
%
7.25
%
7.50
%
7.50
%
7.50
%
7.50
%
Net pension cost for 2015 , 2014 and 2013 included the following components:
(Stated in millions)
US
International
2015
2014
2013
2015
2014
2013
Service cost - benefits earned during the period ....
$
86
$
72
$
80
$
167
$
126
$
127
Interest cost on projected benefit obligation ......
170
164
150
297
288
253
Expected return on plan assets ...............
(229
)
(208
)
(200
)
(498
)
(450
)
(384
)
Amortization of prior service cost .............
12
12
12
121
120
117
Amortization of net loss ...................
123
82
122
170
94
155
$
162
$
122
$
164
$
257
$
178
$
268
The weighted-average assumed discount rate and compensation increases used to determine the projected benefit obligations for the US and International plans were as follows:
US
International
2015
2014
2015
2014
Discount rate ....................................
4.50
%
4.15
%
4.36
%
4.07
%
Compensation increases .............................
4.00
%
4.00
%
4.80
%
4.79
%
The changes in the projected benefit obligation, plan assets and funded status of the plans were as follows:
(Stated in millions)
US
International
2015
2014
2015
2014
Change in Projected Benefit Obligations
Projected benefit obligation at beginning of year ............
$
4,137
$
3,418
$
7,249
$
5,981
Service cost ....................................
86
72
167
126
Interest cost ....................................
170
164
297
288
Contribution by plan participants ......................
-
-
143
122
Actuarial (gains) losses .............................
(205
)
627
(203
)
1,000
Currency effect ..................................
-
-
(66
)
(90
)
Benefits paid ...................................
(163
)
(144
)
(247
)
(178
)
Projected benefit obligation at end of year ................
$
4,025
$
4,137
$
7,340
$
7,249
Change in Plan Assets
Plan assets at fair value at beginning of year ...............
$
3,549
$
3,269
$
6,830
$
6,246
Actual return on plan assets ..........................
(1
)
339
(4
)
502
Currency effect ..................................
-
-
(69
)
(102
)
Company contributions .............................
82
85
198
240
Contributions by plan participants ......................
-
-
125
122
Benefits paid ...................................
(163
)
(144
)
(248
)
(178
)
Plan assets at fair value at end of year ...................
$
3,467
$
3,549
$
6,832
$
6,830
Unfunded Liability ...............................
$
(558
)
$
(588
)
$
(508
)
$
(419
)
Amounts Recognized in Balance Sheet
Postretirement Benefits .............................
$
(558
)
$
(588
)
$
(657
)
$
(546
)
Other Assets ....................................
-
-
149
127
$
(558
)
$
(588
)
$
(508
)
$
(419
)
Amounts Recognized in Accumulated Other Comprehensive Loss
Actuarial losses ..................................
$
1,008
$
1,104
$
335
$
1,658
Prior service cost .................................
54
66
-
357
$
1,062
$
1,170
$
335
$
2,015
Accumulated benefit obligation .......................
$
3,763
$
3,805
$
6,913
$
6,793
The unfunded liability represents the difference between the plan assets and the projected benefit obligation (“PBO”). The PBO represents the actuarial present value of benefits based on employee service and compensation and includes an assumption about future compensation levels. The accumulated benefit obligation represents the actuarial present value of benefits based on employee service and compensation, but does not include an assumption about future compensation levels.
The weighted-average allocation of plan assets and the target allocations by asset category are as follows:
US
International
Target
2015
2014
Target
2015
2014
Equity securities .........................
37 - 56
%
52
%
48
%
45 - 71
%
64
%
58
%
Debt securities ..........................
35 - 62
36
42
20 - 35
27
32
Cash and cash equivalents ..................
0 - 3
2
5
0 - 5
2
4
Alternative investments ....................
0 - 10
10
8
0 - 25
7
6
100
%
100
%
100
%
100
%
100
%
100
%
Asset performance is monitored frequently with an overall expectation that plan assets will meet or exceed the weighted index of its target asset allocation and component benchmark over rolling five -year periods.
The expected long-term rate of return on assets assumptions reflect the average rate of earnings expected on funds invested or to be invested. The assumptions have been determined based on expectations regarding future rates of return for the portfolio considering the asset allocation and related historical rates of return. The appropriateness of the assumptions is reviewed annually.
The fair value of Schlumberger’s pension plan assets at December 31, 2015 and 201 4 , by asset category, is presented below and was determined based on valuation techniques categorized as follows:
 Level One: The use of quoted prices in active markets for identic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Stated in millions)
US Plan Assets
2015
2014
Level
Level
Level
Level
Level
Level
Total
One
Two
Three
Total
One
Two
Three
Asset Category:
Cash and Cash Equivalents ..........
$
86
$
40
$
46
$
-
$
59
$
40
$
19
$
-
Equity Securities:
US (a) .......................
1,195
655
540
1,149
622
527
International (b) ................
605
473
132
552
433
119
Debt Securities
Corporate bonds (c) ..............
599
599
654
654
Government and government-related debt securities (d)
589
159
430
735
175
560
Collateralized mortgage obligations and mortgage backed securities (e)
65
65
107
107
Alternative Investments:
Private equity (f) ................
203
203
210
210
Real estate (g) ..................
125
125
83
83
Total ..........................
$
3,467
$
1,327
$
1,812
$
328
$
3,549
$
1,270
$
1,986
$
293
(Stated in millions)
International Plan Assets
2015
2014
Level
Level
Level
Level
Level
Level
Total
One
Two
Three
Total
One
Two
Three
Asset Category:
Cash and Cash Equivalents ..........
$
138
$
115
$
23
$
-
$
264
$
174
$
90
$
-
Equity Securities:
US (a) .......................
2,736
2,240
496
2,432
1,757
675
International (b) .................
1,639
1,179
460
1,534
1,047
487
Debt Securities
Corporate bonds (c) ..............
657
657
780
780
Government and government-related debt securities (d)
1,036
8
1,028
1,181
8
1,173
Collateralized mortgage obligations and mortgage backed securities (e)
143
143
256
256
Alternative Investments:
Private equity (f) ................
331
331
246
246
Real estate (g) ..................
49
49
49
49
Other ........................
103
103
88
88
Total ..........................
$
6,832
$
3,542
$
2,807
$
483
$
6,830
$
2,986
$
3,461
$
383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Corporate bonds consist primarily of investment grade bonds from diversified industries.
(d) Government and government-related debt securities are comprised primarily of inflation - protected US treasuries and, to a lesser extent, other government-related securities.
(e) Collateralized mortgage obligations and mortgage backed-securities are debt obligations that represent claims to the cash flows from pools of mortgage loans , which are purchased from banks, mortgage companies, and other originators and then assembled into pools by governmental, quasi-governmental and private entities.
(f) Private equity includes investments in several fund of funds limited partnerships.
(g) Real estate primarily includes investments in real estate limited partnerships, concentrated in commercial real estate.
Schlumberger’s funding policy is to annually contribute amounts that are based upon a number of factors including the actuarial accrued liability, amounts that are deductible for income tax purposes, legal funding requirements and available cash flow. Schlumberger currently anticipates contributing approximately $ 350 million to its postretirement benefit plans in 2016 , subject to market and business conditions.
Postretirement Benefits Other T han Pensions
Schlumberger provides certain healthcare benefits to certain former US employees who have retired. During the fourth quarter of 2014 Schlumberger announced that, effective April 1, 2015, it will change the way it provides healthcare coverage to certain retirees who are age 65 and over. Under the amended plan, these retirees transferred to individual coverage under the Medicare Exchange. Schlumberger will subsidize the cost of the program by providing these retirees with a Health Reimbursement Account. The annual subsidy may be increased based on medical cost inflation, but it will not be increased more than 5 % in any given year.
The actuarial assumptions used to determine the accumulated postretirement benefit obligation and net periodic benefit cost for the US postretirement medical plan were as follows:
Benefit Obligations
Net Periodic Benefit
At December 31,
Cost for the year
2015
2014
2015
2014
2013
Discount rate ...............................
4.50
%
4.15
%
4.15
%
4.85
%
4.25
%
Return on plan assets ..........................
-
-
7.00
%
7.00
%
7.00
%
Current medical cost trend rate ...................
7.00
%
7.00
%
7.00
%
7.25
%
7.50
%
Ultimate medical cost trend rate ..................
5.00
%
5.00
%
5.00
%
5.00
%
5.00
%
Year that the rate reaches the ultimate trend rate ........
2023
2023
2023
2023
2023
The net periodic benefit cost for the US postretirement medical plan included the following components:
(Stated in millions)
2015
2014
2013
Service cost ...........................................
$
42
$
43
$
48
Interest cost ...........................................
48
60
56
Expected return on plan assets ...............................
(52
)
(45
)
(37
)
Amortization of prior service credit ............................
(32
)
(4
)
(4
)
Amortization of net loss ...................................
13
1
23
$
19
$
55
$
86
The changes in the accumulated postretirement benefit obligation, plan assets and funded status were as follows:
(Stated in millions)
2015
2014
Change in Projected Benefit Obligations
Benefit obligation at beginning of year ..................................
$
1,221
$
1,247
Service cost ....................................................
42
43
Interest cost ....................................................
48
60
Contribution by plan participants ......................................
7
6
Actuarial (gains) losses ............................................
(168
)
210
Benefits paid ...................................................
(47
)
(46
)
Plan amendments ................................................
-
(299
)
Benefit obligation at end of year .......................................
$
1,103
$
1,221
Change in Plan Assets
Plan assets at fair value at beginning of year ...............................
$
854
$
731
Company contributions ............................................
66
65
Contributions by plan participants .....................................
7
6
Benefits paid ...................................................
(47
)
(46
)
Actual return on plan assets ..........................................
4
98
Plan assets at fair value at end of year ...................................
$
884
$
854
Unfunded Liability ...............................................
$
(219
)
$
(367
)
Amounts Recognized in Accumulated Other Comprehensive Loss
Actuarial losses ..................................................
$
106
$
242
Prior service cost .................................................
(275
)
(307
)
$
(169
)
$
(65
)
The unfunded liability is included in Postretirement Benefits in the Consolidated Balance Sheet .
The assets of the US postretirement medical plan are invested 60 % in equity securities and 40 % in debt securities at December 31, 2015 . The fair value of these assets was primarily determined based on Level Two valuation techniques.
Assumed health care cost trend rates have a significant effect on the amounts reported for the US postretirement medical plan. A one percentage point change in assumed health care cost trend rates would have the following effects:
(Stated in millions)
One percentage
One percentage
point increase
point decrease
Effect on total service and interest cost components ..........................
$
7
$
(6
)
Effect on accumulated postretirement benefit obligation .......................
$
37
$
(33
)
Other Information
The expected benefits to be paid under the US and International pension plans as well as the postretirement medical plan were as follows:
(Stated in millions)
Pension Benefits
Postretirement
US
International
Medical Plan
2016 ................................................
$
176
$
242
$
50
2017 ................................................
$
183
$
259
$
53
2018 ................................................
$
189
$
278
$
57
2019 ................................................
$
197
$
294
$
60
2020 ................................................
$
205
$
310
$
62
2021-2025 ............................................
$
1,152
$
1,781
$
341
Included in Accumulated other comprehensive loss at December 31, 2015 are non-cash pretax charges which have not yet been recognized in net periodic benefit cost. The estimated portion of each component of Accumulated other comprehensive loss which is expected to be recognized as a component of net periodic benefit cost during the year ending December 31, 2016 is as follows:
(Stated in millions)
Postretirement
Pension Plans
Medical Plan
Net actuarial losses ...............................................
$
163
$
-
Prior service cost (credit) ...........................................
$
133
$
(32
)
In addition to providing defined pension benefits and a postretirement medical plan, Schlumberger and its subsidiaries have other deferred benefit programs, primarily profit sharing and defined contribution pension plans. Expenses for these programs were $ 565 million, $ 749 million and $ 671 million in 2015 , 2014 and 2013 , respectively. </t>
  </si>
  <si>
    <t>Supplementary Information</t>
  </si>
  <si>
    <t>19. Supplementary Information
Cash paid for interest and income taxes was as follows:
(Stated in millions)
2015
2014
2013
Interest .................................................
$
346
$
389
$
369
Income tax ...............................................
$
1,567
$
2,048
$
1,729
During the fourth quarter of 2015, Schlumberger entered into an agreement with one of its customers to receive certain fixed assets in lieu of payment of approximately $ 200 million of accounts receivable .
Interest and other income includes the following:
(Stated in millions)
2015
2014
2013
Interest income ............................................
$
52
$
51
$
33
Earnings of equity method investments .............................
184
240
132
$
236
$
291
$
165
The change in Allowance for doubtful accounts is as follows:
(Stated in millions)
2015
2014
2013
Balance at beginning of year ....................................
$
275
$
384
$
202
Provision ................................................
75
39
205
Amounts written off .........................................
(17
)
(148
)
(23
)
Balance at end of year ........................................
$
333
$
275
$
384
Accounts payable and accrued liabilities are summarized as follows:
(Stated in millions)
2015
2014
Payroll, vacation and employee benefits ..................................
$
1,424
$
1,899
Trade .........................................................
3,243
4,344
Other .........................................................
3,060
3,003
$
7,727
$
9,246</t>
  </si>
  <si>
    <t>Discontinued Operations</t>
  </si>
  <si>
    <t>Discontinued Operations And Disposal Groups [Abstract]</t>
  </si>
  <si>
    <t>20. Discontinued Operations
During the second quarter of 2013, Schlumberger completed the wind down of its operations in Iran and, therefore, classified the historical results of this business as a discontinued operation.
In 2009, the US Department of Justice began an investigation into past violations of US sanctions regarding Schlumberger’s historical operations in Iran and Sudan that occurred between 2004 and 2010. During the second quarter of 2014, Schlumberger increase d its accrual for this contingency. Accordingly, Schlumberger recorded a $ 205 million charge, which was reflected within Loss from discontinued operations in the Consolidated Statement of Income during the second quarter of 2014.
During 2015, Schlumberger resolved this investigation and a non-US subsidiary of Schlumberger pleaded guilty to one criminal count of conspiracy to violate the International Emergency Economic Powers Act. Under the terms of the plea agreement, Schlumberger paid approximately $ 233 million in fines, penalties and assessments during the second quarter of 2015, which had been previously accrued. This payment is reflected within Cash flows used in discontinued operations – operating activities in Schlumberger’s Consolidated Statement of Cash Flows.
The following table summarizes the results of these discontinued operations:
(Stated in millions)
2014
2013
Revenue ......................................................
$
-
$
102
Loss before taxes .................................................
$
(205
)
(63
)
Tax expense ....................................................
-
(6
)
Loss from discontinued operations .....................................
$
(205
)
$
(69
)</t>
  </si>
  <si>
    <t>Summary of Accounting Policies (Policies)</t>
  </si>
  <si>
    <t>Use of Estimates</t>
  </si>
  <si>
    <t xml:space="preserve">Use of Estimates
The preparation of financial statements requires management to make estimates and assumptions that affect the reported amounts of assets and liabilities, disclosure of contingent liabilities at the date of the financial statements and the reported amounts of revenue and expenses during the reporting period. On an ongoing basis, Schlumberger evaluates its estimates, including those related to collectibility of accounts receivable; recoverability of fixed assets , goodwill, intangible assets , Schlumberger Production Management investments and investments in affiliates; income taxes; multiclient seismic data; contingencies and actuarial assumptions for employee benefit plans. Schlumberger bases its estimates on historical experience and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Revenue Recognition</t>
  </si>
  <si>
    <t xml:space="preserve">Revenue Recognition
Schlumberger recognizes revenue based upon purchase orders, contracts or other persuasive evidence of an arrangement with the customer that include fixed or determinable prices provided that collectibility is reasonably assured. Revenue is recognized for services when they are rendered. Revenue is recognized for products upon delivery and when the customer assumes the risks and rewards of ownership.
Revenue from seismic contract services performed on a dayrate basis is recognized as the service is performed. Revenue from other services, including pre-funded multiclient surveys, is recognized as the seismic data is acquired and/or processed on a proportionate basis as work is performed. This method requires revenue to be recognized based upon quantifiable measures of progress, such as square kilometers acquired. Multiclient data surveys are licensed or sold to customers on a non-transferable basis. Revenue from sales of completed multiclient data surveys is recognized upon obtaining a signed licensing agreement and providing customers with access to such data.
Revenue is occasionally generated from contractual arrangements that include multiple deliverables. Revenue from these arrangements is recognized as each item is delivered based on their relative fair value , provided that the delivered items have stand-alone value to the customer.
Revenue derived from the sale of licenses of Schlumberger software may include installation, maintenance, consulting and training services. If services are not essential to the functionality of the software, the revenue for each element of the contract is recognized separately based on its respective vendor specific objective evidence of fair value when all of the following conditions are met: a signed contract is obtained, delivery has occurred, the fee is fixed or determinable and collectibility is probable. </t>
  </si>
  <si>
    <t>Short-term and Fixed Income Investments</t>
  </si>
  <si>
    <t xml:space="preserve">Short-term and Fixed Income Investments
The Consolidated Balance Sheet reflects the Schlumberger investment portfolio separated between current and long term, based on maturity. Both Short-term investments and Fixed Income Investments, held to maturity are comprised primarily of money market funds, time deposits, certificates of deposit, commercial paper, bonds and notes, substantially all of which are denominated in US dollars. Under normal circumstances Schlumberger intends to hold such investments until maturity . These investments are stated at cost plus accrued interest, which approximates market.
For purposes of the Consolidated Statement of Cash Flows , Schlumberger does not consider Short-term investments to be cash equivalents.
Fixed Income Investments, held to maturity at December 31, 2015 of $ 418 million mature as follows: $ 107 million in 2017 , $ 298 million in 2018 , $ 12 million in 2019 and $ 1 million in 2020 . </t>
  </si>
  <si>
    <t xml:space="preserve">Investments in Affiliated Companies
Investments in companies in which Schlumberger does not have a controlling financial interest, but over which it has significant influence are accounted for using the equity method. Schlumberger’s share of the after-tax earnings of equity method investees is included in Interest and other income . Investments in privately held companies in which Schlumberger does not have the ability to exercise significant influence are accounted for using the cost method. Investments in publicly traded companies in which Schlumberger does not have significant influence are accounted for as available-for-sale marketable securities. These marketable securities are reported at fair value, based on quoted market prices, with unrealized gains and losses reported as a component of Accumulated other comprehensive loss . The fair value of these marketable securities was $ 41 million at December 31, 2015 ( $ 91 million at December 31, 2014) . The cost basis of these marketable securities was $ 41 million at December 31, 2015 ( $ 81 million at December 31, 2014) after reflecting a $ 40 million other-than-tempora r y impairment charge recorded during the fourth quarter of 2015.
Equity and cost method investments as well as investments in publicly traded companies are classified as Investments in Affiliated Companies in the Consolidated Balance Sheet . </t>
  </si>
  <si>
    <t xml:space="preserve">Multiclient Seismic Data
The multiclient library consists of completed and in-process seismic surveys that are licensed on a nonexclusive basis. Schlumberger capitalizes costs directly incurred in acquiring and processing the multiclient seismic data. Such costs are charged to Cost of revenue based on the percentage of the total costs to the estimated total revenue that Schlumberger expects to receive from the sales of such data. However, under no circumstance will an individual survey carry a net book value greater than a 4-year, straight-line amortized value.
The carrying value of the multiclient library is reviewed for impairment annually as well as when an event or change in circumstance indicating impairment may have occurred. Adjustments to the carrying value are recorded when it is determined that estimated future cash flows, which involves significant judgment on the part of Schlumberger, would not be sufficient to recover the carrying value of the surveys. Significant adverse changes in Schlumberger’s estimated future cash flows could result in impairment charges in a future period. </t>
  </si>
  <si>
    <t>Schlumberger Production Management</t>
  </si>
  <si>
    <t xml:space="preserve">Schlumberger Production Management
Schlumberger Production Management ( “ SPM ” ) projects are focused on developing and co-managing the production of Schlumberger customers’ assets under long-term agreements. Schlumberger will invest its own services, products and in some cases cash, into the field development activities and operations. Although in certain arrangements Schlumberger is paid for a portion of the services or products it provides, generally Schlumberger will not be paid at the time of providing its services or upon delivery of its products. Instead, Schlumberger is compensated based upon cash flow generated or on a fee-per-barrel basis . This may include certain arrangements whereby Schlumberger is only compensated based upon incremental production it helps deliver above a mutually agreed baseline.
Schlumberger capitalizes its cash investments in a project as well as the direct costs associated with providing services or products for which Schlumberger will be compensated when the related production is achieved . Revenue is recognized as the related production is achieved. These capitalized investments are amortized to the Consolidated Statement of Income as the related oil production is achieved based on the units of production method, whereby each unit produced is assigned a pro-rata portion of the unamortized costs based on estimated total production, resulting in a matching of revenue with the applicable costs.
The unamortized portion of Schlumberger’s investments in SPM projects was approximately $ 1.829 billion and $ 1.411 billion at December 31, 2015 and 2014 , respectively. These amounts are included within Other Assets in Schlumberger’s Consolidated Balance Sheet . </t>
  </si>
  <si>
    <t>Concentration of Credit Risk</t>
  </si>
  <si>
    <t>Concentration of Credit Risk
Schlumberger’s assets that are exposed to concentrations of credit risk consist primarily of cash, short-term investments, fixed income investments held to maturity, receivables from clients and derivative financial instruments. Schlumberger places its cash, short-term investments and fixed income investments held to maturity with financial institutions and corporations, and limits the amount of credit exposure with any one of them. Schlumberger regularly evaluates the creditworthiness of the issuers in which it invests. By using derivative financial instruments to hedge certain exposure s , Schlumberger exposes itself to some credit risk. Schlumberger minimizes this credit risk by entering into transactions with high-quality counterparties, limiting the exposure to each counterparty and monitoring the financial condition of its counterparties.
Schlumberger operates in more than 85 countries and as such, its accounts receivable are spread over many countries and customers. As of December 31, 2015, only two countries (Venezuela and Mexico) individually accounted for greater than 10% of Schlumberger ’s accounts receivable balance. Schlumberger has experienced delays in payment from its national oil company customer in Venezuela. Schlumberger maintains an allowance for uncollectible accounts receivable based on expected collectibility and performs ongoing credit evaluations of its customers’ financial condition. If the financial condition of its customers were to deteriorate resulting in an impairment of their ability to make payments, adjustments to the allowance may be required.</t>
  </si>
  <si>
    <t>Earnings per Share</t>
  </si>
  <si>
    <t>Earnings per Share
The following is a reconciliation from basic to diluted earnings per share from continuing operations of Schlumberger for each of the last three years:
(Stated in millions, except per share amounts)
Schlumberger Income from Continuing Operations
Average
Shares
Outstanding
Earnings per Share from Continuing Operations
2015:
Basic ...............................................
$
2,072
1,267
$
1.63
Assumed exercise of stock options ..........................
-
4
Unvested restricted stock .................................
-
4
Diluted .............................................
$
2,072
1,275
$
1.63
2014:
Basic ...............................................
$
5,643
1,295
$
4.36
Assumed exercise of stock options ...........................
-
9
Unvested restricted stock ..................................
-
4
Diluted .............................................
$
5,643
1,308
$
4.31
2013:
Basic ...............................................
$
6,801
1,323
$
5.14
Assumed exercise of stock options ...........................
-
6
Unvested restricted stock ..................................
-
4
Diluted .............................................
$
6,801
1,333
$
5.10
Employee stock options to purchase 20 million, 5 million and 12 million shares of common stock at December 31, 2015 , 2014 and 2013 , respectively, were outstanding but not included in the computation of diluted earnings per share because the option exercise price was greater than the average market price of the common stock, and therefore the effect on diluted earnings per share would have been anti-dilutive.</t>
  </si>
  <si>
    <t>Recently Issued Accounting Pronouncements</t>
  </si>
  <si>
    <t>Recently Issued Accounting Pronouncements
In May 2014, the Financial Accounting Standards Board (FASB) issued Accounting Standards Update (ASU) 2014-09, Revenue from Contracts with Customers .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Schlumberger is required to adopt this ASU on January 1, 20 18, with early adoption permitted on January 1, 2017, and does not expect this ASU to have a material impact on its consolidated financial statements.
In November 2015, the FASB issued ASU 2015-17 , Balance Sheet Classification of Deferred Taxes , which amends existing guidance on income taxes to require the classification of all deferred tax assets and liabilities as non-current on the balance sheet. Schlumberger is required to adopt this ASU no later than January 1, 2018 , with early adoption permitted, and the guidance may be applied either prospectively or retrospectively. Schlumberger does not expect this ASU to have a material impact on its consolidated financial statements.</t>
  </si>
  <si>
    <t>Summary of Accounting Policies (Tables)</t>
  </si>
  <si>
    <t>Reconciliation of Earnings Per Share from Continuing Operations</t>
  </si>
  <si>
    <t>The following is a reconciliation from basic to diluted earnings per share from continuing operations of Schlumberger for each of the last three years:
(Stated in millions, except per share amounts)
Schlumberger Income from Continuing Operations
Average
Shares
Outstanding
Earnings per Share from Continuing Operations
2015:
Basic ...............................................
$
2,072
1,267
$
1.63
Assumed exercise of stock options ..........................
-
4
Unvested restricted stock .................................
-
4
Diluted .............................................
$
2,072
1,275
$
1.63
2014:
Basic ...............................................
$
5,643
1,295
$
4.36
Assumed exercise of stock options ...........................
-
9
Unvested restricted stock ..................................
-
4
Diluted .............................................
$
5,643
1,308
$
4.31
2013:
Basic ...............................................
$
6,801
1,323
$
5.14
Assumed exercise of stock options ...........................
-
6
Unvested restricted stock ..................................
-
4
Diluted .............................................
$
6,801
1,333
$
5.10</t>
  </si>
  <si>
    <t>Charges and Credits (Tables)</t>
  </si>
  <si>
    <t>Summary of the Charges</t>
  </si>
  <si>
    <t>The following is a summary of these charges and credits , all of which were classified as Impairments &amp; other in the Consolidated Statement of Income :
(Stated in millions)
Pretax
Tax
Net
Workforce reductions .....................................
$
920
$
107
$
813
Fixed asset impairments ....................................
776
141
635
Inventory write-downs .....................................
269
27
242
Impairment of SPM project .................................
182
36
146
Facility closures .........................................
177
37
140
Geopolitical events .......................................
77
-
77
Currency devaluation loss in Venezuela .........................
49
-
49
Contract termination costs ..................................
41
2
39
Other ................................................
84
7
77
$
2,575
$
357
$
2,218
The following is a summary of these charges , all of which were classified as Impairments &amp; other in the Consolidated Statement of Income :
(Stated in millions)
Pretax
Tax
Net
WesternGeco restructuring ..................................
$
806
$
25
$
781
Currency devaluation loss in Venezuela .........................
472
-
472
Workforce reduction ......................................
296
37
259
Impairment of SPM project .................................
199
72
127
$
1,773
$
134
$
1,639
The following is a summary of these charges and credits:
(Stated in millions)
Pretax
Tax
Net
Gain on formation of OneSubsea joint venture .....................
$
(1,028
)
$
-
$
(1,028
)
Impairment of equity method investments ........................
364
19
345
Provision for accounts receivable ..............................
152
30
122
Currency devaluation loss in Venezuela .........................
92
-
92
$
(420
)
$
49
$
(469
)</t>
  </si>
  <si>
    <t>Inventories (Tables)</t>
  </si>
  <si>
    <t>Inventory Disclosure</t>
  </si>
  <si>
    <t>A summary of inventories , which are stated at the lower of average cost or market follows:
(Stated in millions)
2015
2014
Raw materials &amp; field materials
$
2,300
$
2,666
Work in progress .................................................
178
273
Finished goods ..................................................
1,278
1,689
$
3,756
$
4,628</t>
  </si>
  <si>
    <t>Fixed Assets (Tables)</t>
  </si>
  <si>
    <t>Property, Plant and Equipment</t>
  </si>
  <si>
    <t>A summary of fixed assets follows:
(Stated in millions)
2015
2014
Land .........................................................
$
425
$
445
Buildings &amp; improvements ..........................................
3,960
3,733
Machinery &amp; equipment ............................................
31,885
31,937
Seismic vessels ..................................................
850
849
37,120
36,964
Less: Accumulated depreciation .......................................
23,705
21,568
$
13,415
$
15,396</t>
  </si>
  <si>
    <t>Multiclient Seismic Data (Tables)</t>
  </si>
  <si>
    <t>The change in the carrying amount of multiclient seismic data is as follows:
(Stated in millions)
2015
2014
Balance at beginning of year .........................................
$
793
$
667
Capitalized in period ..............................................
486
321
Charged to expense ...............................................
(253
)
(195
)
$
1,026
$
793</t>
  </si>
  <si>
    <t>Goodwill (Tables)</t>
  </si>
  <si>
    <t>Changes in Carrying Amount of Goodwill</t>
  </si>
  <si>
    <t>The changes in the carrying amount of goodwill by reporting unit were as follows:
(Stated in millions)
Reservoir
Characterization
Drilling
Production
Total
Balance, January 1, 2014 ...........................
$
3,737
$
8,315
$
2,654
$
14,706
Acquisitions ....................................
15
271
551
837
Reallocation ....................................
83
(83
)
-
-
Impact of changes in exchange rates
(23
)
(15
)
(18
)
(56
)
Balance, December 31, 2014 .........................
3,812
8,488
3,187
15,487
Acquisitions ....................................
38
130
76
244
Impact of changes in exchange rates ....................
(52
)
(34
)
(40
)
(126
)
Balance, December 31, 2015 .........................
$
3,798
$
8,584
$
3,223
$
15,605</t>
  </si>
  <si>
    <t>Intangible Assets (Tables)</t>
  </si>
  <si>
    <t>Schedule of Intangible Assets by Major Class</t>
  </si>
  <si>
    <t>A summary of intangible assets follows:
(Stated in millions)
2015
2014
Gross
Accumulated
Net Book
Gross
Accumulated
Net Book
Book Value
Amortization
Value
Book Value
Amortization
Value
Customer Relationships
$
2,489
$
645
$
1,844
2,531
523
$
2,008
Technology/Technical Know-How
1,864
653
1,211
1,747
535
1,212
Tradenames
1,625
367
1,258
1,641
319
1,322
Other ......................
513
257
256
380
268
112
$
6,491
$
1,922
$
4,569
$
6,299
$
1,645
$
4,654</t>
  </si>
  <si>
    <t>Long-term Debt and Debt Facility Agreements (Tables)</t>
  </si>
  <si>
    <t>Long-term Debt consists of the following:
(Stated in millions)
2015
2014
4.00 % Senior Notes due 2025 (1) ......................................
$
1,741
$
-
3.30 % Senior Notes due 2021 .........................................
1,597
1,597
3.00 % Senior Notes due 2020 (1) ......................................
1,591
-
3.65 % Senior Notes due 2023 .........................................
1,496
1,495
2.35 % Senior Notes due 2018 (1) ......................................
1,297
-
4.20 % Senior Notes due 2021 .........................................
1,100
1,100
1.25 % Senior Notes due 2017 .........................................
1,000
1,000
2.40 % Senior Notes due 2022 .........................................
999
999
3.63 % Senior Notes due 2022 (1) ......................................
845
-
1.50 % Guaranteed Notes due 2019 (2) ...................................
566
628
1.90 % Senior Notes due 2017 (1) ......................................
499
-
1.95 % Senior Notes due 2016 .........................................
-
1,100
2.65 % Senior Notes due 2016 (3) ......................................
-
500
Commercial paper borrowings ........................................
1,000
1,538
Other .........................................................
711
608
$
14,442
$
10,565
(1) If the closing of the Cameron merger does not occur on or prior to August 25, 2016 (which may be extended to November 25, 2016 under certain circumstances ) or if the Cameron merger agreement is terminated at any time prior thereto, these notes will be subject to a special mandatory redemption. The special mandatory redemption price will be equal to 101 % of the aggregate principal amount of the notes that are redeemed, plus accrued and unpaid interest.
( 2 ) Schlumberger maintains a € 5 .0 billion Guaranteed Euro Medium Term Note program that provides for the issuance of various types of debt instruments such as fixed or floating rate notes in euro, US dollar or other currencies. Schlumberger issued € 0.5 billion 1.50 % Guaranteed Notes due 2019 under this program in the fourth quarter of 2013. Schlumberger entered into agreements to swap these euro notes for US dollars on the date of issue until maturity, effectively making this a US dollar denominated debt on which Schlumberger will pay interest in US dollars at a rate equal to three-month LIBOR plus approximately 64 basis points.
( 3 ) Schlumberger entered into agreements to swap these dollar notes for euros on the date of issue until maturity, effectively making this a euro-denominated debt on which Schlumberger pays interest at a rate of 2.39 %.</t>
  </si>
  <si>
    <t>Derivative Instruments and Hedging Activities (Tables)</t>
  </si>
  <si>
    <t>Fair Values of Outstanding Derivative Instruments</t>
  </si>
  <si>
    <t>The fair values of outstanding derivative instruments are summarized as follows:
(Stated in millions)
Fair Value of Derivatives
Consolidated Balance Sheet Classification
2015
2014
Derivative Assets
Derivatives designated as hedges:
Foreign exchange contracts .........................
$
4
$
3
Other current assets
Foreign exchange contracts .........................
6
32
Other Assets
$
10
$
35
Derivatives not designated as hedges:
Foreign exchange contracts .........................
$
15
$
5
Other current assets
$
25
$
40
Derivative Liabilities
Derivatives designated as hedges:
Foreign exchange contracts .........................
$
37
$
80
Accounts payable and accrued liabilities
Foreign exchange contracts .........................
3
105
Other Liabilities
Cross currency swap .............................
22
42
Other Liabilities
$
62
$
227
Derivatives not designated as hedges:
Foreign exchange contracts .........................
$
25
$
28
Accounts payable and accrued liabilities
$
87
$
255</t>
  </si>
  <si>
    <t>Effect of Derivative Instruments Designated as Fair Value Hedges and Not Designated as Hedges on Consolidated Statement of Income</t>
  </si>
  <si>
    <t>The effect of derivative instruments designated as fair value hedges and those not designated as hedges on the Consolidated Statement of Income was as follows:
(Stated in millions)
Gain (Loss) Recognized in Income
2015
2014
2013
Consolidated Statement
of Income Classification
Derivatives designated as fair value hedges:
Cross currency swap .............................
$
(64
)
$
(82
)
$
15
Interest expense
Derivatives not designated as hedges:
Foreign exchange contracts .........................
$
(154
)
$
(95
)
$
(2
)
Cost of revenue</t>
  </si>
  <si>
    <t>Stockholders' Equity (Tables)</t>
  </si>
  <si>
    <t>Schedule of Accumulated Other Comprehensive Loss</t>
  </si>
  <si>
    <t>Accumulated Other Comprehensive Loss consists of the following:
(Stated in millions)
Unrealized
Pension and
Currency
Gain/(Loss) on
Other
Translation
Marketable
Cash Flow
Postretirement
Adjustments
Securities
Hedges
Benefit Plans
Total
Balance, January 1, 2013 ............
$
(917
)
$
141
$
30
$
(3,142
)
$
(3,888
)
Other comprehensive income (loss) before reclassifications
(151
)
35
49
1,328
1,261
Amounts reclassified from accumulated other comprehensive loss
-
-
(50
)
425
375
Income taxes ..................
-
-
-
(302
)
(302
)
Balance, December 31, 2013 ..........
(1,068
)
176
29
(1,691
)
(2,554
)
Other comprehensive income (loss) before reclassifications
(463
)
(166
)
(238
)
(1,285
)
(2,152
)
Amounts reclassified from accumulated other comprehensive loss
-
-
113
305
418
Income taxes ..................
-
-
82
82
Balance, December 31, 2014 ..........
(1,531
)
10
(96
)
(2,589
)
(4,206
)
Other comprehensive income (loss) before reclassifications
(522
)
(50
)
(178
)
(210
)
(960
)
Amounts reclassified from accumulated other comprehensive loss
-
40
235
407
682
Income taxes ..................
-
-
-
(74
)
(74
)
Balance, December 31, 2015 ..........
$
(2,053
)
$
-
$
(39
)
$
(2,466
)
$
(4,558
)</t>
  </si>
  <si>
    <t>Stock-based Compensation Plans (Tables)</t>
  </si>
  <si>
    <t>Weighted Average Assumptions Used in Estimating Fair Value of Stock Options</t>
  </si>
  <si>
    <t>The fair value of each stock option grant was estimated on the date of grant using the Black-Scholes option-pricing model with the following weighted-average assumptions and resulting weighted-average fair value per share:
2015
2014
2013
Dividend yield .........................................
2.3
%
1.6
%
1.7
%
Expected volatility ......................................
36
%
37
%
38
%
Risk free interest rate .....................................
1.7
%
2.2
%
1.2
%
Expected option life in years ................................
7.0
7.0
7.0
Weighted-average fair value per share .........................
$
25.96
$
34.20
$
23.93</t>
  </si>
  <si>
    <t>Options Outstanding and Option Exercisable</t>
  </si>
  <si>
    <t>The following table summarizes information concerning options outstanding and options exercisable as of December 31, 2015 :
(Shares stated in thousands)
Options Outstanding
Options Exercisable
Weighted-
average
remaining
Weighted-
Weighted-
Options
contractual life
average
Options
average
Exercise prices range
Outstanding
(in years)
exercise price
Exercisable
exercise price
$37.85 - $67.87 .............................
4,882
2.5
$
51.61
4,857
$
51.53
$68.51 - $70.93 .............................
7,499
5.6
$
69.81
4,873
$
69.26
$72.11 - $78.31 .............................
8,927
7.0
$
73.56
3,206
$
72.51
$83.88 - $84.93 .............................
7,585
4.4
$
84.17
6,514
$
84.21
$88.61 - $114.83 ............................
12,194
8.0
$
95.48
2,920
$
96.55
41,087
6.1
$
78.73
22,370
$
73.79</t>
  </si>
  <si>
    <t>Summary of Stock Option Activity</t>
  </si>
  <si>
    <t>The following table summarizes stock option activity during the years ended December 31, 2015 , 2014 and 20 13 :
(Shares stated in thousands)
2015
2014
2013
Weighted-
Weighted-
Weighted-
average
average
average
exercise
exercise
exercise
Shares
price
Shares
price
Shares
price
Outstanding at beginning of year .............
38,583
$
76.10
41,939
$
70.33
42,059
$
67.77
Granted ..............................
7,118
$
86.86
6,105
$
99.04
6,570
$
72.16
Exercised .............................
(2,561
)
$
60.10
(8,269
)
$
64.19
(5,168
)
$
51.73
Forfeited .............................
(2,053
)
$
80.34
(1,192
)
$
73.56
(1,522
)
$
70.57
Outstanding at year-end ...................
41,087
$
78.73
38,583
$
76.10
41,939
$
70.33</t>
  </si>
  <si>
    <t>Restricted Stock Transactions</t>
  </si>
  <si>
    <t>The following table summarizes information about all restricted stock transactions:
(Shares stated in thousands)
2015
2014
2013
Weighted
Weighted
Weighted
Average
Average
Average
Restricted
Grant Date
Restricted
Grant Date
Restricted
Grant Date
Stock
Fair Value
Stock
Fair Value
Stock
Fair Value
Unvested at beginning of year ...............
4,138
$
80.80
4,171
$
76.01
3,566
$
73.62
Granted ..............................
1,254
$
82.37
1,341
$
96.08
1,949
$
75.65
Vested ...............................
(1,495
)
$
71.30
(1,186
)
$
81.59
(958
)
$
66.98
Forfeited .............................
(326
)
$
83.86
(188
)
$
78.68
(386
)
$
74.53
Unvested at year-end .....................
3,571
$
85.04
4,138
$
80.80
4,171
$
76.01</t>
  </si>
  <si>
    <t>Assumptions Used in Estimating Fair Value of Purchase Rights under Discounted Stock Purchase Plan</t>
  </si>
  <si>
    <t>The fair value of the employees’ purchase rights under the DSPP was estimated using the Black-Scholes model with the following assumptions and resulting weighted average fair value per share:
2015
2014
2013
Dividend yield ..........................................
2.3
%
1.6
%
1.7
%
Expected volatility .......................................
27
%
19
%
24
%
Risk free interest rate .....................................
0.2
%
0.1
%
0.1
%
Weighted-average fair value per share ..........................
$
12.45
$
12.67
$
9.91</t>
  </si>
  <si>
    <t>Stock-Based Compensation Expense Recognized in Income</t>
  </si>
  <si>
    <t>The following summarizes stock-based compensation expense recognized in income:
(Stated in millions)
2015
2014
2013
Stock options ..........................................
$
176
$
177
$
165
Restricted stock .........................................
107
114
110
DSPP ...............................................
43
38
40
$
326
$
329
$
315</t>
  </si>
  <si>
    <t>Income Taxes (Tables)</t>
  </si>
  <si>
    <t>Income from Continuing Operations Before Taxes</t>
  </si>
  <si>
    <t>Income from continuing operations before taxes subject to United States and non-United States income taxes for each of the three years ended December 31, were as follows:
(Stated in millions)
2015
2014
2013
United States .......................................
$
(691
)
$
1,990
$
1,904
Outside United States ..................................
3,572
5,649
6,787
$
2,881
$
7,639
$
8,691</t>
  </si>
  <si>
    <t>Components of Net Deferred Tax Assets (Liabilities)</t>
  </si>
  <si>
    <t>The components of net deferred tax assets (liabilities) were as follows:
(Stated in millions)
2015
2014
Postretirement benefits .............................................
$
266
$
327
Intangible assets .................................................
(1,418
)
(1,435
)
Investments in non-US subsidiaries .....................................
(152
)
(227
)
Fixed assets, net .................................................
(176
)
(331
)
Inventories .....................................................
159
112
Other, net ......................................................
454
402
$
(867
)
$
(1,152
)</t>
  </si>
  <si>
    <t>Components of Consolidated Income Taxes</t>
  </si>
  <si>
    <t>The components of Taxes on income were as follows:
(Stated in millions)
2015
2014
2013
Current:
United States-Federal ..................................
$
90
$
718
$
682
United States-State ....................................
12
51
60
Outside United States ..................................
1,085
1,380
1,211
1,187
2,149
1,953
Deferred:
United States-Federal ..................................
$
(356
)
$
(194
)
$
(109
)
United States-State ....................................
(19
)
(9
)
(4
)
Outside United States ..................................
(52
)
(12
)
34
Valuation allowance ...................................
(14
)
(6
)
(26
)
(441
)
(221
)
(105
)
$
746
$
1,928
$
1,848</t>
  </si>
  <si>
    <t>Reconciliation of US Statutory Federal Tax Rate</t>
  </si>
  <si>
    <t>A reconciliation of the United States statutory federal tax rate (35%) to the consolidated effective tax rate follows :
2015
2014
2013
US federal statutory rate ................................
35
%
35
%
35
%
Non-US income taxed at different rates ......................
(13
)
(11
)
(12
)
Charges and credits (See Note 3) ..........................
6
3
(2
)
Other ............................................
(2
)
(2
)
-
26
%
25
%
21
%</t>
  </si>
  <si>
    <t>Reconciliation of Liabilities Associated with Uncertain Tax Provisions</t>
  </si>
  <si>
    <t>A reconciliation of the beginning and ending amount of liabilities associated with uncertain tax positions for the years ended December 31, 2015 , 2014 and 2013 is as follows:
(Stated in millions)
2015
2014
2013
Balance at beginning of year .............................
$
1,402
$
1,452
$
1,453
Additions based on tax positions related to the current year .........
140
154
146
Additions for tax positions of prior years .....................
136
96
109
Additions related to acquisitions ...........................
5
43
-
Impact of changes in exchange rates ........................
(78
)
(62
)
(47
)
Settlements with tax authorities ...........................
(99
)
(27
)
(64
)
Reductions for tax positions of prior years ....................
(203
)
(212
)
(109
)
Reductions due to the lapse of the applicable statute of limitations .....
(18
)
(42
)
(36
)
Balance at end of year .................................
$
1,285
$
1,402
$
1,452</t>
  </si>
  <si>
    <t>Tax Years Subject to Examination by Tax Authorities</t>
  </si>
  <si>
    <t>The following table summarizes the tax years that are either currently under audit or remain open and subject to examination by the tax authorities in the most significant jurisdictions in which Schlumberger operates:
Brazil ......................................................
2010 - 2015
Canada .....................................................
2008 - 2015
Ecuador .....................................................
2012 - 2015
Mexico .....................................................
2007 - 2015
Norway .....................................................
2013 - 2015
Russia ......................................................
2013 - 2015
Saudi Arabia .................................................
2001 - 2015
United Kingdom ...............................................
2011 - 2015
United States .................................................
2014 - 2015</t>
  </si>
  <si>
    <t>Leases and Lease Commitments (Tables)</t>
  </si>
  <si>
    <t>Future Minimum Rental Commitments Under Noncancelable Operating Leases</t>
  </si>
  <si>
    <t>Future minimum rental commitments under noncancelable operating leases for each of the next five years are as follows:
(Stated in millions)
2016 ......................................................
$
261
2017 ......................................................
205
2018 ......................................................
162
2019 ......................................................
145
2020 ......................................................
129
Thereafter ..................................................
526
$
1,428</t>
  </si>
  <si>
    <t>Segment Information (Tables)</t>
  </si>
  <si>
    <t>Schedule of Segment Reporting Information, by Segment</t>
  </si>
  <si>
    <t xml:space="preserve">Financial information for the years ended December 31, 2015 , 2014 and 2013 , by segment, is as follows:
(Stated in millions)
2015
Depreciation
Income
and
Capital
Revenue
before taxes
Assets
Amortization
Expenditures
Reservoir Characterization ......................
$
9,501
$
2,450
$
8,266
$
1,279
$
649
Drilling ..................................
13,563
2,538
8,535
1,177
672
Production ................................
12,548
1,585
9,937
1,216
825
Eliminations &amp; other .........................
(137
)
(63
)
2,067
213
264
Pretax operating income .....................
6,510
Goodwill and intangible assets ...................
20,174
All other assets .............................
2,262
Corporate &amp; other (1) .........................
(768
)
16,764
193
Interest income (2) ...........................
30
Interest expense (3) ..........................
(316
)
Charges &amp; credits (4) .........................
(2,575
)
$
35,475
$
2,881
$
68,005
$
4,078
$
2,410
(Stated in millions)
2014
Depreciation
Income
and
Capital
Revenue
before taxes
Assets
Amortization
Expenditures
Reservoir Characterization ......................
$
12,905
$
3,708
$
9,191
$
1,459
$
1,207
Drilling ..................................
18,128
3,805
11,155
1,173
1,328
Production ................................
17,763
3,193
11,481
1,066
1,192
Eliminations &amp; other ..........................
(216
)
(130
)
1,572
198
249
Pretax operating income .....................
10,576
Goodwill and intangible assets ...................
20,141
All other assets .............................
2,186
Corporate &amp; other (1) .........................
(848
)
11,178
198
Interest income (2) ...........................
31
Interest expense (3) ..........................
(347
)
Charges &amp; credits (4) .........................
(1,773
)
$
48,580
$
7,639
$
66,904
$
4,094
$
3,976
(Stated in millions)
2013
Depreciation
Income
and
Capital
Revenue
before taxes
Assets
Amortization
Expenditures
Reservoir Characterization ......................
$
13,050
$
3,711
$
9,316
$
1,402
$
1,361
Drilling ..................................
16,792
3,238
10,440
1,076
1,289
Production ................................
15,646
2,624
10,929
1,001
1,126
Eliminations &amp; other .........................
(222
)
(229
)
2,332
192
167
Pretax operating income .....................
9,344
Goodwill and intangible assets ...................
19,415
All other assets .............................
2,618
Corporate &amp; other (1) .........................
(726
)
12,050
208
Interest income (2) ...........................
22
Interest expense (3) ..........................
(369
)
Charges &amp; credits (4) .........................
420
$
45,266
$
8,691
$
67,100
$
3,879
$
3,943
(1) Comprised principally of certain corporate expenses not allocated to the segments, stock-based compensation costs, amortization expense associated with certain intangible assets, certain centrally managed initiatives and other nonoperating items. Corporate assets consist of cash, short-term investments, fixed income investments, held to maturity and investments in affiliates.
(2 ) Interest income excludes amounts which are included in the segments’ income ( 2015 : $ 22 million; 2014 : $ 20 million; 2013 : $ 11 million).
(3) Interest expense excludes amounts which are included in the segments’ income ( 2015 : $ 30 million; 2014 : $ 22 million; 2013 : $ 22 million).
(4) See Note 3 – Charges and Credits . </t>
  </si>
  <si>
    <t>Revenue by Geographic Area</t>
  </si>
  <si>
    <t>Revenue by geographic area for the years ended December 31, 2015 , 2014 and 2013 is as follows:
(Stated in millions)
2015
2014
2013
North America .........................................
$
9,811
$
16,151
$
13,897
Latin America ..........................................
6,014
7,699
7,754
Europe/CIS/Africa .......................................
9,284
12,515
12,411
Middle East &amp; Asia ......................................
9,898
11,875
10,767
Eliminations &amp; other .....................................
468
340
437
$
35,475
$
48,580
$
45,266</t>
  </si>
  <si>
    <t>Fixed Assets Less Accumulated Depreciation by Geographic Area</t>
  </si>
  <si>
    <t xml:space="preserve">Fixed Assets less accumulated depreciation by geographic area are as follows:
(Stated in millions)
2015
2014
2013
North America .........................................
$
4,392
$
4,885
$
4,858
Latin America ..........................................
1,728
1,969
1,889
Europe/CIS/Africa .......................................
2,978
3,640
3,452
Middle East &amp; Asia ......................................
3,078
3,446
2,991
Unallocated (1) .........................................
1,239
1,456
1,906
$
13,415
$
15,396
$
15,096
(1) Represents seismic vessels, including the related on-board equipment, which frequently transition between geographic areas. </t>
  </si>
  <si>
    <t>Pension and Other Benefit Plans (Tables)</t>
  </si>
  <si>
    <t>Weighted-Average Assumed Discount Rate, Compensation Increases and Expected Long-Term Rate of Return on Plan Assets Used to Determine Net Pension Cost for US and International Plans</t>
  </si>
  <si>
    <t>The weighted-average assumed discount rate, compensation increases and the expected long-term rate of return on plan assets used to determine the net pension cost for the US and International plans were as follows:
US
International
2015
2014
2013
2015
2014
2013
Discount rate ...........................
4.15
%
4.85
%
4.25
%
4.07
%
4.76
%
4.38
%
Compensation increases ...................
4.00
%
4.00
%
4.00
%
4.79
%
4.80
%
4.83
%
Return on plan assets .....................
7.25
%
7.25
%
7.50
%
7.50
%
7.50
%
7.50
%</t>
  </si>
  <si>
    <t>Net Pension Cost for Schlumberger Pension Plans and US Postretirement Medical Plan</t>
  </si>
  <si>
    <t>Net pension cost for 2015 , 2014 and 2013 included the following components:
(Stated in millions)
US
International
2015
2014
2013
2015
2014
2013
Service cost - benefits earned during the period ....
$
86
$
72
$
80
$
167
$
126
$
127
Interest cost on projected benefit obligation ......
170
164
150
297
288
253
Expected return on plan assets ...............
(229
)
(208
)
(200
)
(498
)
(450
)
(384
)
Amortization of prior service cost .............
12
12
12
121
120
117
Amortization of net loss ...................
123
82
122
170
94
155
$
162
$
122
$
164
$
257
$
178
$
268
The net periodic benefit cost for the US postretirement medical plan included the following components:
(Stated in millions)
2015
2014
2013
Service cost ...........................................
$
42
$
43
$
48
Interest cost ...........................................
48
60
56
Expected return on plan assets ...............................
(52
)
(45
)
(37
)
Amortization of prior service credit ............................
(32
)
(4
)
(4
)
Amortization of net loss ...................................
13
1
23
$
19
$
55
$
86</t>
  </si>
  <si>
    <t>Weighted-Average Assumed Discount Rate and Compensation Increases Used to Determine Projected Benefit Obligations for US and International Plans</t>
  </si>
  <si>
    <t>The weighted-average assumed discount rate and compensation increases used to determine the projected benefit obligations for the US and International plans were as follows:
US
International
2015
2014
2015
2014
Discount rate ....................................
4.50
%
4.15
%
4.36
%
4.07
%
Compensation increases .............................
4.00
%
4.00
%
4.80
%
4.79
%</t>
  </si>
  <si>
    <t>Changes In Projected Benefit Obligation Plan Assets And Funded Status Of Plans</t>
  </si>
  <si>
    <t>The changes in the projected benefit obligation, plan assets and funded status of the plans were as follows:
(Stated in millions)
US
International
2015
2014
2015
2014
Change in Projected Benefit Obligations
Projected benefit obligation at beginning of year ............
$
4,137
$
3,418
$
7,249
$
5,981
Service cost ....................................
86
72
167
126
Interest cost ....................................
170
164
297
288
Contribution by plan participants ......................
-
-
143
122
Actuarial (gains) losses .............................
(205
)
627
(203
)
1,000
Currency effect ..................................
-
-
(66
)
(90
)
Benefits paid ...................................
(163
)
(144
)
(247
)
(178
)
Projected benefit obligation at end of year ................
$
4,025
$
4,137
$
7,340
$
7,249
Change in Plan Assets
Plan assets at fair value at beginning of year ...............
$
3,549
$
3,269
$
6,830
$
6,246
Actual return on plan assets ..........................
(1
)
339
(4
)
502
Currency effect ..................................
-
-
(69
)
(102
)
Company contributions .............................
82
85
198
240
Contributions by plan participants ......................
-
-
125
122
Benefits paid ...................................
(163
)
(144
)
(248
)
(178
)
Plan assets at fair value at end of year ...................
$
3,467
$
3,549
$
6,832
$
6,830
Unfunded Liability ...............................
$
(558
)
$
(588
)
$
(508
)
$
(419
)
Amounts Recognized in Balance Sheet
Postretirement Benefits .............................
$
(558
)
$
(588
)
$
(657
)
$
(546
)
Other Assets ....................................
-
-
149
127
$
(558
)
$
(588
)
$
(508
)
$
(419
)
Amounts Recognized in Accumulated Other Comprehensive Loss
Actuarial losses ..................................
$
1,008
$
1,104
$
335
$
1,658
Prior service cost .................................
54
66
-
357
$
1,062
$
1,170
$
335
$
2,015
Accumulated benefit obligation .......................
$
3,763
$
3,805
$
6,913
$
6,793</t>
  </si>
  <si>
    <t>Weighted-Average Allocation of Plan Assets and Target Allocation by Asset Category</t>
  </si>
  <si>
    <t>The weighted-average allocation of plan assets and the target allocations by asset category are as follows:
US
International
Target
2015
2014
Target
2015
2014
Equity securities .........................
37 - 56
%
52
%
48
%
45 - 71
%
64
%
58
%
Debt securities ..........................
35 - 62
36
42
20 - 35
27
32
Cash and cash equivalents ..................
0 - 3
2
5
0 - 5
2
4
Alternative investments ....................
0 - 10
10
8
0 - 25
7
6
100
%
100
%
100
%
100
%
100
%
100
%</t>
  </si>
  <si>
    <t>Fair Value of Schlumberger's Pension Plan Assets</t>
  </si>
  <si>
    <t xml:space="preserve">The fair value of Schlumberger’s pension plan assets at December 31, 2015 and 201 4 , by asset category, is presented below and was determined based on valuation techniques categorized as follows:
 Level One: The use of quoted prices in active markets for identic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Stated in millions)
US Plan Assets
2015
2014
Level
Level
Level
Level
Level
Level
Total
One
Two
Three
Total
One
Two
Three
Asset Category:
Cash and Cash Equivalents ..........
$
86
$
40
$
46
$
-
$
59
$
40
$
19
$
-
Equity Securities:
US (a) .......................
1,195
655
540
1,149
622
527
International (b) ................
605
473
132
552
433
119
Debt Securities
Corporate bonds (c) ..............
599
599
654
654
Government and government-related debt securities (d)
589
159
430
735
175
560
Collateralized mortgage obligations and mortgage backed securities (e)
65
65
107
107
Alternative Investments:
Private equity (f) ................
203
203
210
210
Real estate (g) ..................
125
125
83
83
Total ..........................
$
3,467
$
1,327
$
1,812
$
328
$
3,549
$
1,270
$
1,986
$
293
(Stated in millions)
International Plan Assets
2015
2014
Level
Level
Level
Level
Level
Level
Total
One
Two
Three
Total
One
Two
Three
Asset Category:
Cash and Cash Equivalents ..........
$
138
$
115
$
23
$
-
$
264
$
174
$
90
$
-
Equity Securities:
US (a) .......................
2,736
2,240
496
2,432
1,757
675
International (b) .................
1,639
1,179
460
1,534
1,047
487
Debt Securities
Corporate bonds (c) ..............
657
657
780
780
Government and government-related debt securities (d)
1,036
8
1,028
1,181
8
1,173
Collateralized mortgage obligations and mortgage backed securities (e)
143
143
256
256
Alternative Investments:
Private equity (f) ................
331
331
246
246
Real estate (g) ..................
49
49
49
49
Other ........................
103
103
88
88
Total ..........................
$
6,832
$
3,542
$
2,807
$
483
$
6,830
$
2,986
$
3,461
$
383
(a) US equities include companies that are well diversified by industry sector and equity style (i.e., growth and value strategies). Active and passive management strategies are employed. Investments are primarily in large capitalization stocks and, to a lesser extent, mid- and small-cap stocks.
(b) International equities are invested in companies that are traded on exchanges outside the US and are well diversified by industry sector, country and equity style. Active and passive strategies are employed. The vast majority of the investments are made in companies in developed markets with a small percentage in emerging markets.
(c) Corporate bonds consist primarily of investment grade bonds from diversified industries.
(d) Government and government-related debt securities are comprised primarily of inflation - protected US treasuries and, to a lesser extent, other government-related securities.
(e) Collateralized mortgage obligations and mortgage backed-securities are debt obligations that represent claims to the cash flows from pools of mortgage loans , which are purchased from banks, mortgage companies, and other originators and then assembled into pools by governmental, quasi-governmental and private entities.
(f) Private equity includes investments in several fund of funds limited partnerships.
(g) Real estate primarily includes investments in real estate limited partnerships, concentrated in commercial real estate. </t>
  </si>
  <si>
    <t>Defined Benefit Plan Weighted Average Assumptions Used in Calculating Benefit Obligation and Net Periodic Benefit Cost for US Postretirement Medical Plan</t>
  </si>
  <si>
    <t>The actuarial assumptions used to determine the accumulated postretirement benefit obligation and net periodic benefit cost for the US postretirement medical plan were as follows:
Benefit Obligations
Net Periodic Benefit
At December 31,
Cost for the year
2015
2014
2015
2014
2013
Discount rate ...............................
4.50
%
4.15
%
4.15
%
4.85
%
4.25
%
Return on plan assets ..........................
-
-
7.00
%
7.00
%
7.00
%
Current medical cost trend rate ...................
7.00
%
7.00
%
7.00
%
7.25
%
7.50
%
Ultimate medical cost trend rate ..................
5.00
%
5.00
%
5.00
%
5.00
%
5.00
%
Year that the rate reaches the ultimate trend rate ........
2023
2023
2023
2023
2023</t>
  </si>
  <si>
    <t>Changes in Accumulated Postretirement Benefit Obligation, Plan Assets and Funded Status</t>
  </si>
  <si>
    <t>The changes in the accumulated postretirement benefit obligation, plan assets and funded status were as follows:
(Stated in millions)
2015
2014
Change in Projected Benefit Obligations
Benefit obligation at beginning of year ..................................
$
1,221
$
1,247
Service cost ....................................................
42
43
Interest cost ....................................................
48
60
Contribution by plan participants ......................................
7
6
Actuarial (gains) losses ............................................
(168
)
210
Benefits paid ...................................................
(47
)
(46
)
Plan amendments ................................................
-
(299
)
Benefit obligation at end of year .......................................
$
1,103
$
1,221
Change in Plan Assets
Plan assets at fair value at beginning of year ...............................
$
854
$
731
Company contributions ............................................
66
65
Contributions by plan participants .....................................
7
6
Benefits paid ...................................................
(47
)
(46
)
Actual return on plan assets ..........................................
4
98
Plan assets at fair value at end of year ...................................
$
884
$
854
Unfunded Liability ...............................................
$
(219
)
$
(367
)
Amounts Recognized in Accumulated Other Comprehensive Loss
Actuarial losses ..................................................
$
106
$
242
Prior service cost .................................................
(275
)
(307
)
$
(169
)
$
(65
)</t>
  </si>
  <si>
    <t>Effect of One Percentage Point Change in Assumed Health Care Cost Trend Rates</t>
  </si>
  <si>
    <t>Assumed health care cost trend rates have a significant effect on the amounts reported for the US postretirement medical plan. A one percentage point change in assumed health care cost trend rates would have the following effects:
(Stated in millions)
One percentage
One percentage
point increase
point decrease
Effect on total service and interest cost components ..........................
$
7
$
(6
)
Effect on accumulated postretirement benefit obligation .......................
$
37
$
(33
)</t>
  </si>
  <si>
    <t>Expected Benefits to be Paid Under US and International Pension Plans and Postretirement Medical Plan</t>
  </si>
  <si>
    <t>The expected benefits to be paid under the US and International pension plans as well as the postretirement medical plan were as follows:
(Stated in millions)
Pension Benefits
Postretirement
US
International
Medical Plan
2016 ................................................
$
176
$
242
$
50
2017 ................................................
$
183
$
259
$
53
2018 ................................................
$
189
$
278
$
57
2019 ................................................
$
197
$
294
$
60
2020 ................................................
$
205
$
310
$
62
2021-2025 ............................................
$
1,152
$
1,781
$
341</t>
  </si>
  <si>
    <t>Defined Benefit Plan, Amounts that will be Amortized from Accumulated Other Comprehensive Income (Loss) In Next Fiscal Year</t>
  </si>
  <si>
    <t>Included in Accumulated other comprehensive loss at December 31, 2015 are non-cash pretax charges which have not yet been recognized in net periodic benefit cost. The estimated portion of each component of Accumulated other comprehensive loss which is expected to be recognized as a component of net periodic benefit cost during the year ending December 31, 2016 is as follows:
(Stated in millions)
Postretirement
Pension Plans
Medical Plan
Net actuarial losses ...............................................
$
163
$
-
Prior service cost (credit) ...........................................
$
133
$
(32
)</t>
  </si>
  <si>
    <t>Supplementary Information (Tables)</t>
  </si>
  <si>
    <t>Cash Paid For Interest And Income Taxes [Table Text Block]</t>
  </si>
  <si>
    <t>Cash paid for interest and income taxes was as follows:
(Stated in millions)
2015
2014
2013
Interest .................................................
$
346
$
389
$
369
Income tax ...............................................
$
1,567
$
2,048
$
1,729</t>
  </si>
  <si>
    <t>Interest and Other Income [Table Text Block]</t>
  </si>
  <si>
    <t>Interest and other income includes the following:
(Stated in millions)
2015
2014
2013
Interest income ............................................
$
52
$
51
$
33
Earnings of equity method investments .............................
184
240
132
$
236
$
291
$
165</t>
  </si>
  <si>
    <t>Change in Allowance for Doubtful Accounts</t>
  </si>
  <si>
    <t>The change in Allowance for doubtful accounts is as follows:
(Stated in millions)
2015
2014
2013
Balance at beginning of year ....................................
$
275
$
384
$
202
Provision ................................................
75
39
205
Amounts written off .........................................
(17
)
(148
)
(23
)
Balance at end of year ........................................
$
333
$
275
$
384</t>
  </si>
  <si>
    <t>Accounts Payable and Accrued Liabilities</t>
  </si>
  <si>
    <t>Accounts payable and accrued liabilities are summarized as follows:
(Stated in millions)
2015
2014
Payroll, vacation and employee benefits ..................................
$
1,424
$
1,899
Trade .........................................................
3,243
4,344
Other .........................................................
3,060
3,003
$
7,727
$
9,246</t>
  </si>
  <si>
    <t>Discontinued Operations (Tables)</t>
  </si>
  <si>
    <t>The following table summarizes the results of these discontinued operations:
(Stated in millions)
2014
2013
Revenue ......................................................
$
-
$
102
Loss before taxes .................................................
$
(205
)
(63
)
Tax expense ....................................................
-
(6
)
Loss from discontinued operations .....................................
$
(205
)
$
(69
)</t>
  </si>
  <si>
    <t>Business Description - Additional Information (Detail) - USD ($) $ / shares in Units, shares in Millions, $ in Millions</t>
  </si>
  <si>
    <t>Aug. 26, 2015</t>
  </si>
  <si>
    <t>Business Acquisition Equity Interests Issued Or Issuable [Line Items]</t>
  </si>
  <si>
    <t>Cameron</t>
  </si>
  <si>
    <t>Common stock received by Cameron shareholders</t>
  </si>
  <si>
    <t>71.60%</t>
  </si>
  <si>
    <t>Cash payment in exchange of each share of common stock</t>
  </si>
  <si>
    <t>Number of shares issued under merger agreement</t>
  </si>
  <si>
    <t>Additional cash payments under merger agreement</t>
  </si>
  <si>
    <t>Summary of Accounting Policies - Additional Information (Detail) shares in Millions, $ in Millions</t>
  </si>
  <si>
    <t>3 Months Ended</t>
  </si>
  <si>
    <t>Dec. 31, 2015USD ($)Countryshares</t>
  </si>
  <si>
    <t>Dec. 31, 2014USD ($)shares</t>
  </si>
  <si>
    <t>Dec. 31, 2013shares</t>
  </si>
  <si>
    <t>Organization And Summary Of Significant Accounting Policies [Line Items]</t>
  </si>
  <si>
    <t>Fixed Income Investments, held to maturity, 2017</t>
  </si>
  <si>
    <t>Fixed Income Investments, held to maturity, 2018</t>
  </si>
  <si>
    <t>Fixed Income Investments, held to maturity, 2019</t>
  </si>
  <si>
    <t>Fixed Income Investments, held to maturity, 2020</t>
  </si>
  <si>
    <t>Carrying value of marketable securities</t>
  </si>
  <si>
    <t>Fair value of marketable securities</t>
  </si>
  <si>
    <t>Other than temporary impairment charge recorded</t>
  </si>
  <si>
    <t>Number of countries in which Schlumberger conducts business | Country</t>
  </si>
  <si>
    <t>Number of reportable segments accounted for greater than 10% of accounts receivable | Country</t>
  </si>
  <si>
    <t>Employee stock options to purchase | shares</t>
  </si>
  <si>
    <t>Unamortized investments</t>
  </si>
  <si>
    <t>Summary of Accounting Policies - Reconciliation of Earnings Per Share (Detail) - USD ($) $ / shares in Units, shares in Millions, $ in Millions</t>
  </si>
  <si>
    <t>Schlumberger Income from Continuing Operations</t>
  </si>
  <si>
    <t>Diluted</t>
  </si>
  <si>
    <t>Assumed exercise of stock options</t>
  </si>
  <si>
    <t>Unvested restricted stock</t>
  </si>
  <si>
    <t>Earnings per Share from Continuing Operations</t>
  </si>
  <si>
    <t>Charges and Credits - Additional Information (Detail) $ in Millions</t>
  </si>
  <si>
    <t>Dec. 31, 2015USD ($)</t>
  </si>
  <si>
    <t>Mar. 31, 2015USD ($)VEF / $</t>
  </si>
  <si>
    <t>Dec. 31, 2014USD ($)VEF / $</t>
  </si>
  <si>
    <t>Dec. 31, 2013USD ($)</t>
  </si>
  <si>
    <t>Jun. 30, 2013USD ($)</t>
  </si>
  <si>
    <t>Mar. 31, 2013USD ($)</t>
  </si>
  <si>
    <t>Dec. 31, 2014USD ($)VesselVEF / $</t>
  </si>
  <si>
    <t>Feb. 28, 2013VEF / $</t>
  </si>
  <si>
    <t>Dec. 31, 2012VEF / $</t>
  </si>
  <si>
    <t>Charges And Credits [Line Items]</t>
  </si>
  <si>
    <t>Restructuring and other charges</t>
  </si>
  <si>
    <t>Exchange rate | VEF / $</t>
  </si>
  <si>
    <t>Foreign currency transactions, description</t>
  </si>
  <si>
    <t>This change results in a reduction in the US dollar reported amount of local currency denominated revenues, expenses and, consequently, income before taxes and net income in Venezuela. If Schlumberger had applied an exchange rate of 192 Venezuelan Bolivares fuertes to the US dollar throughout 2014, it would have reduced Schlumberger earnings by approximately $0.09 per share.</t>
  </si>
  <si>
    <t>Vessel termination, description</t>
  </si>
  <si>
    <t>Three previous-generation acquisition vessels with lower towing capacity and higher operating costs will be converted to source vessels, allowing for the termination of two third-party source vessel leases and the retirement of two owned source vessels.</t>
  </si>
  <si>
    <t>Impairment charge, Pretax</t>
  </si>
  <si>
    <t>Charges, Pretax</t>
  </si>
  <si>
    <t>Charges and credits, Pretax</t>
  </si>
  <si>
    <t>Charges and credits, Net</t>
  </si>
  <si>
    <t>Venezuela Bolivar Official Currency Exchange Rate To Dollar</t>
  </si>
  <si>
    <t>Venezuela Bolivar Official Currency Exchange Rate To Dollar | SICAD I</t>
  </si>
  <si>
    <t>Exchange rate, approximated | VEF / $</t>
  </si>
  <si>
    <t>Venezuela Bolivar Official Currency Exchange Rate To Dollar | SICAD II</t>
  </si>
  <si>
    <t>Certain intangible assets</t>
  </si>
  <si>
    <t>Current Market Conditions</t>
  </si>
  <si>
    <t>Impairment and restructuring charges</t>
  </si>
  <si>
    <t>Other Than Temporary Impairment Of Marketable Securities</t>
  </si>
  <si>
    <t>Equity Method Investments</t>
  </si>
  <si>
    <t>Lease termination costs</t>
  </si>
  <si>
    <t>Provision For Accounts Receivable</t>
  </si>
  <si>
    <t>Explorer-class vessels</t>
  </si>
  <si>
    <t>Explorer-class vessels | Eastern Echo Holdings Plc.</t>
  </si>
  <si>
    <t>Number of vessels acquired | Vessel</t>
  </si>
  <si>
    <t>Other seismic assets | Lease termination costs</t>
  </si>
  <si>
    <t>Restructuring, other pretax charge</t>
  </si>
  <si>
    <t>Lower-Tier Drilling Rigs | Pressure Pumping And Other Equipment | North America</t>
  </si>
  <si>
    <t>Workforce reduction</t>
  </si>
  <si>
    <t>Inventory Write Down | North America</t>
  </si>
  <si>
    <t>Impairment of SPM Project</t>
  </si>
  <si>
    <t>Geopolitical Events | Middle East</t>
  </si>
  <si>
    <t>Contract termination costs</t>
  </si>
  <si>
    <t>Currency Devaluation Loss In Venezuela</t>
  </si>
  <si>
    <t>Cost Of Revenue | Provision For Accounts Receivable</t>
  </si>
  <si>
    <t>Gain On Formation Of OneSubsea Joint Venture</t>
  </si>
  <si>
    <t>Gain On Formation Of OneSubsea Joint Venture | Gain on formation of OneSubsea</t>
  </si>
  <si>
    <t>Impairment Of Equity Method Investments</t>
  </si>
  <si>
    <t>Impairment Of Equity Method Investments | Drilling Related Technology</t>
  </si>
  <si>
    <t>Impairment Of Equity Method Investments | Contract Drilling</t>
  </si>
  <si>
    <t>Other Restructuring</t>
  </si>
  <si>
    <t>Devaluation charge</t>
  </si>
  <si>
    <t>Charges and Credits - Summary of Charges (Detail) - USD ($) $ in Millions</t>
  </si>
  <si>
    <t>Investment In Joint Venture [Line Items]</t>
  </si>
  <si>
    <t>Charges and credits, Tax</t>
  </si>
  <si>
    <t>Impairment And Other</t>
  </si>
  <si>
    <t>Impairment And Other | Workforce reduction</t>
  </si>
  <si>
    <t>Impairment And Other | Fixed asset impairments</t>
  </si>
  <si>
    <t>Impairment And Other | Inventory Write Down</t>
  </si>
  <si>
    <t>Impairment And Other | Impairment of SPM Project</t>
  </si>
  <si>
    <t>Impairment And Other | Facility closures</t>
  </si>
  <si>
    <t>Impairment And Other | Geopolitical Events</t>
  </si>
  <si>
    <t>Impairment And Other | Currency Devaluation Loss In Venezuela</t>
  </si>
  <si>
    <t>Impairment And Other | Contract termination costs</t>
  </si>
  <si>
    <t>Impairment And Other | Other Restructuring</t>
  </si>
  <si>
    <t>Impairment And Other | WesternGeco restructuring</t>
  </si>
  <si>
    <t>Acquisitions - Additional Information (Detail) - USD ($) shares in Millions, $ in Millions</t>
  </si>
  <si>
    <t>6 Months Ended</t>
  </si>
  <si>
    <t>Jun. 30, 2013</t>
  </si>
  <si>
    <t>Business Acquisition [Line Items]</t>
  </si>
  <si>
    <t>Acquisitions and investments, net of cash acquired</t>
  </si>
  <si>
    <t>One Subsea</t>
  </si>
  <si>
    <t>Purchase price</t>
  </si>
  <si>
    <t>Ownership interest in joint venture</t>
  </si>
  <si>
    <t>40.00%</t>
  </si>
  <si>
    <t>Other Acquisitions</t>
  </si>
  <si>
    <t>Shares of common stock issued in connection with acquisition</t>
  </si>
  <si>
    <t>Value of common stock issued in connection with acquisition</t>
  </si>
  <si>
    <t>Inventories - Inventory Disclosure (Detail) - USD ($) $ in Millions</t>
  </si>
  <si>
    <t>Raw materials &amp; field materials</t>
  </si>
  <si>
    <t>Work in progress</t>
  </si>
  <si>
    <t>Finished goods</t>
  </si>
  <si>
    <t>Fixed Assets - Property, Plant and Equipment (Detail) - USD ($) $ in Millions</t>
  </si>
  <si>
    <t>Property Plant And Equipment [Line Items]</t>
  </si>
  <si>
    <t>Property, plant and equipment</t>
  </si>
  <si>
    <t>Less: Accumulated depreciation</t>
  </si>
  <si>
    <t>Fixed assets less accumulated depreciation</t>
  </si>
  <si>
    <t>Land</t>
  </si>
  <si>
    <t>Building and Building Improvements</t>
  </si>
  <si>
    <t>Machinery and Equipment</t>
  </si>
  <si>
    <t>Seismic Vessels</t>
  </si>
  <si>
    <t>Fixed Assets - Additional Information (Detail) - USD ($) $ in Billions</t>
  </si>
  <si>
    <t>Depreciation expense relating to fixed assets</t>
  </si>
  <si>
    <t>Building and Building Improvements | Minimum</t>
  </si>
  <si>
    <t>Useful Life</t>
  </si>
  <si>
    <t>25 years</t>
  </si>
  <si>
    <t>Building and Building Improvements | Maximum</t>
  </si>
  <si>
    <t>30 years</t>
  </si>
  <si>
    <t>Machinery and Equipment | Minimum</t>
  </si>
  <si>
    <t>5 years</t>
  </si>
  <si>
    <t>Machinery and Equipment | Maximum</t>
  </si>
  <si>
    <t>10 years</t>
  </si>
  <si>
    <t>Seismic Vessels | Minimum</t>
  </si>
  <si>
    <t>20 years</t>
  </si>
  <si>
    <t>Seismic Vessels | Maximum</t>
  </si>
  <si>
    <t>Multiclient Seismic Data - Multiclient Seismic Data Table (Detail) - USD ($) $ in Millions</t>
  </si>
  <si>
    <t>Opening balance</t>
  </si>
  <si>
    <t>Capitalized in period</t>
  </si>
  <si>
    <t>Charged to expense</t>
  </si>
  <si>
    <t>Ending balance</t>
  </si>
  <si>
    <t>Goodwill - Changes in Carrying Amount of Goodwill (Detail) - USD ($) $ in Millions</t>
  </si>
  <si>
    <t>Goodwill [Line Items]</t>
  </si>
  <si>
    <t>Goodwill, Beginning Balance</t>
  </si>
  <si>
    <t>Impact of changes in exchange rates</t>
  </si>
  <si>
    <t>Goodwill, Ending Balance</t>
  </si>
  <si>
    <t>Operating Segments | Reservoir Characterization</t>
  </si>
  <si>
    <t>Reallocation</t>
  </si>
  <si>
    <t>Operating Segments | Drilling</t>
  </si>
  <si>
    <t>Operating Segments | Production</t>
  </si>
  <si>
    <t>Intangible Assets - Schedule of Intangible Assets by Major Class (Detail) - USD ($) $ in Millions</t>
  </si>
  <si>
    <t>Finite Lived Intangible Assets [Line Items]</t>
  </si>
  <si>
    <t>Gross Book Value</t>
  </si>
  <si>
    <t>Accumulated Amortization</t>
  </si>
  <si>
    <t>Net Book Value</t>
  </si>
  <si>
    <t>Customer Relationships</t>
  </si>
  <si>
    <t>Technology/Technical Know-How</t>
  </si>
  <si>
    <t>Tradenames</t>
  </si>
  <si>
    <t>Intangible Assets - Additional Information (Detail) - USD ($) $ in Millions</t>
  </si>
  <si>
    <t>Estimated amortization charged to income, 2016</t>
  </si>
  <si>
    <t>Estimated amortization charged to income, 2017</t>
  </si>
  <si>
    <t>Estimated amortization charged to income, 2018</t>
  </si>
  <si>
    <t>Estimated amortization charged to income, 2019</t>
  </si>
  <si>
    <t>Estimated amortization charged to income, 2020</t>
  </si>
  <si>
    <t>Amortization expense</t>
  </si>
  <si>
    <t>Customer Relationships | Minimum</t>
  </si>
  <si>
    <t>Amortization period</t>
  </si>
  <si>
    <t>18 years</t>
  </si>
  <si>
    <t>Customer Relationships | Maximum</t>
  </si>
  <si>
    <t>28 years</t>
  </si>
  <si>
    <t>Technology/Technical Know-How | Minimum</t>
  </si>
  <si>
    <t>Technology/Technical Know-How | Maximum</t>
  </si>
  <si>
    <t>Tradenames | Minimum</t>
  </si>
  <si>
    <t>15 years</t>
  </si>
  <si>
    <t>Tradenames | Maximum</t>
  </si>
  <si>
    <t>Long-term Debt and Debt Facility Agreements - Long-term Debt (Detail) - USD ($) $ in Millions</t>
  </si>
  <si>
    <t>Debt Instrument [Line Items]</t>
  </si>
  <si>
    <t>Long-term debt, carrying amount</t>
  </si>
  <si>
    <t>Commercial paper borrowings</t>
  </si>
  <si>
    <t>4.00% Senior Notes due 2025</t>
  </si>
  <si>
    <t>3.30% Senior Notes due 2021</t>
  </si>
  <si>
    <t>3.00% Senior Notes due 2020</t>
  </si>
  <si>
    <t>3.65% Senior Notes due 2023</t>
  </si>
  <si>
    <t>2.35% Senior Notes due 2018</t>
  </si>
  <si>
    <t>4.20% Senior Notes due 2021</t>
  </si>
  <si>
    <t>1.25% Senior Notes due 2017</t>
  </si>
  <si>
    <t>2.40% Senior Notes due 2022</t>
  </si>
  <si>
    <t>3.63% Senior Notes due 2022</t>
  </si>
  <si>
    <t>1.50% Guaranteed Notes due 2019</t>
  </si>
  <si>
    <t>1.90% Senior Notes due 2017</t>
  </si>
  <si>
    <t>1.95% Senior Notes due 2016</t>
  </si>
  <si>
    <t>2.65% Senior Notes due 2016</t>
  </si>
  <si>
    <t>Long-term Debt and Debt Facility Agreements - Long-term Debt (Parenthetical) (Detail) - EUR (€) € in Billions</t>
  </si>
  <si>
    <t>Debt instrument interest rate</t>
  </si>
  <si>
    <t>4.00%</t>
  </si>
  <si>
    <t>Debt instrument maturity date</t>
  </si>
  <si>
    <t>3.30%</t>
  </si>
  <si>
    <t>3.00%</t>
  </si>
  <si>
    <t>3.65%</t>
  </si>
  <si>
    <t>2.35%</t>
  </si>
  <si>
    <t>4.20%</t>
  </si>
  <si>
    <t>1.25%</t>
  </si>
  <si>
    <t>2.40%</t>
  </si>
  <si>
    <t>3.63%</t>
  </si>
  <si>
    <t>1.50%</t>
  </si>
  <si>
    <t>Guaranteed notes face amount</t>
  </si>
  <si>
    <t>Senior note floating interest rate</t>
  </si>
  <si>
    <t>three-month LIBOR plus approximately 64 basis points.</t>
  </si>
  <si>
    <t>1.50% Guaranteed Notes due 2019 | London Interbank Offered Rate (LIBOR)</t>
  </si>
  <si>
    <t>Basis points</t>
  </si>
  <si>
    <t>0.64%</t>
  </si>
  <si>
    <t>1.90%</t>
  </si>
  <si>
    <t>1.95%</t>
  </si>
  <si>
    <t>2.65%</t>
  </si>
  <si>
    <t>Effective interest rate on euro denominated debt</t>
  </si>
  <si>
    <t>2.39%</t>
  </si>
  <si>
    <t>Cameron Merger Agreement</t>
  </si>
  <si>
    <t>Debt instrument redemption description</t>
  </si>
  <si>
    <t>If the closing of the Cameron merger does not occur on or prior to August 25, 2016 (which may be extended to November 25, 2016 under certain circumstances) or if the Cameron merger agreement is terminated at any time prior thereto, these notes will be subject to a special mandatory redemption. The special mandatory redemption price will be equal to 101% of the aggregate principal amount of the notes that are redeemed, plus accrued and unpaid interest.</t>
  </si>
  <si>
    <t>Debt instrument, redemption price percentage</t>
  </si>
  <si>
    <t>101.00%</t>
  </si>
  <si>
    <t>Euro Medium Term Note Program</t>
  </si>
  <si>
    <t>Long-term Debt and Debt Facility Agreements - Additional Information (Detail) - USD ($) $ in Millions</t>
  </si>
  <si>
    <t>Investment in subsidiary-Schlumberger Investment SA</t>
  </si>
  <si>
    <t>100.00%</t>
  </si>
  <si>
    <t>Committed debt facility agreement aggregated</t>
  </si>
  <si>
    <t>Unused debt facility</t>
  </si>
  <si>
    <t>Weighted average interest rate on variable rate debt</t>
  </si>
  <si>
    <t>1.00%</t>
  </si>
  <si>
    <t>Long-term Debt maturity in 2017</t>
  </si>
  <si>
    <t>Long-term Debt maturity in 2018</t>
  </si>
  <si>
    <t>Long-term Debt maturity in 2019</t>
  </si>
  <si>
    <t>Long-term Debt maturity in 2020</t>
  </si>
  <si>
    <t>Long-term Debt maturity in 2021</t>
  </si>
  <si>
    <t>Long-term Debt maturity in 2022</t>
  </si>
  <si>
    <t>Long-term Debt maturity in 2023</t>
  </si>
  <si>
    <t>Long-term Debt maturity in 2025</t>
  </si>
  <si>
    <t>Long-term debt, fair value</t>
  </si>
  <si>
    <t>Long-term debt</t>
  </si>
  <si>
    <t>Commercial paper programs mature in July 2016</t>
  </si>
  <si>
    <t>Commercial paper programs mature in July 2018</t>
  </si>
  <si>
    <t>Commercial paper programs mature in November 2018</t>
  </si>
  <si>
    <t>Derivative Instruments and Hedging Activities - Additional Information (Detail)</t>
  </si>
  <si>
    <t>Dec. 31, 2015USD ($)Country</t>
  </si>
  <si>
    <t>Dec. 31, 2014USD ($)</t>
  </si>
  <si>
    <t>Dec. 31, 2013EUR (€)</t>
  </si>
  <si>
    <t>Derivative [Line Items]</t>
  </si>
  <si>
    <t>Fixed rate debt aggregate, after taking into account the effects of the interest rate swaps</t>
  </si>
  <si>
    <t>Variable rate debt aggregate, after taking into account the effects of the interest rate swaps</t>
  </si>
  <si>
    <t>Short-term investments and fixed income investments, held to maturity</t>
  </si>
  <si>
    <t>Percentage of revenue denominated in domestic currency</t>
  </si>
  <si>
    <t>83.00%</t>
  </si>
  <si>
    <t>Recognized a cumulative net (loss) in Accumulated other comprehensive loss relating to revaluation of foreign currency forward contracts and foreign currency options designated as cash flow hedges</t>
  </si>
  <si>
    <t>Transaction losses of hedging activities</t>
  </si>
  <si>
    <t>Guaranteed notes face amount | €</t>
  </si>
  <si>
    <t>Cross currency swap</t>
  </si>
  <si>
    <t>Notional amount of interest rate swap | €</t>
  </si>
  <si>
    <t>Fixed Rate Debt | 1.50% Guaranteed Notes due 2019</t>
  </si>
  <si>
    <t>Derivative swap interest rate</t>
  </si>
  <si>
    <t>Floating Rate Debt | 1.50% Guaranteed Notes due 2019</t>
  </si>
  <si>
    <t>Floating interest rate on securities</t>
  </si>
  <si>
    <t>three-month LIBOR plus approximately 64 basis points</t>
  </si>
  <si>
    <t>Foreign exchange contracts</t>
  </si>
  <si>
    <t>Notional amount of interest rate swap</t>
  </si>
  <si>
    <t>Foreign exchange contracts | Debt | Derivatives designated as hedges</t>
  </si>
  <si>
    <t>London Interbank Offered Rate (LIBOR) | Floating Rate Debt | 1.50% Guaranteed Notes due 2019</t>
  </si>
  <si>
    <t>Basis point</t>
  </si>
  <si>
    <t>Derivative Instruments and Hedging Activities - Fair Values of Outstanding Derivative Instruments (Detail) - USD ($) $ in Millions</t>
  </si>
  <si>
    <t>Derivative Assets</t>
  </si>
  <si>
    <t>Derivatives designated as hedges</t>
  </si>
  <si>
    <t>Derivative Liabilities</t>
  </si>
  <si>
    <t>Derivatives not designated as hedges</t>
  </si>
  <si>
    <t>Foreign exchange contracts | Derivatives designated as hedges | Other current assets</t>
  </si>
  <si>
    <t>Foreign exchange contracts | Derivatives designated as hedges | Other Assets</t>
  </si>
  <si>
    <t>Foreign exchange contracts | Derivatives designated as hedges | Accounts payable and accrued liabilities</t>
  </si>
  <si>
    <t>Foreign exchange contracts | Derivatives designated as hedges | Other Liabilities</t>
  </si>
  <si>
    <t>Foreign exchange contracts | Derivatives not designated as hedges | Other current assets</t>
  </si>
  <si>
    <t>Foreign exchange contracts | Derivatives not designated as hedges | Accounts payable and accrued liabilities</t>
  </si>
  <si>
    <t>Cross currency swap | Derivatives designated as hedges | Other Liabilities</t>
  </si>
  <si>
    <t>Derivative Instruments and Hedging Activities - Effect of Derivative Instruments Designated as Fair Value Hedges and Not Designated as Hedges on Consolidated Statement of Income (Detail) - Cash Flow Hedging - USD ($) $ in Millions</t>
  </si>
  <si>
    <t>Derivatives designated as hedges | Cross currency swap | Interest expense</t>
  </si>
  <si>
    <t>Derivative Instruments Gain Loss [Line Items]</t>
  </si>
  <si>
    <t>Gain (Loss) Recognized in Income</t>
  </si>
  <si>
    <t>Derivatives not designated as hedges | Foreign exchange contracts | Cost of revenue</t>
  </si>
  <si>
    <t>Stockholders' Equity - Additional Information (Detail) - USD ($) $ / shares in Units, $ in Millions</t>
  </si>
  <si>
    <t>Common stock, shares authorized</t>
  </si>
  <si>
    <t>Common stock, par value</t>
  </si>
  <si>
    <t>Common stock, shares outstanding</t>
  </si>
  <si>
    <t>Preferred stock, shares authorized</t>
  </si>
  <si>
    <t>Preferred stock, par value</t>
  </si>
  <si>
    <t>Preferred stock, issued</t>
  </si>
  <si>
    <t>Other comprehensive income (loss)</t>
  </si>
  <si>
    <t>Stockholders' Equity - Schedule of Accumulated Other Comprehensive Loss (Detail) - USD ($) $ in Millions</t>
  </si>
  <si>
    <t>Accumulated Other Comprehensive Income Loss [Line Items]</t>
  </si>
  <si>
    <t>Beginning Balance</t>
  </si>
  <si>
    <t>Other comprehensive income (loss) before reclassifications</t>
  </si>
  <si>
    <t>Amounts reclassified from accumulated other comprehensive loss</t>
  </si>
  <si>
    <t>Income taxes</t>
  </si>
  <si>
    <t>Ending Balance</t>
  </si>
  <si>
    <t>Currency Translation Adjustments</t>
  </si>
  <si>
    <t>Unrealized Gain/(Loss) on Marketable Securities</t>
  </si>
  <si>
    <t>Cash Flow Hedges</t>
  </si>
  <si>
    <t>Pension and Other Postretirement Benefit Plans</t>
  </si>
  <si>
    <t>Stock-based Compensation Plans - Additional Information (Detail) - USD ($) $ in Millions</t>
  </si>
  <si>
    <t>Share Based Compensation Arrangement By Share Based Payment Award [Line Items]</t>
  </si>
  <si>
    <t>Aggregate intrinsic value of stock options outstanding</t>
  </si>
  <si>
    <t>Aggregate intrinsic value of stock options exercisable</t>
  </si>
  <si>
    <t>Total intrinsic value of options exercised</t>
  </si>
  <si>
    <t>Total unrecognized compensation cost related to nonvested stock-based compensation arrangements</t>
  </si>
  <si>
    <t>Expected to be recognized in 2016</t>
  </si>
  <si>
    <t>Expected to be recognized in 2017</t>
  </si>
  <si>
    <t>Expected to be recognized in 2018</t>
  </si>
  <si>
    <t>Expected to be recognized in 2019</t>
  </si>
  <si>
    <t>Expected to be recognized in 2020</t>
  </si>
  <si>
    <t>Future Grants Shares</t>
  </si>
  <si>
    <t>Employee Stock Option</t>
  </si>
  <si>
    <t>Stock option maximum term</t>
  </si>
  <si>
    <t>Stock options vesting period</t>
  </si>
  <si>
    <t>Four or Five Years</t>
  </si>
  <si>
    <t>Weighted average remaining contractual life of stock options exercisable, in years</t>
  </si>
  <si>
    <t>4 years 4 months 24 days</t>
  </si>
  <si>
    <t>Performance Shares</t>
  </si>
  <si>
    <t>Performance period to determine shares earned</t>
  </si>
  <si>
    <t>3 years</t>
  </si>
  <si>
    <t>Performance shares outstanding</t>
  </si>
  <si>
    <t>Performance Shares | Scenario Return On Capital Employed Exceeds Predefined Target | Maximum</t>
  </si>
  <si>
    <t>Performance shares to be granted as a percentage of total target award</t>
  </si>
  <si>
    <t>250.00%</t>
  </si>
  <si>
    <t>Performance Shares | Scenario Return On Capital Employed Falls Below Threshold</t>
  </si>
  <si>
    <t>Performance shares to be granted</t>
  </si>
  <si>
    <t>Restricted Stock</t>
  </si>
  <si>
    <t>Restricted stock awards, vesting period</t>
  </si>
  <si>
    <t>DSPP</t>
  </si>
  <si>
    <t>Percentage purchase price of stock lower of stock price at beginning or end of plan period at specified intervals</t>
  </si>
  <si>
    <t>92.50%</t>
  </si>
  <si>
    <t>Stock-based Compensation Plans - Weighted-Average Assumptions (Detail) - Employee Stock Option - $ / shares</t>
  </si>
  <si>
    <t>Dividend yield</t>
  </si>
  <si>
    <t>2.30%</t>
  </si>
  <si>
    <t>1.60%</t>
  </si>
  <si>
    <t>1.70%</t>
  </si>
  <si>
    <t>Expected volatility</t>
  </si>
  <si>
    <t>36.00%</t>
  </si>
  <si>
    <t>37.00%</t>
  </si>
  <si>
    <t>38.00%</t>
  </si>
  <si>
    <t>Risk free interest rate</t>
  </si>
  <si>
    <t>2.20%</t>
  </si>
  <si>
    <t>1.20%</t>
  </si>
  <si>
    <t>Expected option life in years</t>
  </si>
  <si>
    <t>7 years</t>
  </si>
  <si>
    <t>Weighted-average fair value per share</t>
  </si>
  <si>
    <t>Stock-based Compensation Plans - Options Outstanding and Option Exercisable (Detail) shares in Thousands</t>
  </si>
  <si>
    <t>Dec. 31, 2015$ / sharesshares</t>
  </si>
  <si>
    <t>Share Based Compensation Shares Authorized Under Stock Option Plans Exercise Price Range [Line Items]</t>
  </si>
  <si>
    <t>Options Outstanding | shares</t>
  </si>
  <si>
    <t>Weighted-average remaining contractual life (in years)</t>
  </si>
  <si>
    <t>6 years 1 month 6 days</t>
  </si>
  <si>
    <t>Weighted- average exercise price</t>
  </si>
  <si>
    <t>Options Exercisable | shares</t>
  </si>
  <si>
    <t>Weighted-average exercise price</t>
  </si>
  <si>
    <t>Exercise prices range $37.85 - $67.87</t>
  </si>
  <si>
    <t>Exercise prices minimum range</t>
  </si>
  <si>
    <t>Exercise prices maximum range</t>
  </si>
  <si>
    <t>2 years 6 months</t>
  </si>
  <si>
    <t>Exercise prices range $68.51 - $70.93</t>
  </si>
  <si>
    <t>5 years 7 months 6 days</t>
  </si>
  <si>
    <t>Exercise prices range $72.11 - $78.31</t>
  </si>
  <si>
    <t>Exercise prices range $83.88 - $84.93</t>
  </si>
  <si>
    <t>Exercise prices range $88.61 - $114.83</t>
  </si>
  <si>
    <t>8 years</t>
  </si>
  <si>
    <t>Stock-based Compensation Plans - Summary of Stock Option Activity (Detail) - $ / shares shares in Thousands</t>
  </si>
  <si>
    <t>Beginning balance, shares</t>
  </si>
  <si>
    <t>Granted, shares</t>
  </si>
  <si>
    <t>Exercised, shares</t>
  </si>
  <si>
    <t>Forfeited, shares</t>
  </si>
  <si>
    <t>Ending balance, shares</t>
  </si>
  <si>
    <t>Beginning balance, Weighted-average exercise price</t>
  </si>
  <si>
    <t>Granted, Weighted-average exercise price</t>
  </si>
  <si>
    <t>Exercised, Weighted-average exercise price</t>
  </si>
  <si>
    <t>Forfeited, Weighted-average exercise price</t>
  </si>
  <si>
    <t>Ending balance, Weighted-average exercise price</t>
  </si>
  <si>
    <t>Stock-based Compensation Plans - Restricted Stock Transactions (Detail) - Restricted Stock - $ / shares shares in Thousands</t>
  </si>
  <si>
    <t>Unvested at beginning of year, Restricted Stock</t>
  </si>
  <si>
    <t>Vested, Restricted Stock</t>
  </si>
  <si>
    <t>Forfeited, Restricted Stock</t>
  </si>
  <si>
    <t>Unvested at end of year, Restricted Stock</t>
  </si>
  <si>
    <t>Unvested at beginning of year, Weighted Average Grant Date Fair Value</t>
  </si>
  <si>
    <t>Granted, Weighted Average Grant Date Fair Value</t>
  </si>
  <si>
    <t>Vested, Weighted Average Grant Date Fair Value</t>
  </si>
  <si>
    <t>Forfeited, Weighted Average Grant Date Fair Value</t>
  </si>
  <si>
    <t>Unvested at end of year, Weighted Average Grant Date Fair Value</t>
  </si>
  <si>
    <t>Stock-based Compensation Plans - Discounted Stock Purchase Plan Assumptions and Resulting Weighted Average Fair Value (Detail) - DSPP - $ / shares</t>
  </si>
  <si>
    <t>27.00%</t>
  </si>
  <si>
    <t>19.00%</t>
  </si>
  <si>
    <t>24.00%</t>
  </si>
  <si>
    <t>0.20%</t>
  </si>
  <si>
    <t>0.10%</t>
  </si>
  <si>
    <t>Stock-based Compensation Plans - Stock-Based Compensation Expense Recognized in Income (Detail) - USD ($) $ in Millions</t>
  </si>
  <si>
    <t>Income Taxes - Additional Information (Detail) $ in Millions</t>
  </si>
  <si>
    <t>Dec. 31, 2015USD ($)Jurisdictions</t>
  </si>
  <si>
    <t>Income Tax Disclosure [Line Items]</t>
  </si>
  <si>
    <t>Minimum number of jurisdictions to Schlumberger operates | Jurisdictions</t>
  </si>
  <si>
    <t>US federal statutory rate</t>
  </si>
  <si>
    <t>35.00%</t>
  </si>
  <si>
    <t>Deferred tax assets, valuation allowances relating to net operating losses in certain countries</t>
  </si>
  <si>
    <t>Accrued interest and penalties</t>
  </si>
  <si>
    <t>Domestic Country</t>
  </si>
  <si>
    <t>Foreign Country</t>
  </si>
  <si>
    <t>Minimum</t>
  </si>
  <si>
    <t>0.00%</t>
  </si>
  <si>
    <t>Maximum</t>
  </si>
  <si>
    <t>Income Taxes - Income from Continuing Operations Before Taxes (Detail) - USD ($) $ in Millions</t>
  </si>
  <si>
    <t>Income before taxes, United States</t>
  </si>
  <si>
    <t>Income before taxes, Outside United States</t>
  </si>
  <si>
    <t>Income Taxes - Components of Net Deferred Tax Assets (Liabilities) (Detail) - USD ($) $ in Millions</t>
  </si>
  <si>
    <t>Postretirement benefits</t>
  </si>
  <si>
    <t>Intangible assets</t>
  </si>
  <si>
    <t>Investments in non-US subsidiaries</t>
  </si>
  <si>
    <t>Fixed assets, net</t>
  </si>
  <si>
    <t>Other, net</t>
  </si>
  <si>
    <t>Net deferred tax assets (liabilities)</t>
  </si>
  <si>
    <t>Income Taxes - Components of Consolidated Income Taxes (Detail) - USD ($) $ in Millions</t>
  </si>
  <si>
    <t>Current:</t>
  </si>
  <si>
    <t>United States-Federal</t>
  </si>
  <si>
    <t>United States-State</t>
  </si>
  <si>
    <t>Outside United States</t>
  </si>
  <si>
    <t>Current Income Tax Expense (Benefit), Total</t>
  </si>
  <si>
    <t>Deferred:</t>
  </si>
  <si>
    <t>Valuation allowance</t>
  </si>
  <si>
    <t>Deferred income taxes</t>
  </si>
  <si>
    <t>Consolidated taxes on income</t>
  </si>
  <si>
    <t>Income Taxes - Reconciliation of US Statutory Federal Tax Rate (Detail)</t>
  </si>
  <si>
    <t>Disclosure Income Tax Reconciliation Of U S Statutory Federal Tax Rate Detail [Line Items]</t>
  </si>
  <si>
    <t>Non-US income taxed at different rates</t>
  </si>
  <si>
    <t>(13.00%)</t>
  </si>
  <si>
    <t>(11.00%)</t>
  </si>
  <si>
    <t>(12.00%)</t>
  </si>
  <si>
    <t>(2.00%)</t>
  </si>
  <si>
    <t>Effective income tax rate</t>
  </si>
  <si>
    <t>26.00%</t>
  </si>
  <si>
    <t>25.00%</t>
  </si>
  <si>
    <t>21.00%</t>
  </si>
  <si>
    <t>Charges And Credits</t>
  </si>
  <si>
    <t>Charges and credits (See Note 3)</t>
  </si>
  <si>
    <t>6.00%</t>
  </si>
  <si>
    <t>Income Taxes - Reconciliation of Liabilities Associated with Uncertain Tax Provisions (Detail) - USD ($) $ in Millions</t>
  </si>
  <si>
    <t>Balance at beginning of year</t>
  </si>
  <si>
    <t>Additions based on tax positions related to the current year</t>
  </si>
  <si>
    <t>Additions for tax positions of prior years</t>
  </si>
  <si>
    <t>Additions related to acquisitions</t>
  </si>
  <si>
    <t>Settlements with tax authorities</t>
  </si>
  <si>
    <t>Reductions for tax positions of prior years</t>
  </si>
  <si>
    <t>Reductions due to the lapse of the applicable statute of limitations</t>
  </si>
  <si>
    <t>Balance at end of year</t>
  </si>
  <si>
    <t>Income Taxes - Tax Years Subject to Examination by Tax Authorities (Detail)</t>
  </si>
  <si>
    <t>Brazil</t>
  </si>
  <si>
    <t>Disclosure Income Tax Components Of Consolidated Income Taxes Detail [Line Items]</t>
  </si>
  <si>
    <t>Income tax examination, year(s) under examination</t>
  </si>
  <si>
    <t>2010 - 2015</t>
  </si>
  <si>
    <t>Canada</t>
  </si>
  <si>
    <t>2008 - 2015</t>
  </si>
  <si>
    <t>Ecuador</t>
  </si>
  <si>
    <t>2012 - 2015</t>
  </si>
  <si>
    <t>Mexico</t>
  </si>
  <si>
    <t>2007 - 2015</t>
  </si>
  <si>
    <t>Norway</t>
  </si>
  <si>
    <t>2013 - 2015</t>
  </si>
  <si>
    <t>Russia</t>
  </si>
  <si>
    <t>Saudi Arabia</t>
  </si>
  <si>
    <t>2001 - 2015</t>
  </si>
  <si>
    <t>United Kingdom</t>
  </si>
  <si>
    <t>2011 - 2015</t>
  </si>
  <si>
    <t>United States</t>
  </si>
  <si>
    <t>2014 - 2015</t>
  </si>
  <si>
    <t>Leases and Lease Commitments - Additional Information (Detail) - USD ($) $ in Billions</t>
  </si>
  <si>
    <t>Total rental expense</t>
  </si>
  <si>
    <t>Leases and Lease Commitments - Future Minimum Rental Commitments Under Noncancelable Operating Leases (Detail) $ in Millions</t>
  </si>
  <si>
    <t>Thereafter</t>
  </si>
  <si>
    <t>Segment Information - Schedule of Segment Reporting Information, by Segment (Detail) - USD ($) $ in Millions</t>
  </si>
  <si>
    <t>Segment Reporting Information [Line Items]</t>
  </si>
  <si>
    <t>Income before Taxes</t>
  </si>
  <si>
    <t>Assets</t>
  </si>
  <si>
    <t>Capital Expenditures</t>
  </si>
  <si>
    <t>Pretax operating income</t>
  </si>
  <si>
    <t>Operating Segments</t>
  </si>
  <si>
    <t>Interest income</t>
  </si>
  <si>
    <t>Eliminations &amp; other</t>
  </si>
  <si>
    <t>Material Reconciling Items</t>
  </si>
  <si>
    <t>Goodwill and intangible assets</t>
  </si>
  <si>
    <t>All other assets</t>
  </si>
  <si>
    <t>Corporate &amp; other</t>
  </si>
  <si>
    <t>[3]</t>
  </si>
  <si>
    <t>[4]</t>
  </si>
  <si>
    <t>[5]</t>
  </si>
  <si>
    <t>Comprised principally of certain corporate expenses not allocated to the segments, stock-based compensation costs, amortization expense associated with certain intangible assets, certain centrally managed initiatives and other nonoperating items. Corporate assets consist of cash, short-term investments, fixed income investments, held to maturity and investments in affiliates.</t>
  </si>
  <si>
    <t>Interest income excludes amounts which are included in the segments’ income (2015: $22 million; 2014: $20 million; 2013: $11 million).</t>
  </si>
  <si>
    <t>Interest expense excludes amounts which are included in the segments’ income (2015: $30 million; 2014: $22 million; 2013: $22 million).</t>
  </si>
  <si>
    <t>See Note 3 – Charges and Credits.</t>
  </si>
  <si>
    <t>Segment Information - Schedule of Segment Reporting Information, by Segment (Parenthetical) (Detail) - USD ($) $ in Millions</t>
  </si>
  <si>
    <t>Interest expense</t>
  </si>
  <si>
    <t>Segment Information - Revenue by Geographic Area (Detail) - USD ($) $ in Millions</t>
  </si>
  <si>
    <t>Operating Segments | North America</t>
  </si>
  <si>
    <t>Operating Segments | Latin America</t>
  </si>
  <si>
    <t>Operating Segments | Europe/CIS/Africa</t>
  </si>
  <si>
    <t>Operating Segments | Middle East &amp; Asia</t>
  </si>
  <si>
    <t>Segment Information - Additional Information (Detail) - USD ($) $ in Millions</t>
  </si>
  <si>
    <t>Sales Revenue, Segment</t>
  </si>
  <si>
    <t>Maximum percentage of consolidated revenue customers</t>
  </si>
  <si>
    <t>10.00%</t>
  </si>
  <si>
    <t>Segment Information - Fixed Assets Less Accumulated Depreciation by Geographic Area (Detail) - USD ($) $ in Millions</t>
  </si>
  <si>
    <t>Operating Segments | Europe</t>
  </si>
  <si>
    <t>Unallocated</t>
  </si>
  <si>
    <t>Represents seismic vessels, including the related on-board equipment, which frequently transition between geographic areas.</t>
  </si>
  <si>
    <t>Pension and Other Benefit Plans - Weighted-Average Assumed Discount Rate, Compensation Increases and Expected Long-Term Rate of Return on Plan Assets Used to Determine Net Pension Cost for US and International Plans (Detail)</t>
  </si>
  <si>
    <t>Pension Plans Postretirement And Other Employee Benefits [Line Items]</t>
  </si>
  <si>
    <t>Discount rate</t>
  </si>
  <si>
    <t>4.50%</t>
  </si>
  <si>
    <t>4.15%</t>
  </si>
  <si>
    <t>US Plan Assets</t>
  </si>
  <si>
    <t>4.85%</t>
  </si>
  <si>
    <t>4.25%</t>
  </si>
  <si>
    <t>Compensation increases</t>
  </si>
  <si>
    <t>Return on plan assets</t>
  </si>
  <si>
    <t>7.25%</t>
  </si>
  <si>
    <t>7.50%</t>
  </si>
  <si>
    <t>International</t>
  </si>
  <si>
    <t>4.07%</t>
  </si>
  <si>
    <t>4.76%</t>
  </si>
  <si>
    <t>4.38%</t>
  </si>
  <si>
    <t>4.79%</t>
  </si>
  <si>
    <t>4.80%</t>
  </si>
  <si>
    <t>4.83%</t>
  </si>
  <si>
    <t>Pension and Other Benefit Plans - Net Pension Cost for Schlumberger Pension Plans and US Postretirement Medical Plan (Detail) - USD ($) $ in Millions</t>
  </si>
  <si>
    <t>Defined Benefit Plan Disclosure [Line Items]</t>
  </si>
  <si>
    <t>Service cost - benefits earned during the period</t>
  </si>
  <si>
    <t>Interest cost on projected benefit obligation and on accumulated postretirement benefit obligation</t>
  </si>
  <si>
    <t>Expected return on plan assets</t>
  </si>
  <si>
    <t>Amortization of prior service cost</t>
  </si>
  <si>
    <t>Amortization of net loss</t>
  </si>
  <si>
    <t>Total pension cost</t>
  </si>
  <si>
    <t>Postretirement medical plan</t>
  </si>
  <si>
    <t>Pension and Other Benefit Plans - Weighted-Average Assumed Discount Rate and Compensation Increases Used to Determine Projected Benefit Obligations for US and International Plans (Detail)</t>
  </si>
  <si>
    <t>4.36%</t>
  </si>
  <si>
    <t>Pension and Other Benefit Plans - Changes in Projected Benefit Obligation, Plan Assets and Funded Status of Plans (Detail) - USD ($) $ in Millions</t>
  </si>
  <si>
    <t>Amounts Recognized in Balance Sheet</t>
  </si>
  <si>
    <t>Change in Projected Benefit Obligations</t>
  </si>
  <si>
    <t>Projected benefit obligation at beginning of year</t>
  </si>
  <si>
    <t>Service cost</t>
  </si>
  <si>
    <t>Interest cost</t>
  </si>
  <si>
    <t>Actuarial (gains) losses</t>
  </si>
  <si>
    <t>Benefits paid</t>
  </si>
  <si>
    <t>Projected benefit obligation at end of year</t>
  </si>
  <si>
    <t>Change in Plan Assets</t>
  </si>
  <si>
    <t>Plan assets at fair value at beginning of year</t>
  </si>
  <si>
    <t>Actual return on plan assets</t>
  </si>
  <si>
    <t>Company contributions</t>
  </si>
  <si>
    <t>Plan assets at fair value at end of year</t>
  </si>
  <si>
    <t>Unfunded Liability</t>
  </si>
  <si>
    <t>Total of post retirement benefits</t>
  </si>
  <si>
    <t>Amounts Recognized in Accumulated Other Comprehensive Loss</t>
  </si>
  <si>
    <t>Total amount recognized in accumulated other comprehensive income</t>
  </si>
  <si>
    <t>Accumulated benefit obligation</t>
  </si>
  <si>
    <t>Contribution by plan participants</t>
  </si>
  <si>
    <t>Currency effect</t>
  </si>
  <si>
    <t>Contributions by plan participants</t>
  </si>
  <si>
    <t>Pension and Other Benefit Plans - Weighted-Average Allocation of Plan Assets and Target Allocation by Asset Category (Detail)</t>
  </si>
  <si>
    <t>Target allocation of assets</t>
  </si>
  <si>
    <t>Target Allocation Percentage of Assets, Total</t>
  </si>
  <si>
    <t>Equity securities | US Plan Assets</t>
  </si>
  <si>
    <t>Target Allocation Percentage of Assets, Range Minimum</t>
  </si>
  <si>
    <t>Target Allocation Percentage of Assets, Range Maximum</t>
  </si>
  <si>
    <t>56.00%</t>
  </si>
  <si>
    <t>52.00%</t>
  </si>
  <si>
    <t>48.00%</t>
  </si>
  <si>
    <t>Equity securities | International</t>
  </si>
  <si>
    <t>45.00%</t>
  </si>
  <si>
    <t>71.00%</t>
  </si>
  <si>
    <t>64.00%</t>
  </si>
  <si>
    <t>58.00%</t>
  </si>
  <si>
    <t>Debt securities | US Plan Assets</t>
  </si>
  <si>
    <t>62.00%</t>
  </si>
  <si>
    <t>42.00%</t>
  </si>
  <si>
    <t>Debt securities | International</t>
  </si>
  <si>
    <t>20.00%</t>
  </si>
  <si>
    <t>32.00%</t>
  </si>
  <si>
    <t>Cash and cash equivalents | US Plan Assets</t>
  </si>
  <si>
    <t>2.00%</t>
  </si>
  <si>
    <t>5.00%</t>
  </si>
  <si>
    <t>Cash and cash equivalents | International</t>
  </si>
  <si>
    <t>Alternative investments | US Plan Assets</t>
  </si>
  <si>
    <t>8.00%</t>
  </si>
  <si>
    <t>Alternative investments | International</t>
  </si>
  <si>
    <t>7.00%</t>
  </si>
  <si>
    <t>Pension and Other Benefit Plans - Additional Information (Detail) - USD ($) $ in Millions</t>
  </si>
  <si>
    <t>Frequency of asset performance monitored, years</t>
  </si>
  <si>
    <t>Anticipated contributions to postretirement benefit plans</t>
  </si>
  <si>
    <t>Expenses for deferred benefit programs</t>
  </si>
  <si>
    <t>US Employees Postretirement Benefits Other Than Pensions</t>
  </si>
  <si>
    <t>Retirement coverage plan, description</t>
  </si>
  <si>
    <t>During the fourth quarter of 2014 Schlumberger announced that, effective April 1, 2015, it will change the way it provides healthcare coverage to certain retirees who are age 65 and over.  Under the amended plan, these retirees transferred to individual coverage under the Medicare Exchange.  Schlumberger will subsidize the cost of the program by providing these retirees with a Health Reimbursement Account.  The annual subsidy may be increased based on medical cost inflation, but it will not be increased more than 5% in any given year.</t>
  </si>
  <si>
    <t>US Employees Postretirement Benefits Other Than Pensions | Maximum</t>
  </si>
  <si>
    <t>Postretirement medical plan | Government and government-related debt securities</t>
  </si>
  <si>
    <t>Investment of assets in government and government-related debt securities under US postretirement medical plan</t>
  </si>
  <si>
    <t>Postretirement medical plan | United States | Equity securities</t>
  </si>
  <si>
    <t>60.00%</t>
  </si>
  <si>
    <t>Pension and Other Benefit Plans - Fair Value of Schlumberger's Pension Plan Assets (Detail) - USD ($) $ in Millions</t>
  </si>
  <si>
    <t>Plan assets at fair value</t>
  </si>
  <si>
    <t>US Plan Assets | Cash and cash equivalents</t>
  </si>
  <si>
    <t>US Plan Assets | International</t>
  </si>
  <si>
    <t>US Plan Assets | Corporate bonds</t>
  </si>
  <si>
    <t>US Plan Assets | Government and government-related debt securities</t>
  </si>
  <si>
    <t>US Plan Assets | Collateralized mortgage obligations and mortgage backed securities</t>
  </si>
  <si>
    <t>US Plan Assets | Private equity</t>
  </si>
  <si>
    <t>US Plan Assets | Real estate</t>
  </si>
  <si>
    <t>US Plan Assets | United States | Equity securities</t>
  </si>
  <si>
    <t>US Plan Assets | Level One</t>
  </si>
  <si>
    <t>US Plan Assets | Level One | Cash and cash equivalents</t>
  </si>
  <si>
    <t>US Plan Assets | Level One | International</t>
  </si>
  <si>
    <t>US Plan Assets | Level One | Government and government-related debt securities</t>
  </si>
  <si>
    <t>US Plan Assets | Level One | United States | Equity securities</t>
  </si>
  <si>
    <t>US Plan Assets | Level Two</t>
  </si>
  <si>
    <t>US Plan Assets | Level Two | Cash and cash equivalents</t>
  </si>
  <si>
    <t>US Plan Assets | Level Two | International</t>
  </si>
  <si>
    <t>US Plan Assets | Level Two | Corporate bonds</t>
  </si>
  <si>
    <t>US Plan Assets | Level Two | Government and government-related debt securities</t>
  </si>
  <si>
    <t>US Plan Assets | Level Two | Collateralized mortgage obligations and mortgage backed securities</t>
  </si>
  <si>
    <t>US Plan Assets | Level Two | United States | Equity securities</t>
  </si>
  <si>
    <t>US Plan Assets | Level Three</t>
  </si>
  <si>
    <t>US Plan Assets | Level Three | Private equity</t>
  </si>
  <si>
    <t>US Plan Assets | Level Three | Real estate</t>
  </si>
  <si>
    <t>International | Cash and cash equivalents</t>
  </si>
  <si>
    <t>International | International</t>
  </si>
  <si>
    <t>International | Corporate bonds</t>
  </si>
  <si>
    <t>International | Government and government-related debt securities</t>
  </si>
  <si>
    <t>International | Collateralized mortgage obligations and mortgage backed securities</t>
  </si>
  <si>
    <t>International | Private equity</t>
  </si>
  <si>
    <t>International | Real estate</t>
  </si>
  <si>
    <t>International | Other</t>
  </si>
  <si>
    <t>International | United States | Equity securities</t>
  </si>
  <si>
    <t>International | Level One</t>
  </si>
  <si>
    <t>International | Level One | Cash and cash equivalents</t>
  </si>
  <si>
    <t>International | Level One | International</t>
  </si>
  <si>
    <t>International | Level One | Government and government-related debt securities</t>
  </si>
  <si>
    <t>International | Level One | United States | Equity securities</t>
  </si>
  <si>
    <t>International | Level Two</t>
  </si>
  <si>
    <t>International | Level Two | Cash and cash equivalents</t>
  </si>
  <si>
    <t>International | Level Two | International</t>
  </si>
  <si>
    <t>International | Level Two | Corporate bonds</t>
  </si>
  <si>
    <t>International | Level Two | Government and government-related debt securities</t>
  </si>
  <si>
    <t>International | Level Two | Collateralized mortgage obligations and mortgage backed securities</t>
  </si>
  <si>
    <t>International | Level Two | United States | Equity securities</t>
  </si>
  <si>
    <t>International | Level Three</t>
  </si>
  <si>
    <t>International | Level Three | Private equity</t>
  </si>
  <si>
    <t>International | Level Three | Real estate</t>
  </si>
  <si>
    <t>International | Level Three | Other</t>
  </si>
  <si>
    <t>Pension and Other Benefit Plans - Defined Benefit Plan Weighted Average Assumptions Used in Calculating Benefit Obligation and Net Periodic Benefit Cost For US Postretirement Medical Plan (Detail)</t>
  </si>
  <si>
    <t>Current medical cost trend rate</t>
  </si>
  <si>
    <t>Ultimate medical cost trend rate</t>
  </si>
  <si>
    <t>Year that the rate reaches the ultimate trend rate</t>
  </si>
  <si>
    <t>Pension and Other Benefit Plans - Changes in Accumulated Postretirement Benefit Obligation, Plan Assets and Funded Status (Detail) - Postretirement medical plan - USD ($) $ in Millions</t>
  </si>
  <si>
    <t>Plan amendments</t>
  </si>
  <si>
    <t>Pension and Other Benefit Plans - Effect of One Percentage Point Change in Assumed Health Care Cost Trend Rates (Detail) - Postretirement medical plan $ in Millions</t>
  </si>
  <si>
    <t>Effect on total service and interest cost components, One percentage point increase</t>
  </si>
  <si>
    <t>Effect on accumulated postretirement benefit obligation, One percentage point increase</t>
  </si>
  <si>
    <t>Effect on total service and interest cost components, One percentage point decrease</t>
  </si>
  <si>
    <t>Effect on accumulated postretirement benefit obligation, One percentage point decrease</t>
  </si>
  <si>
    <t>Pension and Other Benefit Plans - Expected Benefits to be Paid Under US and International Pension Plans and Postretirement Medical Plan (Detail) $ in Millions</t>
  </si>
  <si>
    <t>2021-2025</t>
  </si>
  <si>
    <t>Pension and Other Benefit Plans - Defined Benefit Plan, Amounts That Will be Amortized from Accumulated Other Comprehensive Income (loss) in Next Fiscal Year (Detail) $ in Millions</t>
  </si>
  <si>
    <t>Pension Plans</t>
  </si>
  <si>
    <t>Net actuarial losses</t>
  </si>
  <si>
    <t>Prior service cost (credit)</t>
  </si>
  <si>
    <t>Supplementary Information - Cash Paid for Interest and Income Taxes (Detail) - USD ($) $ in Millions</t>
  </si>
  <si>
    <t>Income tax</t>
  </si>
  <si>
    <t>Supplementary Information - Additional Information (Detail) $ in Millions</t>
  </si>
  <si>
    <t>Fixed assets receivable in lieu of accounts receivable</t>
  </si>
  <si>
    <t>Supplementary Information - Interest and Other Income, Net (Detail) - USD ($) $ in Millions</t>
  </si>
  <si>
    <t>Earnings of equity method investments</t>
  </si>
  <si>
    <t>Interest and other income, net</t>
  </si>
  <si>
    <t>Supplementary Information - Change in Allowance for Doubtful Accounts (Detail) - USD ($) $ in Millions</t>
  </si>
  <si>
    <t>Provision</t>
  </si>
  <si>
    <t>Amounts written off</t>
  </si>
  <si>
    <t>Supplementary Information - Accounts Payable and Accrued Liabilities (Detail) - USD ($) $ in Millions</t>
  </si>
  <si>
    <t>Payroll, vacation and employee benefits</t>
  </si>
  <si>
    <t>Trade</t>
  </si>
  <si>
    <t>Discontinued Operations - Additional Information (Detail) $ in Millions</t>
  </si>
  <si>
    <t>Jun. 30, 2014USD ($)</t>
  </si>
  <si>
    <t>Dec. 31, 2015Conspiracy</t>
  </si>
  <si>
    <t>Jun. 30, 2015USD ($)</t>
  </si>
  <si>
    <t>Number of resolved criminal counts of conspiracy to violate International Emergency Powers Act | Conspiracy</t>
  </si>
  <si>
    <t>Amount of fines, penalties and assessments</t>
  </si>
  <si>
    <t>Discontinued Operations - Discontinued Operations (Detail) - USD ($) $ in Millions</t>
  </si>
  <si>
    <t>Jun. 30, 2014</t>
  </si>
  <si>
    <t>Loss before taxes</t>
  </si>
  <si>
    <t>Tax expense</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5</v>
      </c>
    </row>
    <row spans="1:3" r="8">
      <c s="4" r="A8" t="s">
        <v>12</v>
      </c>
      <c s="4" r="B8" t="s">
        <v>13</v>
      </c>
    </row>
    <row spans="1:3" r="9">
      <c s="4" r="A9" t="s">
        <v>14</v>
      </c>
      <c s="4" r="B9" t="s">
        <v>15</v>
      </c>
    </row>
    <row spans="1:3" r="10">
      <c s="4" r="A10" t="s">
        <v>16</v>
      </c>
      <c s="4" r="B10" t="s">
        <v>17</v>
      </c>
    </row>
    <row spans="1:3" r="11">
      <c s="4" r="A11" t="s">
        <v>18</v>
      </c>
      <c s="6" r="B11" t="n">
        <v>87347</v>
      </c>
    </row>
    <row spans="1:3" r="12">
      <c s="4" r="A12" t="s">
        <v>19</v>
      </c>
      <c s="4" r="B12" t="s">
        <v>20</v>
      </c>
    </row>
    <row spans="1:3" r="13">
      <c s="4" r="A13" t="s">
        <v>21</v>
      </c>
      <c s="4" r="B13" t="s">
        <v>22</v>
      </c>
    </row>
    <row spans="1:3" r="14">
      <c s="4" r="A14" t="s">
        <v>23</v>
      </c>
      <c s="4" r="B14" t="s">
        <v>22</v>
      </c>
    </row>
    <row spans="1:3" r="15">
      <c s="4" r="A15" t="s">
        <v>24</v>
      </c>
      <c s="4" r="B15" t="s">
        <v>25</v>
      </c>
    </row>
    <row spans="1:3" r="16">
      <c s="4" r="A16" t="s">
        <v>26</v>
      </c>
      <c s="4" r="B16" t="s">
        <v>27</v>
      </c>
    </row>
    <row spans="1:3" r="17">
      <c s="4" r="A17" t="s">
        <v>28</v>
      </c>
      <c s="6" r="B17" t="n">
        <v>1256367980</v>
      </c>
    </row>
    <row spans="1:3" r="18">
      <c s="4" r="A18" t="s">
        <v>29</v>
      </c>
      <c s="7" r="C18" t="n">
        <v>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34</v>
      </c>
      <c s="2" r="B1" t="s">
        <v>1</v>
      </c>
    </row>
    <row spans="1:2" r="2">
      <c s="2" r="B2" t="s">
        <v>399</v>
      </c>
    </row>
    <row spans="1:2" r="3">
      <c s="4" r="A3" t="s">
        <v>1035</v>
      </c>
    </row>
    <row spans="1:2" r="4">
      <c s="3" r="A4" t="s">
        <v>880</v>
      </c>
    </row>
    <row spans="1:2" r="5">
      <c s="4" r="A5" t="s">
        <v>1036</v>
      </c>
      <c s="7" r="B5" t="n">
        <v>163</v>
      </c>
    </row>
    <row spans="1:2" r="6">
      <c s="4" r="A6" t="s">
        <v>1037</v>
      </c>
      <c s="6" r="B6" t="n">
        <v>133</v>
      </c>
    </row>
    <row spans="1:2" r="7">
      <c s="4" r="A7" t="s">
        <v>906</v>
      </c>
    </row>
    <row spans="1:2" r="8">
      <c s="3" r="A8" t="s">
        <v>880</v>
      </c>
    </row>
    <row spans="1:2" r="9">
      <c s="4" r="A9" t="s">
        <v>1037</v>
      </c>
      <c s="7" r="B9" t="n">
        <v>-3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8</v>
      </c>
      <c s="2" r="B1" t="s">
        <v>1</v>
      </c>
    </row>
    <row spans="1:4" r="2">
      <c s="2" r="B2" t="s">
        <v>2</v>
      </c>
      <c s="2" r="C2" t="s">
        <v>31</v>
      </c>
      <c s="2" r="D2" t="s">
        <v>32</v>
      </c>
    </row>
    <row spans="1:4" r="3">
      <c s="3" r="A3" t="s">
        <v>239</v>
      </c>
    </row>
    <row spans="1:4" r="4">
      <c s="4" r="A4" t="s">
        <v>42</v>
      </c>
      <c s="7" r="B4" t="n">
        <v>346</v>
      </c>
      <c s="7" r="C4" t="n">
        <v>389</v>
      </c>
      <c s="7" r="D4" t="n">
        <v>369</v>
      </c>
    </row>
    <row spans="1:4" r="5">
      <c s="4" r="A5" t="s">
        <v>1039</v>
      </c>
      <c s="7" r="B5" t="n">
        <v>1567</v>
      </c>
      <c s="7" r="C5" t="n">
        <v>2048</v>
      </c>
      <c s="7" r="D5" t="n">
        <v>17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s="1" r="A1" t="s">
        <v>1040</v>
      </c>
      <c s="2" r="B1" t="s">
        <v>399</v>
      </c>
    </row>
    <row spans="1:2" r="2">
      <c s="3" r="A2" t="s">
        <v>239</v>
      </c>
    </row>
    <row spans="1:2" r="3">
      <c s="4" r="A3" t="s">
        <v>1041</v>
      </c>
      <c s="7" r="B3" t="n">
        <v>2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2</v>
      </c>
      <c s="2" r="B1" t="s">
        <v>1</v>
      </c>
    </row>
    <row spans="1:4" r="2">
      <c s="2" r="B2" t="s">
        <v>2</v>
      </c>
      <c s="2" r="C2" t="s">
        <v>31</v>
      </c>
      <c s="2" r="D2" t="s">
        <v>32</v>
      </c>
    </row>
    <row spans="1:4" r="3">
      <c s="3" r="A3" t="s">
        <v>239</v>
      </c>
    </row>
    <row spans="1:4" r="4">
      <c s="4" r="A4" t="s">
        <v>851</v>
      </c>
      <c s="7" r="B4" t="n">
        <v>52</v>
      </c>
      <c s="7" r="C4" t="n">
        <v>51</v>
      </c>
      <c s="7" r="D4" t="n">
        <v>33</v>
      </c>
    </row>
    <row spans="1:4" r="5">
      <c s="4" r="A5" t="s">
        <v>1043</v>
      </c>
      <c s="6" r="B5" t="n">
        <v>184</v>
      </c>
      <c s="6" r="C5" t="n">
        <v>240</v>
      </c>
      <c s="6" r="D5" t="n">
        <v>132</v>
      </c>
    </row>
    <row spans="1:4" r="6">
      <c s="4" r="A6" t="s">
        <v>1044</v>
      </c>
      <c s="7" r="B6" t="n">
        <v>236</v>
      </c>
      <c s="7" r="C6" t="n">
        <v>291</v>
      </c>
      <c s="7" r="D6" t="n">
        <v>16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5</v>
      </c>
      <c s="2" r="B1" t="s">
        <v>1</v>
      </c>
    </row>
    <row spans="1:4" r="2">
      <c s="2" r="B2" t="s">
        <v>2</v>
      </c>
      <c s="2" r="C2" t="s">
        <v>31</v>
      </c>
      <c s="2" r="D2" t="s">
        <v>32</v>
      </c>
    </row>
    <row spans="1:4" r="3">
      <c s="3" r="A3" t="s">
        <v>239</v>
      </c>
    </row>
    <row spans="1:4" r="4">
      <c s="4" r="A4" t="s">
        <v>812</v>
      </c>
      <c s="7" r="B4" t="n">
        <v>275</v>
      </c>
      <c s="7" r="C4" t="n">
        <v>384</v>
      </c>
      <c s="7" r="D4" t="n">
        <v>202</v>
      </c>
    </row>
    <row spans="1:4" r="5">
      <c s="4" r="A5" t="s">
        <v>1046</v>
      </c>
      <c s="6" r="B5" t="n">
        <v>75</v>
      </c>
      <c s="6" r="C5" t="n">
        <v>39</v>
      </c>
      <c s="6" r="D5" t="n">
        <v>205</v>
      </c>
    </row>
    <row spans="1:4" r="6">
      <c s="4" r="A6" t="s">
        <v>1047</v>
      </c>
      <c s="6" r="B6" t="n">
        <v>-17</v>
      </c>
      <c s="6" r="C6" t="n">
        <v>-148</v>
      </c>
      <c s="6" r="D6" t="n">
        <v>-23</v>
      </c>
    </row>
    <row spans="1:4" r="7">
      <c s="4" r="A7" t="s">
        <v>819</v>
      </c>
      <c s="7" r="B7" t="n">
        <v>333</v>
      </c>
      <c s="7" r="C7" t="n">
        <v>275</v>
      </c>
      <c s="7" r="D7" t="n">
        <v>38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8</v>
      </c>
      <c s="2" r="B1" t="s">
        <v>2</v>
      </c>
      <c s="2" r="C1" t="s">
        <v>31</v>
      </c>
    </row>
    <row spans="1:3" r="2">
      <c s="3" r="A2" t="s">
        <v>239</v>
      </c>
    </row>
    <row spans="1:3" r="3">
      <c s="4" r="A3" t="s">
        <v>1049</v>
      </c>
      <c s="7" r="B3" t="n">
        <v>1424</v>
      </c>
      <c s="7" r="C3" t="n">
        <v>1899</v>
      </c>
    </row>
    <row spans="1:3" r="4">
      <c s="4" r="A4" t="s">
        <v>1050</v>
      </c>
      <c s="6" r="B4" t="n">
        <v>3243</v>
      </c>
      <c s="6" r="C4" t="n">
        <v>4344</v>
      </c>
    </row>
    <row spans="1:3" r="5">
      <c s="4" r="A5" t="s">
        <v>138</v>
      </c>
      <c s="6" r="B5" t="n">
        <v>3060</v>
      </c>
      <c s="6" r="C5" t="n">
        <v>3003</v>
      </c>
    </row>
    <row spans="1:3" r="6">
      <c s="4" r="A6" t="s">
        <v>95</v>
      </c>
      <c s="7" r="B6" t="n">
        <v>7727</v>
      </c>
      <c s="7" r="C6" t="n">
        <v>924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s>
  <sheetData>
    <row spans="1:6" r="1">
      <c s="1" r="A1" t="s">
        <v>1051</v>
      </c>
      <c s="2" r="B1" t="s">
        <v>376</v>
      </c>
      <c s="2" r="C1" t="s">
        <v>1</v>
      </c>
    </row>
    <row spans="1:6" r="2">
      <c s="2" r="B2" t="s">
        <v>1052</v>
      </c>
      <c s="2" r="C2" t="s">
        <v>1053</v>
      </c>
      <c s="2" r="D2" t="s">
        <v>611</v>
      </c>
      <c s="2" r="E2" t="s">
        <v>402</v>
      </c>
      <c s="2" r="F2" t="s">
        <v>1054</v>
      </c>
    </row>
    <row spans="1:6" r="3">
      <c s="3" r="A3" t="s">
        <v>247</v>
      </c>
    </row>
    <row spans="1:6" r="4">
      <c s="4" r="A4" t="s">
        <v>46</v>
      </c>
      <c s="7" r="B4" t="n">
        <v>205</v>
      </c>
      <c s="7" r="D4" t="n">
        <v>205</v>
      </c>
      <c s="7" r="E4" t="n">
        <v>69</v>
      </c>
    </row>
    <row spans="1:6" r="5">
      <c s="4" r="A5" t="s">
        <v>1055</v>
      </c>
      <c s="6" r="C5" t="n">
        <v>1</v>
      </c>
    </row>
    <row spans="1:6" r="6">
      <c s="4" r="A6" t="s">
        <v>1056</v>
      </c>
      <c s="7" r="F6" t="n">
        <v>233</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1057</v>
      </c>
      <c s="2" r="B1" t="s">
        <v>376</v>
      </c>
      <c s="2" r="C1" t="s">
        <v>1</v>
      </c>
    </row>
    <row spans="1:4" r="2">
      <c s="2" r="B2" t="s">
        <v>1058</v>
      </c>
      <c s="2" r="C2" t="s">
        <v>31</v>
      </c>
      <c s="2" r="D2" t="s">
        <v>32</v>
      </c>
    </row>
    <row spans="1:4" r="3">
      <c s="3" r="A3" t="s">
        <v>247</v>
      </c>
    </row>
    <row spans="1:4" r="4">
      <c s="4" r="A4" t="s">
        <v>34</v>
      </c>
      <c s="7" r="D4" t="n">
        <v>102</v>
      </c>
    </row>
    <row spans="1:4" r="5">
      <c s="4" r="A5" t="s">
        <v>1059</v>
      </c>
      <c s="7" r="C5" t="n">
        <v>-205</v>
      </c>
      <c s="6" r="D5" t="n">
        <v>-63</v>
      </c>
    </row>
    <row spans="1:4" r="6">
      <c s="4" r="A6" t="s">
        <v>1060</v>
      </c>
      <c s="6" r="D6" t="n">
        <v>-6</v>
      </c>
    </row>
    <row spans="1:4" r="7">
      <c s="4" r="A7" t="s">
        <v>46</v>
      </c>
      <c s="7" r="B7" t="n">
        <v>-205</v>
      </c>
      <c s="7" r="C7" t="n">
        <v>-205</v>
      </c>
      <c s="7" r="D7" t="n">
        <v>-69</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82</v>
      </c>
      <c s="2" r="B1" t="s">
        <v>1</v>
      </c>
    </row>
    <row spans="1:2" r="2">
      <c s="2" r="B2" t="s">
        <v>2</v>
      </c>
    </row>
    <row spans="1:2" r="3">
      <c s="3" r="A3" t="s">
        <v>207</v>
      </c>
    </row>
    <row spans="1:2" r="4">
      <c s="4" r="A4" t="s">
        <v>82</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89</v>
      </c>
      <c s="2" r="B1" t="s">
        <v>1</v>
      </c>
    </row>
    <row spans="1:2" r="2">
      <c s="2" r="B2" t="s">
        <v>2</v>
      </c>
    </row>
    <row spans="1:2" r="3">
      <c s="3" r="A3" t="s">
        <v>212</v>
      </c>
    </row>
    <row spans="1:2" r="4">
      <c s="4" r="A4" t="s">
        <v>89</v>
      </c>
      <c s="4"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90</v>
      </c>
      <c s="2" r="B1" t="s">
        <v>1</v>
      </c>
    </row>
    <row spans="1:2" r="2">
      <c s="2" r="B2" t="s">
        <v>2</v>
      </c>
    </row>
    <row spans="1:2" r="3">
      <c s="3" r="A3" t="s">
        <v>214</v>
      </c>
    </row>
    <row spans="1:2" r="4">
      <c s="4" r="A4" t="s">
        <v>90</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91</v>
      </c>
      <c s="2" r="B1" t="s">
        <v>1</v>
      </c>
    </row>
    <row spans="1:2" r="2">
      <c s="2" r="B2" t="s">
        <v>2</v>
      </c>
    </row>
    <row spans="1:2" r="3">
      <c s="3" r="A3" t="s">
        <v>214</v>
      </c>
    </row>
    <row spans="1:2" r="4">
      <c s="4" r="A4" t="s">
        <v>91</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37"/>
    <col customWidth="1" max="3" min="3" width="16"/>
    <col customWidth="1" max="4" min="4" width="14"/>
    <col customWidth="1" max="5" min="5" width="14"/>
  </cols>
  <sheetData>
    <row spans="1:5" r="1">
      <c s="1" r="A1" t="s">
        <v>30</v>
      </c>
      <c s="2" r="C1" t="s">
        <v>1</v>
      </c>
    </row>
    <row spans="1:5" r="2">
      <c s="2" r="C2" t="s">
        <v>2</v>
      </c>
      <c s="2" r="D2" t="s">
        <v>31</v>
      </c>
      <c s="2" r="E2" t="s">
        <v>32</v>
      </c>
    </row>
    <row spans="1:5" r="3">
      <c s="3" r="A3" t="s">
        <v>33</v>
      </c>
    </row>
    <row spans="1:5" r="4">
      <c s="4" r="A4" t="s">
        <v>34</v>
      </c>
      <c s="7" r="C4" t="n">
        <v>35475</v>
      </c>
      <c s="7" r="D4" t="n">
        <v>48580</v>
      </c>
      <c s="7" r="E4" t="n">
        <v>45266</v>
      </c>
    </row>
    <row spans="1:5" r="5">
      <c s="4" r="A5" t="s">
        <v>35</v>
      </c>
      <c s="6" r="C5" t="n">
        <v>236</v>
      </c>
      <c s="6" r="D5" t="n">
        <v>291</v>
      </c>
      <c s="6" r="E5" t="n">
        <v>165</v>
      </c>
    </row>
    <row spans="1:5" r="6">
      <c s="4" r="A6" t="s">
        <v>36</v>
      </c>
      <c s="6" r="E6" t="n">
        <v>1028</v>
      </c>
    </row>
    <row spans="1:5" r="7">
      <c s="3" r="A7" t="s">
        <v>37</v>
      </c>
    </row>
    <row spans="1:5" r="8">
      <c s="4" r="A8" t="s">
        <v>38</v>
      </c>
      <c s="6" r="C8" t="n">
        <v>28321</v>
      </c>
      <c s="6" r="D8" t="n">
        <v>37398</v>
      </c>
      <c s="6" r="E8" t="n">
        <v>35331</v>
      </c>
    </row>
    <row spans="1:5" r="9">
      <c s="4" r="A9" t="s">
        <v>39</v>
      </c>
      <c s="6" r="C9" t="n">
        <v>1094</v>
      </c>
      <c s="6" r="D9" t="n">
        <v>1217</v>
      </c>
      <c s="6" r="E9" t="n">
        <v>1174</v>
      </c>
    </row>
    <row spans="1:5" r="10">
      <c s="4" r="A10" t="s">
        <v>40</v>
      </c>
      <c s="6" r="C10" t="n">
        <v>494</v>
      </c>
      <c s="6" r="D10" t="n">
        <v>475</v>
      </c>
      <c s="6" r="E10" t="n">
        <v>416</v>
      </c>
    </row>
    <row spans="1:5" r="11">
      <c s="4" r="A11" t="s">
        <v>41</v>
      </c>
      <c s="6" r="C11" t="n">
        <v>2575</v>
      </c>
      <c s="6" r="D11" t="n">
        <v>1773</v>
      </c>
      <c s="6" r="E11" t="n">
        <v>456</v>
      </c>
    </row>
    <row spans="1:5" r="12">
      <c s="4" r="A12" t="s">
        <v>42</v>
      </c>
      <c s="6" r="C12" t="n">
        <v>346</v>
      </c>
      <c s="6" r="D12" t="n">
        <v>369</v>
      </c>
      <c s="6" r="E12" t="n">
        <v>391</v>
      </c>
    </row>
    <row spans="1:5" r="13">
      <c s="4" r="A13" t="s">
        <v>43</v>
      </c>
      <c s="6" r="C13" t="n">
        <v>2881</v>
      </c>
      <c s="6" r="D13" t="n">
        <v>7639</v>
      </c>
      <c s="6" r="E13" t="n">
        <v>8691</v>
      </c>
    </row>
    <row spans="1:5" r="14">
      <c s="4" r="A14" t="s">
        <v>44</v>
      </c>
      <c s="6" r="C14" t="n">
        <v>746</v>
      </c>
      <c s="6" r="D14" t="n">
        <v>1928</v>
      </c>
      <c s="6" r="E14" t="n">
        <v>1848</v>
      </c>
    </row>
    <row spans="1:5" r="15">
      <c s="4" r="A15" t="s">
        <v>45</v>
      </c>
      <c s="6" r="C15" t="n">
        <v>2135</v>
      </c>
      <c s="6" r="D15" t="n">
        <v>5711</v>
      </c>
      <c s="6" r="E15" t="n">
        <v>6843</v>
      </c>
    </row>
    <row spans="1:5" r="16">
      <c s="4" r="A16" t="s">
        <v>46</v>
      </c>
      <c s="6" r="D16" t="n">
        <v>-205</v>
      </c>
      <c s="6" r="E16" t="n">
        <v>-69</v>
      </c>
    </row>
    <row spans="1:5" r="17">
      <c s="4" r="A17" t="s">
        <v>47</v>
      </c>
      <c s="6" r="C17" t="n">
        <v>2135</v>
      </c>
      <c s="6" r="D17" t="n">
        <v>5506</v>
      </c>
      <c s="6" r="E17" t="n">
        <v>6774</v>
      </c>
    </row>
    <row spans="1:5" r="18">
      <c s="4" r="A18" t="s">
        <v>48</v>
      </c>
      <c s="6" r="C18" t="n">
        <v>63</v>
      </c>
      <c s="6" r="D18" t="n">
        <v>68</v>
      </c>
      <c s="6" r="E18" t="n">
        <v>42</v>
      </c>
    </row>
    <row spans="1:5" r="19">
      <c s="4" r="A19" t="s">
        <v>49</v>
      </c>
      <c s="6" r="C19" t="n">
        <v>2072</v>
      </c>
      <c s="6" r="D19" t="n">
        <v>5438</v>
      </c>
      <c s="6" r="E19" t="n">
        <v>6732</v>
      </c>
    </row>
    <row spans="1:5" r="20">
      <c s="3" r="A20" t="s">
        <v>50</v>
      </c>
    </row>
    <row spans="1:5" r="21">
      <c s="4" r="A21" t="s">
        <v>45</v>
      </c>
      <c s="6" r="C21" t="n">
        <v>2072</v>
      </c>
      <c s="6" r="D21" t="n">
        <v>5643</v>
      </c>
      <c s="6" r="E21" t="n">
        <v>6801</v>
      </c>
    </row>
    <row spans="1:5" r="22">
      <c s="4" r="A22" t="s">
        <v>46</v>
      </c>
      <c s="6" r="D22" t="n">
        <v>-205</v>
      </c>
      <c s="6" r="E22" t="n">
        <v>-69</v>
      </c>
    </row>
    <row spans="1:5" r="23">
      <c s="4" r="A23" t="s">
        <v>49</v>
      </c>
      <c s="7" r="C23" t="n">
        <v>2072</v>
      </c>
      <c s="7" r="D23" t="n">
        <v>5438</v>
      </c>
      <c s="7" r="E23" t="n">
        <v>6732</v>
      </c>
    </row>
    <row spans="1:5" r="24">
      <c s="3" r="A24" t="s">
        <v>51</v>
      </c>
    </row>
    <row spans="1:5" r="25">
      <c s="4" r="A25" t="s">
        <v>45</v>
      </c>
      <c s="8" r="C25" t="n">
        <v>1.63</v>
      </c>
      <c s="8" r="D25" t="n">
        <v>4.36</v>
      </c>
      <c s="8" r="E25" t="n">
        <v>5.14</v>
      </c>
    </row>
    <row spans="1:5" r="26">
      <c s="4" r="A26" t="s">
        <v>46</v>
      </c>
      <c s="9" r="D26" t="n">
        <v>-0.16</v>
      </c>
      <c s="9" r="E26" t="n">
        <v>-0.05</v>
      </c>
    </row>
    <row spans="1:5" r="27">
      <c s="4" r="A27" t="s">
        <v>47</v>
      </c>
      <c s="9" r="C27" t="n">
        <v>1.63</v>
      </c>
      <c s="9" r="D27" t="n">
        <v>4.2</v>
      </c>
      <c s="9" r="E27" t="n">
        <v>5.09</v>
      </c>
    </row>
    <row spans="1:5" r="28">
      <c s="3" r="A28" t="s">
        <v>52</v>
      </c>
    </row>
    <row spans="1:5" r="29">
      <c s="4" r="A29" t="s">
        <v>45</v>
      </c>
      <c s="9" r="C29" t="n">
        <v>1.63</v>
      </c>
      <c s="9" r="D29" t="n">
        <v>4.31</v>
      </c>
      <c s="9" r="E29" t="n">
        <v>5.1</v>
      </c>
    </row>
    <row spans="1:5" r="30">
      <c s="4" r="A30" t="s">
        <v>46</v>
      </c>
      <c s="9" r="D30" t="n">
        <v>-0.16</v>
      </c>
      <c s="9" r="E30" t="n">
        <v>-0.05</v>
      </c>
    </row>
    <row spans="1:5" r="31">
      <c s="4" r="A31" t="s">
        <v>47</v>
      </c>
      <c s="4" r="B31" t="s">
        <v>53</v>
      </c>
      <c s="8" r="C31" t="n">
        <v>1.63</v>
      </c>
      <c s="8" r="D31" t="n">
        <v>4.16</v>
      </c>
      <c s="8" r="E31" t="n">
        <v>5.05</v>
      </c>
    </row>
    <row spans="1:5" r="32">
      <c s="3" r="A32" t="s">
        <v>54</v>
      </c>
    </row>
    <row spans="1:5" r="33">
      <c s="4" r="A33" t="s">
        <v>55</v>
      </c>
      <c s="6" r="C33" t="n">
        <v>1267</v>
      </c>
      <c s="6" r="D33" t="n">
        <v>1295</v>
      </c>
      <c s="6" r="E33" t="n">
        <v>1323</v>
      </c>
    </row>
    <row spans="1:5" r="34">
      <c s="4" r="A34" t="s">
        <v>56</v>
      </c>
      <c s="6" r="C34" t="n">
        <v>1275</v>
      </c>
      <c s="6" r="D34" t="n">
        <v>1308</v>
      </c>
      <c s="6" r="E34" t="n">
        <v>1333</v>
      </c>
    </row>
    <row spans="1:5" r="35">
      <c r="A35" t="n"/>
    </row>
    <row spans="1:5" r="36">
      <c s="4" r="A36" t="s">
        <v>53</v>
      </c>
      <c s="4" r="B36" t="s">
        <v>57</v>
      </c>
    </row>
  </sheetData>
  <mergeCells count="4">
    <mergeCell ref="A1:B2"/>
    <mergeCell ref="C1:E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4</v>
      </c>
      <c s="2" r="B1" t="s">
        <v>1</v>
      </c>
    </row>
    <row spans="1:2" r="2">
      <c s="2" r="B2" t="s">
        <v>2</v>
      </c>
    </row>
    <row spans="1:2" r="3">
      <c s="3" r="A3" t="s">
        <v>239</v>
      </c>
    </row>
    <row spans="1:2" r="4">
      <c s="4" r="A4" t="s">
        <v>244</v>
      </c>
      <c s="4"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80"/>
  </cols>
  <sheetData>
    <row spans="1:2" r="1">
      <c s="1" r="A1" t="s">
        <v>249</v>
      </c>
      <c s="2" r="B1" t="s">
        <v>1</v>
      </c>
    </row>
    <row spans="1:2" r="2">
      <c s="2" r="B2" t="s">
        <v>2</v>
      </c>
    </row>
    <row spans="1:2" r="3">
      <c s="3" r="A3" t="s">
        <v>199</v>
      </c>
    </row>
    <row spans="1:2" r="4">
      <c s="4" r="A4" t="s">
        <v>250</v>
      </c>
      <c s="4" r="B4" t="s">
        <v>251</v>
      </c>
    </row>
    <row spans="1:2" r="5">
      <c s="4" r="A5" t="s">
        <v>252</v>
      </c>
      <c s="4" r="B5" t="s">
        <v>253</v>
      </c>
    </row>
    <row spans="1:2" r="6">
      <c s="4" r="A6" t="s">
        <v>254</v>
      </c>
      <c s="4" r="B6" t="s">
        <v>255</v>
      </c>
    </row>
    <row spans="1:2" r="7">
      <c s="4" r="A7" t="s">
        <v>87</v>
      </c>
      <c s="4" r="B7" t="s">
        <v>256</v>
      </c>
    </row>
    <row spans="1:2" r="8">
      <c s="4" r="A8" t="s">
        <v>89</v>
      </c>
      <c s="4" r="B8" t="s">
        <v>257</v>
      </c>
    </row>
    <row spans="1:2" r="9">
      <c s="4" r="A9" t="s">
        <v>258</v>
      </c>
      <c s="4" r="B9" t="s">
        <v>259</v>
      </c>
    </row>
    <row spans="1:2" r="10">
      <c s="4" r="A10" t="s">
        <v>260</v>
      </c>
      <c s="4" r="B10" t="s">
        <v>261</v>
      </c>
    </row>
    <row spans="1:2" r="11">
      <c s="4" r="A11" t="s">
        <v>262</v>
      </c>
      <c s="4" r="B11" t="s">
        <v>263</v>
      </c>
    </row>
    <row spans="1:2" r="12">
      <c s="4" r="A12" t="s">
        <v>264</v>
      </c>
      <c s="4" r="B12"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58</v>
      </c>
      <c s="2" r="B1" t="s">
        <v>1</v>
      </c>
    </row>
    <row spans="1:4" r="2">
      <c s="2" r="B2" t="s">
        <v>2</v>
      </c>
      <c s="2" r="C2" t="s">
        <v>31</v>
      </c>
      <c s="2" r="D2" t="s">
        <v>32</v>
      </c>
    </row>
    <row spans="1:4" r="3">
      <c s="3" r="A3" t="s">
        <v>59</v>
      </c>
    </row>
    <row spans="1:4" r="4">
      <c s="4" r="A4" t="s">
        <v>47</v>
      </c>
      <c s="7" r="B4" t="n">
        <v>2135</v>
      </c>
      <c s="7" r="C4" t="n">
        <v>5506</v>
      </c>
      <c s="7" r="D4" t="n">
        <v>6774</v>
      </c>
    </row>
    <row spans="1:4" r="5">
      <c s="3" r="A5" t="s">
        <v>60</v>
      </c>
    </row>
    <row spans="1:4" r="6">
      <c s="4" r="A6" t="s">
        <v>61</v>
      </c>
      <c s="6" r="B6" t="n">
        <v>-522</v>
      </c>
      <c s="6" r="C6" t="n">
        <v>-463</v>
      </c>
      <c s="6" r="D6" t="n">
        <v>-151</v>
      </c>
    </row>
    <row spans="1:4" r="7">
      <c s="3" r="A7" t="s">
        <v>62</v>
      </c>
    </row>
    <row spans="1:4" r="8">
      <c s="4" r="A8" t="s">
        <v>63</v>
      </c>
      <c s="6" r="B8" t="n">
        <v>-50</v>
      </c>
      <c s="6" r="C8" t="n">
        <v>-166</v>
      </c>
      <c s="6" r="D8" t="n">
        <v>35</v>
      </c>
    </row>
    <row spans="1:4" r="9">
      <c s="4" r="A9" t="s">
        <v>64</v>
      </c>
      <c s="6" r="B9" t="n">
        <v>40</v>
      </c>
    </row>
    <row spans="1:4" r="10">
      <c s="3" r="A10" t="s">
        <v>65</v>
      </c>
    </row>
    <row spans="1:4" r="11">
      <c s="4" r="A11" t="s">
        <v>66</v>
      </c>
      <c s="6" r="B11" t="n">
        <v>-178</v>
      </c>
      <c s="6" r="C11" t="n">
        <v>-238</v>
      </c>
      <c s="6" r="D11" t="n">
        <v>49</v>
      </c>
    </row>
    <row spans="1:4" r="12">
      <c s="4" r="A12" t="s">
        <v>67</v>
      </c>
      <c s="6" r="B12" t="n">
        <v>235</v>
      </c>
      <c s="6" r="C12" t="n">
        <v>113</v>
      </c>
      <c s="6" r="D12" t="n">
        <v>-50</v>
      </c>
    </row>
    <row spans="1:4" r="13">
      <c s="3" r="A13" t="s">
        <v>68</v>
      </c>
    </row>
    <row spans="1:4" r="14">
      <c s="4" r="A14" t="s">
        <v>69</v>
      </c>
      <c s="6" r="B14" t="n">
        <v>-210</v>
      </c>
      <c s="6" r="C14" t="n">
        <v>-1285</v>
      </c>
      <c s="6" r="D14" t="n">
        <v>1328</v>
      </c>
    </row>
    <row spans="1:4" r="15">
      <c s="4" r="A15" t="s">
        <v>70</v>
      </c>
      <c s="6" r="B15" t="n">
        <v>306</v>
      </c>
      <c s="6" r="C15" t="n">
        <v>177</v>
      </c>
      <c s="6" r="D15" t="n">
        <v>300</v>
      </c>
    </row>
    <row spans="1:4" r="16">
      <c s="3" r="A16" t="s">
        <v>71</v>
      </c>
    </row>
    <row spans="1:4" r="17">
      <c s="4" r="A17" t="s">
        <v>72</v>
      </c>
      <c s="6" r="B17" t="n">
        <v>101</v>
      </c>
      <c s="6" r="C17" t="n">
        <v>128</v>
      </c>
      <c s="6" r="D17" t="n">
        <v>125</v>
      </c>
    </row>
    <row spans="1:4" r="18">
      <c s="4" r="A18" t="s">
        <v>73</v>
      </c>
      <c s="6" r="B18" t="n">
        <v>-74</v>
      </c>
      <c s="6" r="C18" t="n">
        <v>82</v>
      </c>
      <c s="6" r="D18" t="n">
        <v>-302</v>
      </c>
    </row>
    <row spans="1:4" r="19">
      <c s="4" r="A19" t="s">
        <v>74</v>
      </c>
      <c s="6" r="B19" t="n">
        <v>1783</v>
      </c>
      <c s="6" r="C19" t="n">
        <v>3854</v>
      </c>
      <c s="6" r="D19" t="n">
        <v>8108</v>
      </c>
    </row>
    <row spans="1:4" r="20">
      <c s="4" r="A20" t="s">
        <v>75</v>
      </c>
      <c s="6" r="B20" t="n">
        <v>63</v>
      </c>
      <c s="6" r="C20" t="n">
        <v>68</v>
      </c>
      <c s="6" r="D20" t="n">
        <v>42</v>
      </c>
    </row>
    <row spans="1:4" r="21">
      <c s="4" r="A21" t="s">
        <v>76</v>
      </c>
      <c s="7" r="B21" t="n">
        <v>1720</v>
      </c>
      <c s="7" r="C21" t="n">
        <v>3786</v>
      </c>
      <c s="7" r="D21" t="n">
        <v>80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66</v>
      </c>
      <c s="2" r="B1" t="s">
        <v>1</v>
      </c>
    </row>
    <row spans="1:2" r="2">
      <c s="2" r="B2" t="s">
        <v>2</v>
      </c>
    </row>
    <row spans="1:2" r="3">
      <c s="3" r="A3" t="s">
        <v>199</v>
      </c>
    </row>
    <row spans="1:2" r="4">
      <c s="4" r="A4" t="s">
        <v>267</v>
      </c>
      <c s="4" r="B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69</v>
      </c>
      <c s="2" r="B1" t="s">
        <v>1</v>
      </c>
    </row>
    <row spans="1:2" r="2">
      <c s="2" r="B2" t="s">
        <v>2</v>
      </c>
    </row>
    <row spans="1:2" r="3">
      <c s="3" r="A3" t="s">
        <v>202</v>
      </c>
    </row>
    <row spans="1:2" r="4">
      <c s="4" r="A4" t="s">
        <v>270</v>
      </c>
      <c s="4" r="B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72</v>
      </c>
      <c s="2" r="B1" t="s">
        <v>1</v>
      </c>
    </row>
    <row spans="1:2" r="2">
      <c s="2" r="B2" t="s">
        <v>2</v>
      </c>
    </row>
    <row spans="1:2" r="3">
      <c s="3" r="A3" t="s">
        <v>207</v>
      </c>
    </row>
    <row spans="1:2" r="4">
      <c s="4" r="A4" t="s">
        <v>273</v>
      </c>
      <c s="4" r="B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75</v>
      </c>
      <c s="2" r="B1" t="s">
        <v>1</v>
      </c>
    </row>
    <row spans="1:2" r="2">
      <c s="2" r="B2" t="s">
        <v>2</v>
      </c>
    </row>
    <row spans="1:2" r="3">
      <c s="3" r="A3" t="s">
        <v>210</v>
      </c>
    </row>
    <row spans="1:2" r="4">
      <c s="4" r="A4" t="s">
        <v>276</v>
      </c>
      <c s="4" r="B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8</v>
      </c>
      <c s="2" r="B1" t="s">
        <v>1</v>
      </c>
    </row>
    <row spans="1:2" r="2">
      <c s="2" r="B2" t="s">
        <v>2</v>
      </c>
    </row>
    <row spans="1:2" r="3">
      <c s="3" r="A3" t="s">
        <v>212</v>
      </c>
    </row>
    <row spans="1:2" r="4">
      <c s="4" r="A4" t="s">
        <v>89</v>
      </c>
      <c s="4" r="B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0</v>
      </c>
      <c s="2" r="B1" t="s">
        <v>1</v>
      </c>
    </row>
    <row spans="1:2" r="2">
      <c s="2" r="B2" t="s">
        <v>2</v>
      </c>
    </row>
    <row spans="1:2" r="3">
      <c s="3" r="A3" t="s">
        <v>214</v>
      </c>
    </row>
    <row spans="1:2" r="4">
      <c s="4" r="A4" t="s">
        <v>281</v>
      </c>
      <c s="4" r="B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3</v>
      </c>
      <c s="2" r="B1" t="s">
        <v>1</v>
      </c>
    </row>
    <row spans="1:2" r="2">
      <c s="2" r="B2" t="s">
        <v>2</v>
      </c>
    </row>
    <row spans="1:2" r="3">
      <c s="3" r="A3" t="s">
        <v>214</v>
      </c>
    </row>
    <row spans="1:2" r="4">
      <c s="4" r="A4" t="s">
        <v>284</v>
      </c>
      <c s="4" r="B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86</v>
      </c>
      <c s="2" r="B1" t="s">
        <v>1</v>
      </c>
    </row>
    <row spans="1:2" r="2">
      <c s="2" r="B2" t="s">
        <v>2</v>
      </c>
    </row>
    <row spans="1:2" r="3">
      <c s="3" r="A3" t="s">
        <v>218</v>
      </c>
    </row>
    <row spans="1:2" r="4">
      <c s="4" r="A4" t="s">
        <v>101</v>
      </c>
      <c s="4" r="B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21</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93</v>
      </c>
      <c s="2" r="B1" t="s">
        <v>1</v>
      </c>
    </row>
    <row spans="1:2" r="2">
      <c s="2" r="B2" t="s">
        <v>2</v>
      </c>
    </row>
    <row spans="1:2" r="3">
      <c s="3" r="A3" t="s">
        <v>224</v>
      </c>
    </row>
    <row spans="1:2" r="4">
      <c s="4" r="A4" t="s">
        <v>294</v>
      </c>
      <c s="4" r="B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77</v>
      </c>
      <c s="2" r="B1" t="s">
        <v>2</v>
      </c>
      <c s="2" r="C1" t="s">
        <v>31</v>
      </c>
    </row>
    <row spans="1:3" r="2">
      <c s="3" r="A2" t="s">
        <v>78</v>
      </c>
    </row>
    <row spans="1:3" r="3">
      <c s="4" r="A3" t="s">
        <v>79</v>
      </c>
      <c s="7" r="B3" t="n">
        <v>2793</v>
      </c>
      <c s="7" r="C3" t="n">
        <v>3130</v>
      </c>
    </row>
    <row spans="1:3" r="4">
      <c s="4" r="A4" t="s">
        <v>80</v>
      </c>
      <c s="6" r="B4" t="n">
        <v>10241</v>
      </c>
      <c s="6" r="C4" t="n">
        <v>4371</v>
      </c>
    </row>
    <row spans="1:3" r="5">
      <c s="4" r="A5" t="s">
        <v>81</v>
      </c>
      <c s="6" r="B5" t="n">
        <v>8780</v>
      </c>
      <c s="6" r="C5" t="n">
        <v>11171</v>
      </c>
    </row>
    <row spans="1:3" r="6">
      <c s="4" r="A6" t="s">
        <v>82</v>
      </c>
      <c s="6" r="B6" t="n">
        <v>3756</v>
      </c>
      <c s="6" r="C6" t="n">
        <v>4628</v>
      </c>
    </row>
    <row spans="1:3" r="7">
      <c s="4" r="A7" t="s">
        <v>83</v>
      </c>
      <c s="6" r="B7" t="n">
        <v>208</v>
      </c>
      <c s="6" r="C7" t="n">
        <v>144</v>
      </c>
    </row>
    <row spans="1:3" r="8">
      <c s="4" r="A8" t="s">
        <v>84</v>
      </c>
      <c s="6" r="B8" t="n">
        <v>1134</v>
      </c>
      <c s="6" r="C8" t="n">
        <v>1250</v>
      </c>
    </row>
    <row spans="1:3" r="9">
      <c s="4" r="A9" t="s">
        <v>85</v>
      </c>
      <c s="6" r="B9" t="n">
        <v>26912</v>
      </c>
      <c s="6" r="C9" t="n">
        <v>24694</v>
      </c>
    </row>
    <row spans="1:3" r="10">
      <c s="4" r="A10" t="s">
        <v>86</v>
      </c>
      <c s="6" r="B10" t="n">
        <v>418</v>
      </c>
      <c s="6" r="C10" t="n">
        <v>442</v>
      </c>
    </row>
    <row spans="1:3" r="11">
      <c s="4" r="A11" t="s">
        <v>87</v>
      </c>
      <c s="6" r="B11" t="n">
        <v>3311</v>
      </c>
      <c s="6" r="C11" t="n">
        <v>3235</v>
      </c>
    </row>
    <row spans="1:3" r="12">
      <c s="4" r="A12" t="s">
        <v>88</v>
      </c>
      <c s="6" r="B12" t="n">
        <v>13415</v>
      </c>
      <c s="6" r="C12" t="n">
        <v>15396</v>
      </c>
    </row>
    <row spans="1:3" r="13">
      <c s="4" r="A13" t="s">
        <v>89</v>
      </c>
      <c s="6" r="B13" t="n">
        <v>1026</v>
      </c>
      <c s="6" r="C13" t="n">
        <v>793</v>
      </c>
    </row>
    <row spans="1:3" r="14">
      <c s="4" r="A14" t="s">
        <v>90</v>
      </c>
      <c s="6" r="B14" t="n">
        <v>15605</v>
      </c>
      <c s="6" r="C14" t="n">
        <v>15487</v>
      </c>
    </row>
    <row spans="1:3" r="15">
      <c s="4" r="A15" t="s">
        <v>91</v>
      </c>
      <c s="6" r="B15" t="n">
        <v>4569</v>
      </c>
      <c s="6" r="C15" t="n">
        <v>4654</v>
      </c>
    </row>
    <row spans="1:3" r="16">
      <c s="4" r="A16" t="s">
        <v>92</v>
      </c>
      <c s="6" r="B16" t="n">
        <v>2749</v>
      </c>
      <c s="6" r="C16" t="n">
        <v>2203</v>
      </c>
    </row>
    <row spans="1:3" r="17">
      <c s="4" r="A17" t="s">
        <v>93</v>
      </c>
      <c s="6" r="B17" t="n">
        <v>68005</v>
      </c>
      <c s="6" r="C17" t="n">
        <v>66904</v>
      </c>
    </row>
    <row spans="1:3" r="18">
      <c s="3" r="A18" t="s">
        <v>94</v>
      </c>
    </row>
    <row spans="1:3" r="19">
      <c s="4" r="A19" t="s">
        <v>95</v>
      </c>
      <c s="6" r="B19" t="n">
        <v>7727</v>
      </c>
      <c s="6" r="C19" t="n">
        <v>9246</v>
      </c>
    </row>
    <row spans="1:3" r="20">
      <c s="4" r="A20" t="s">
        <v>96</v>
      </c>
      <c s="6" r="B20" t="n">
        <v>1203</v>
      </c>
      <c s="6" r="C20" t="n">
        <v>1647</v>
      </c>
    </row>
    <row spans="1:3" r="21">
      <c s="4" r="A21" t="s">
        <v>97</v>
      </c>
      <c s="6" r="B21" t="n">
        <v>3011</v>
      </c>
      <c s="6" r="C21" t="n">
        <v>1244</v>
      </c>
    </row>
    <row spans="1:3" r="22">
      <c s="4" r="A22" t="s">
        <v>98</v>
      </c>
      <c s="6" r="B22" t="n">
        <v>1546</v>
      </c>
      <c s="6" r="C22" t="n">
        <v>1521</v>
      </c>
    </row>
    <row spans="1:3" r="23">
      <c s="4" r="A23" t="s">
        <v>99</v>
      </c>
      <c s="6" r="B23" t="n">
        <v>634</v>
      </c>
      <c s="6" r="C23" t="n">
        <v>518</v>
      </c>
    </row>
    <row spans="1:3" r="24">
      <c s="4" r="A24" t="s">
        <v>100</v>
      </c>
      <c s="6" r="B24" t="n">
        <v>14121</v>
      </c>
      <c s="6" r="C24" t="n">
        <v>14176</v>
      </c>
    </row>
    <row spans="1:3" r="25">
      <c s="4" r="A25" t="s">
        <v>101</v>
      </c>
      <c s="6" r="B25" t="n">
        <v>14442</v>
      </c>
      <c s="6" r="C25" t="n">
        <v>10565</v>
      </c>
    </row>
    <row spans="1:3" r="26">
      <c s="4" r="A26" t="s">
        <v>102</v>
      </c>
      <c s="6" r="B26" t="n">
        <v>1434</v>
      </c>
      <c s="6" r="C26" t="n">
        <v>1501</v>
      </c>
    </row>
    <row spans="1:3" r="27">
      <c s="4" r="A27" t="s">
        <v>103</v>
      </c>
      <c s="6" r="B27" t="n">
        <v>1075</v>
      </c>
      <c s="6" r="C27" t="n">
        <v>1296</v>
      </c>
    </row>
    <row spans="1:3" r="28">
      <c s="4" r="A28" t="s">
        <v>104</v>
      </c>
      <c s="6" r="B28" t="n">
        <v>1028</v>
      </c>
      <c s="6" r="C28" t="n">
        <v>1317</v>
      </c>
    </row>
    <row spans="1:3" r="29">
      <c s="4" r="A29" t="s">
        <v>105</v>
      </c>
      <c s="6" r="B29" t="n">
        <v>32100</v>
      </c>
      <c s="6" r="C29" t="n">
        <v>28855</v>
      </c>
    </row>
    <row spans="1:3" r="30">
      <c s="3" r="A30" t="s">
        <v>106</v>
      </c>
    </row>
    <row spans="1:3" r="31">
      <c s="4" r="A31" t="s">
        <v>107</v>
      </c>
      <c s="6" r="B31" t="n">
        <v>12693</v>
      </c>
      <c s="6" r="C31" t="n">
        <v>12495</v>
      </c>
    </row>
    <row spans="1:3" r="32">
      <c s="4" r="A32" t="s">
        <v>108</v>
      </c>
      <c s="6" r="B32" t="n">
        <v>-13372</v>
      </c>
      <c s="6" r="C32" t="n">
        <v>-11772</v>
      </c>
    </row>
    <row spans="1:3" r="33">
      <c s="4" r="A33" t="s">
        <v>109</v>
      </c>
      <c s="6" r="B33" t="n">
        <v>40870</v>
      </c>
      <c s="6" r="C33" t="n">
        <v>41333</v>
      </c>
    </row>
    <row spans="1:3" r="34">
      <c s="4" r="A34" t="s">
        <v>110</v>
      </c>
      <c s="6" r="B34" t="n">
        <v>-4558</v>
      </c>
      <c s="6" r="C34" t="n">
        <v>-4206</v>
      </c>
    </row>
    <row spans="1:3" r="35">
      <c s="4" r="A35" t="s">
        <v>111</v>
      </c>
      <c s="6" r="B35" t="n">
        <v>35633</v>
      </c>
      <c s="6" r="C35" t="n">
        <v>37850</v>
      </c>
    </row>
    <row spans="1:3" r="36">
      <c s="4" r="A36" t="s">
        <v>112</v>
      </c>
      <c s="6" r="B36" t="n">
        <v>272</v>
      </c>
      <c s="6" r="C36" t="n">
        <v>199</v>
      </c>
    </row>
    <row spans="1:3" r="37">
      <c s="4" r="A37" t="s">
        <v>113</v>
      </c>
      <c s="6" r="B37" t="n">
        <v>35905</v>
      </c>
      <c s="6" r="C37" t="n">
        <v>38049</v>
      </c>
    </row>
    <row spans="1:3" r="38">
      <c s="4" r="A38" t="s">
        <v>114</v>
      </c>
      <c s="7" r="B38" t="n">
        <v>68005</v>
      </c>
      <c s="7" r="C38" t="n">
        <v>669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27</v>
      </c>
    </row>
    <row spans="1:2" r="4">
      <c s="4" r="A4" t="s">
        <v>297</v>
      </c>
      <c s="4" r="B4" t="s">
        <v>298</v>
      </c>
    </row>
    <row spans="1:2" r="5">
      <c s="4" r="A5" t="s">
        <v>299</v>
      </c>
      <c s="4" r="B5" t="s">
        <v>300</v>
      </c>
    </row>
    <row spans="1:2" r="6">
      <c s="4" r="A6" t="s">
        <v>301</v>
      </c>
      <c s="4" r="B6" t="s">
        <v>302</v>
      </c>
    </row>
    <row spans="1:2" r="7">
      <c s="4" r="A7" t="s">
        <v>303</v>
      </c>
      <c s="4" r="B7" t="s">
        <v>304</v>
      </c>
    </row>
    <row spans="1:2" r="8">
      <c s="4" r="A8" t="s">
        <v>305</v>
      </c>
      <c s="4" r="B8" t="s">
        <v>306</v>
      </c>
    </row>
    <row spans="1:2" r="9">
      <c s="4" r="A9" t="s">
        <v>307</v>
      </c>
      <c s="4" r="B9"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s="1" r="A1" t="s">
        <v>309</v>
      </c>
      <c s="2" r="B1" t="s">
        <v>1</v>
      </c>
    </row>
    <row spans="1:2" r="2">
      <c s="2" r="B2" t="s">
        <v>2</v>
      </c>
    </row>
    <row spans="1:2" r="3">
      <c s="3" r="A3" t="s">
        <v>230</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row spans="1:2" r="9">
      <c s="4" r="A9" t="s">
        <v>320</v>
      </c>
      <c s="4" r="B9"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22</v>
      </c>
      <c s="2" r="B1" t="s">
        <v>1</v>
      </c>
    </row>
    <row spans="1:2" r="2">
      <c s="2" r="B2" t="s">
        <v>2</v>
      </c>
    </row>
    <row spans="1:2" r="3">
      <c s="3" r="A3" t="s">
        <v>233</v>
      </c>
    </row>
    <row spans="1:2" r="4">
      <c s="4" r="A4" t="s">
        <v>323</v>
      </c>
      <c s="4" r="B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r="A1" t="s">
        <v>325</v>
      </c>
      <c s="2" r="B1" t="s">
        <v>1</v>
      </c>
    </row>
    <row spans="1:2" r="2">
      <c s="2" r="B2" t="s">
        <v>2</v>
      </c>
    </row>
    <row spans="1:2" r="3">
      <c s="3" r="A3" t="s">
        <v>239</v>
      </c>
    </row>
    <row spans="1:2" r="4">
      <c s="4" r="A4" t="s">
        <v>326</v>
      </c>
      <c s="4" r="B4" t="s">
        <v>327</v>
      </c>
    </row>
    <row spans="1:2" r="5">
      <c s="4" r="A5" t="s">
        <v>328</v>
      </c>
      <c s="4" r="B5" t="s">
        <v>329</v>
      </c>
    </row>
    <row spans="1:2" r="6">
      <c s="4" r="A6" t="s">
        <v>330</v>
      </c>
      <c s="4" r="B6"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242</v>
      </c>
    </row>
    <row spans="1:2" r="4">
      <c s="4" r="A4" t="s">
        <v>333</v>
      </c>
      <c s="4" r="B4" t="s">
        <v>334</v>
      </c>
    </row>
    <row spans="1:2" r="5">
      <c s="4" r="A5" t="s">
        <v>335</v>
      </c>
      <c s="4" r="B5" t="s">
        <v>336</v>
      </c>
    </row>
    <row spans="1:2" r="6">
      <c s="4" r="A6" t="s">
        <v>337</v>
      </c>
      <c s="4" r="B6" t="s">
        <v>338</v>
      </c>
    </row>
    <row spans="1:2" r="7">
      <c s="4" r="A7" t="s">
        <v>339</v>
      </c>
      <c s="4" r="B7" t="s">
        <v>340</v>
      </c>
    </row>
    <row spans="1:2" r="8">
      <c s="4" r="A8" t="s">
        <v>341</v>
      </c>
      <c s="4" r="B8" t="s">
        <v>342</v>
      </c>
    </row>
    <row spans="1:2" r="9">
      <c s="4" r="A9" t="s">
        <v>343</v>
      </c>
      <c s="4" r="B9" t="s">
        <v>344</v>
      </c>
    </row>
    <row spans="1:2" r="10">
      <c s="4" r="A10" t="s">
        <v>345</v>
      </c>
      <c s="4" r="B10" t="s">
        <v>346</v>
      </c>
    </row>
    <row spans="1:2" r="11">
      <c s="4" r="A11" t="s">
        <v>347</v>
      </c>
      <c s="4" r="B11" t="s">
        <v>348</v>
      </c>
    </row>
    <row spans="1:2" r="12">
      <c s="4" r="A12" t="s">
        <v>349</v>
      </c>
      <c s="4" r="B12" t="s">
        <v>350</v>
      </c>
    </row>
    <row spans="1:2" r="13">
      <c s="4" r="A13" t="s">
        <v>351</v>
      </c>
      <c s="4" r="B13" t="s">
        <v>352</v>
      </c>
    </row>
    <row spans="1:2" r="14">
      <c s="4" r="A14" t="s">
        <v>353</v>
      </c>
      <c s="4" r="B1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355</v>
      </c>
      <c s="2" r="B1" t="s">
        <v>1</v>
      </c>
    </row>
    <row spans="1:2" r="2">
      <c s="2" r="B2" t="s">
        <v>2</v>
      </c>
    </row>
    <row spans="1:2" r="3">
      <c s="3" r="A3" t="s">
        <v>239</v>
      </c>
    </row>
    <row spans="1:2" r="4">
      <c s="4" r="A4" t="s">
        <v>356</v>
      </c>
      <c s="4" r="B4" t="s">
        <v>357</v>
      </c>
    </row>
    <row spans="1:2" r="5">
      <c s="4" r="A5" t="s">
        <v>358</v>
      </c>
      <c s="4" r="B5" t="s">
        <v>359</v>
      </c>
    </row>
    <row spans="1:2" r="6">
      <c s="4" r="A6" t="s">
        <v>360</v>
      </c>
      <c s="4" r="B6" t="s">
        <v>361</v>
      </c>
    </row>
    <row spans="1:2" r="7">
      <c s="4" r="A7" t="s">
        <v>362</v>
      </c>
      <c s="4" r="B7"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64</v>
      </c>
      <c s="2" r="B1" t="s">
        <v>1</v>
      </c>
    </row>
    <row spans="1:2" r="2">
      <c s="2" r="B2" t="s">
        <v>2</v>
      </c>
    </row>
    <row spans="1:2" r="3">
      <c s="3" r="A3" t="s">
        <v>247</v>
      </c>
    </row>
    <row spans="1:2" r="4">
      <c s="4" r="A4" t="s">
        <v>246</v>
      </c>
      <c s="4" r="B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6</v>
      </c>
      <c s="2" r="B1" t="s">
        <v>367</v>
      </c>
      <c s="2" r="C1" t="s">
        <v>2</v>
      </c>
      <c s="2" r="D1" t="s">
        <v>31</v>
      </c>
      <c s="2" r="E1" t="s">
        <v>32</v>
      </c>
    </row>
    <row spans="1:5" r="2">
      <c s="3" r="A2" t="s">
        <v>368</v>
      </c>
    </row>
    <row spans="1:5" r="3">
      <c s="4" r="A3" t="s">
        <v>34</v>
      </c>
      <c s="7" r="C3" t="n">
        <v>35475</v>
      </c>
      <c s="7" r="D3" t="n">
        <v>48580</v>
      </c>
      <c s="7" r="E3" t="n">
        <v>45266</v>
      </c>
    </row>
    <row spans="1:5" r="4">
      <c s="4" r="A4" t="s">
        <v>369</v>
      </c>
    </row>
    <row spans="1:5" r="5">
      <c s="3" r="A5" t="s">
        <v>368</v>
      </c>
    </row>
    <row spans="1:5" r="6">
      <c s="4" r="A6" t="s">
        <v>370</v>
      </c>
      <c s="4" r="B6" t="s">
        <v>371</v>
      </c>
    </row>
    <row spans="1:5" r="7">
      <c s="4" r="A7" t="s">
        <v>372</v>
      </c>
      <c s="8" r="B7" t="n">
        <v>14.44</v>
      </c>
    </row>
    <row spans="1:5" r="8">
      <c s="4" r="A8" t="s">
        <v>373</v>
      </c>
      <c s="6" r="B8" t="n">
        <v>137</v>
      </c>
    </row>
    <row spans="1:5" r="9">
      <c s="4" r="A9" t="s">
        <v>374</v>
      </c>
      <c s="7" r="B9" t="n">
        <v>2800</v>
      </c>
    </row>
    <row spans="1:5" r="10">
      <c s="4" r="A10" t="s">
        <v>34</v>
      </c>
      <c s="7" r="D10" t="n">
        <v>10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7"/>
    <col customWidth="1" max="5" min="5" width="20"/>
  </cols>
  <sheetData>
    <row spans="1:5" r="1">
      <c s="1" r="A1" t="s">
        <v>375</v>
      </c>
      <c s="2" r="B1" t="s">
        <v>376</v>
      </c>
      <c s="2" r="C1" t="s">
        <v>1</v>
      </c>
    </row>
    <row spans="1:5" r="2">
      <c s="2" r="B2" t="s">
        <v>377</v>
      </c>
      <c s="2" r="C2" t="s">
        <v>377</v>
      </c>
      <c s="2" r="D2" t="s">
        <v>378</v>
      </c>
      <c s="2" r="E2" t="s">
        <v>379</v>
      </c>
    </row>
    <row spans="1:5" r="3">
      <c s="3" r="A3" t="s">
        <v>380</v>
      </c>
    </row>
    <row spans="1:5" r="4">
      <c s="4" r="A4" t="s">
        <v>86</v>
      </c>
      <c s="7" r="B4" t="n">
        <v>418</v>
      </c>
      <c s="7" r="C4" t="n">
        <v>418</v>
      </c>
      <c s="7" r="D4" t="n">
        <v>442</v>
      </c>
    </row>
    <row spans="1:5" r="5">
      <c s="4" r="A5" t="s">
        <v>381</v>
      </c>
      <c s="6" r="B5" t="n">
        <v>107</v>
      </c>
      <c s="6" r="C5" t="n">
        <v>107</v>
      </c>
    </row>
    <row spans="1:5" r="6">
      <c s="4" r="A6" t="s">
        <v>382</v>
      </c>
      <c s="6" r="B6" t="n">
        <v>298</v>
      </c>
      <c s="6" r="C6" t="n">
        <v>298</v>
      </c>
    </row>
    <row spans="1:5" r="7">
      <c s="4" r="A7" t="s">
        <v>383</v>
      </c>
      <c s="6" r="B7" t="n">
        <v>12</v>
      </c>
      <c s="6" r="C7" t="n">
        <v>12</v>
      </c>
    </row>
    <row spans="1:5" r="8">
      <c s="4" r="A8" t="s">
        <v>384</v>
      </c>
      <c s="6" r="B8" t="n">
        <v>1</v>
      </c>
      <c s="6" r="C8" t="n">
        <v>1</v>
      </c>
    </row>
    <row spans="1:5" r="9">
      <c s="4" r="A9" t="s">
        <v>385</v>
      </c>
      <c s="6" r="B9" t="n">
        <v>41</v>
      </c>
      <c s="6" r="C9" t="n">
        <v>41</v>
      </c>
      <c s="6" r="D9" t="n">
        <v>81</v>
      </c>
    </row>
    <row spans="1:5" r="10">
      <c s="4" r="A10" t="s">
        <v>386</v>
      </c>
      <c s="6" r="B10" t="n">
        <v>41</v>
      </c>
      <c s="7" r="C10" t="n">
        <v>41</v>
      </c>
      <c s="7" r="D10" t="n">
        <v>91</v>
      </c>
    </row>
    <row spans="1:5" r="11">
      <c s="4" r="A11" t="s">
        <v>387</v>
      </c>
      <c s="7" r="B11" t="n">
        <v>40</v>
      </c>
    </row>
    <row spans="1:5" r="12">
      <c s="4" r="A12" t="s">
        <v>388</v>
      </c>
      <c s="6" r="B12" t="n">
        <v>85</v>
      </c>
      <c s="6" r="C12" t="n">
        <v>85</v>
      </c>
    </row>
    <row spans="1:5" r="13">
      <c s="4" r="A13" t="s">
        <v>389</v>
      </c>
      <c s="6" r="C13" t="n">
        <v>2</v>
      </c>
    </row>
    <row spans="1:5" r="14">
      <c s="4" r="A14" t="s">
        <v>390</v>
      </c>
      <c s="6" r="B14" t="n">
        <v>20</v>
      </c>
      <c s="6" r="C14" t="n">
        <v>20</v>
      </c>
      <c s="6" r="D14" t="n">
        <v>5</v>
      </c>
      <c s="6" r="E14" t="n">
        <v>12</v>
      </c>
    </row>
    <row spans="1:5" r="15">
      <c s="4" r="A15" t="s">
        <v>258</v>
      </c>
    </row>
    <row spans="1:5" r="16">
      <c s="3" r="A16" t="s">
        <v>380</v>
      </c>
    </row>
    <row spans="1:5" r="17">
      <c s="4" r="A17" t="s">
        <v>391</v>
      </c>
      <c s="7" r="B17" t="n">
        <v>1829</v>
      </c>
      <c s="7" r="C17" t="n">
        <v>1829</v>
      </c>
      <c s="7" r="D17" t="n">
        <v>1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2</v>
      </c>
      <c s="2" r="B1" t="s">
        <v>1</v>
      </c>
    </row>
    <row spans="1:4" r="2">
      <c s="2" r="B2" t="s">
        <v>2</v>
      </c>
      <c s="2" r="C2" t="s">
        <v>31</v>
      </c>
      <c s="2" r="D2" t="s">
        <v>32</v>
      </c>
    </row>
    <row spans="1:4" r="3">
      <c s="3" r="A3" t="s">
        <v>393</v>
      </c>
    </row>
    <row spans="1:4" r="4">
      <c s="4" r="A4" t="s">
        <v>55</v>
      </c>
      <c s="7" r="B4" t="n">
        <v>2072</v>
      </c>
      <c s="7" r="C4" t="n">
        <v>5643</v>
      </c>
      <c s="7" r="D4" t="n">
        <v>6801</v>
      </c>
    </row>
    <row spans="1:4" r="5">
      <c s="4" r="A5" t="s">
        <v>394</v>
      </c>
      <c s="7" r="B5" t="n">
        <v>2072</v>
      </c>
      <c s="7" r="C5" t="n">
        <v>5643</v>
      </c>
      <c s="7" r="D5" t="n">
        <v>6801</v>
      </c>
    </row>
    <row spans="1:4" r="6">
      <c s="3" r="A6" t="s">
        <v>54</v>
      </c>
    </row>
    <row spans="1:4" r="7">
      <c s="4" r="A7" t="s">
        <v>55</v>
      </c>
      <c s="6" r="B7" t="n">
        <v>1267</v>
      </c>
      <c s="6" r="C7" t="n">
        <v>1295</v>
      </c>
      <c s="6" r="D7" t="n">
        <v>1323</v>
      </c>
    </row>
    <row spans="1:4" r="8">
      <c s="4" r="A8" t="s">
        <v>395</v>
      </c>
      <c s="6" r="B8" t="n">
        <v>4</v>
      </c>
      <c s="6" r="C8" t="n">
        <v>9</v>
      </c>
      <c s="6" r="D8" t="n">
        <v>6</v>
      </c>
    </row>
    <row spans="1:4" r="9">
      <c s="4" r="A9" t="s">
        <v>396</v>
      </c>
      <c s="6" r="B9" t="n">
        <v>4</v>
      </c>
      <c s="6" r="C9" t="n">
        <v>4</v>
      </c>
      <c s="6" r="D9" t="n">
        <v>4</v>
      </c>
    </row>
    <row spans="1:4" r="10">
      <c s="4" r="A10" t="s">
        <v>394</v>
      </c>
      <c s="6" r="B10" t="n">
        <v>1275</v>
      </c>
      <c s="6" r="C10" t="n">
        <v>1308</v>
      </c>
      <c s="6" r="D10" t="n">
        <v>1333</v>
      </c>
    </row>
    <row spans="1:4" r="11">
      <c s="3" r="A11" t="s">
        <v>397</v>
      </c>
    </row>
    <row spans="1:4" r="12">
      <c s="4" r="A12" t="s">
        <v>55</v>
      </c>
      <c s="8" r="B12" t="n">
        <v>1.63</v>
      </c>
      <c s="8" r="C12" t="n">
        <v>4.36</v>
      </c>
      <c s="8" r="D12" t="n">
        <v>5.14</v>
      </c>
    </row>
    <row spans="1:4" r="13">
      <c s="4" r="A13" t="s">
        <v>394</v>
      </c>
      <c s="8" r="B13" t="n">
        <v>1.63</v>
      </c>
      <c s="8" r="C13" t="n">
        <v>4.31</v>
      </c>
      <c s="8" r="D13" t="n">
        <v>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s="1" r="A1" t="s">
        <v>115</v>
      </c>
      <c s="2" r="B1" t="s">
        <v>2</v>
      </c>
      <c s="2" r="C1" t="s">
        <v>31</v>
      </c>
      <c s="2" r="D1" t="s">
        <v>32</v>
      </c>
      <c s="2" r="E1" t="s">
        <v>116</v>
      </c>
    </row>
    <row spans="1:5" r="2">
      <c s="3" r="A2" t="s">
        <v>117</v>
      </c>
    </row>
    <row spans="1:5" r="3">
      <c s="4" r="A3" t="s">
        <v>118</v>
      </c>
      <c s="7" r="B3" t="n">
        <v>333</v>
      </c>
      <c s="7" r="C3" t="n">
        <v>275</v>
      </c>
      <c s="7" r="D3" t="n">
        <v>384</v>
      </c>
      <c s="7" r="E3" t="n">
        <v>2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21"/>
    <col customWidth="1" max="6" min="6" width="21"/>
    <col customWidth="1" max="7" min="7" width="21"/>
    <col customWidth="1" max="8" min="8" width="80"/>
    <col customWidth="1" max="9" min="9" width="34"/>
    <col customWidth="1" max="10" min="10" width="21"/>
    <col customWidth="1" max="11" min="11" width="21"/>
    <col customWidth="1" max="12" min="12" width="21"/>
  </cols>
  <sheetData>
    <row spans="1:12" r="1">
      <c s="1" r="A1" t="s">
        <v>398</v>
      </c>
      <c s="2" r="B1" t="s">
        <v>376</v>
      </c>
      <c s="2" r="H1" t="s">
        <v>1</v>
      </c>
    </row>
    <row spans="1:12" r="2">
      <c s="2" r="B2" t="s">
        <v>399</v>
      </c>
      <c s="2" r="C2" t="s">
        <v>400</v>
      </c>
      <c s="2" r="D2" t="s">
        <v>401</v>
      </c>
      <c s="2" r="E2" t="s">
        <v>402</v>
      </c>
      <c s="2" r="F2" t="s">
        <v>403</v>
      </c>
      <c s="2" r="G2" t="s">
        <v>404</v>
      </c>
      <c s="2" r="H2" t="s">
        <v>399</v>
      </c>
      <c s="2" r="I2" t="s">
        <v>405</v>
      </c>
      <c s="2" r="J2" t="s">
        <v>402</v>
      </c>
      <c s="2" r="K2" t="s">
        <v>406</v>
      </c>
      <c s="2" r="L2" t="s">
        <v>407</v>
      </c>
    </row>
    <row spans="1:12" r="3">
      <c s="3" r="A3" t="s">
        <v>408</v>
      </c>
    </row>
    <row spans="1:12" r="4">
      <c s="4" r="A4" t="s">
        <v>409</v>
      </c>
      <c s="7" r="H4" t="n">
        <v>2575</v>
      </c>
      <c s="7" r="I4" t="n">
        <v>1773</v>
      </c>
      <c s="7" r="J4" t="n">
        <v>420</v>
      </c>
    </row>
    <row spans="1:12" r="5">
      <c s="4" r="A5" t="s">
        <v>410</v>
      </c>
      <c s="6" r="C5" t="n">
        <v>192</v>
      </c>
    </row>
    <row spans="1:12" r="6">
      <c s="4" r="A6" t="s">
        <v>411</v>
      </c>
      <c s="4" r="H6" t="s">
        <v>412</v>
      </c>
    </row>
    <row spans="1:12" r="7">
      <c s="4" r="A7" t="s">
        <v>413</v>
      </c>
      <c s="4" r="H7" t="s">
        <v>414</v>
      </c>
    </row>
    <row spans="1:12" r="8">
      <c s="4" r="A8" t="s">
        <v>415</v>
      </c>
      <c s="7" r="D8" t="n">
        <v>199</v>
      </c>
    </row>
    <row spans="1:12" r="9">
      <c s="4" r="A9" t="s">
        <v>416</v>
      </c>
      <c s="7" r="D9" t="n">
        <v>296</v>
      </c>
    </row>
    <row spans="1:12" r="10">
      <c s="4" r="A10" t="s">
        <v>417</v>
      </c>
      <c s="6" r="J10" t="n">
        <v>-420</v>
      </c>
    </row>
    <row spans="1:12" r="11">
      <c s="4" r="A11" t="s">
        <v>418</v>
      </c>
      <c s="6" r="J11" t="n">
        <v>-469</v>
      </c>
    </row>
    <row spans="1:12" r="12">
      <c s="4" r="A12" t="s">
        <v>419</v>
      </c>
    </row>
    <row spans="1:12" r="13">
      <c s="3" r="A13" t="s">
        <v>408</v>
      </c>
    </row>
    <row spans="1:12" r="14">
      <c s="4" r="A14" t="s">
        <v>410</v>
      </c>
      <c s="10" r="D14" t="n">
        <v>6.3</v>
      </c>
      <c s="10" r="I14" t="n">
        <v>6.3</v>
      </c>
      <c s="10" r="K14" t="n">
        <v>6.3</v>
      </c>
      <c s="10" r="L14" t="n">
        <v>4.3</v>
      </c>
    </row>
    <row spans="1:12" r="15">
      <c s="4" r="A15" t="s">
        <v>420</v>
      </c>
    </row>
    <row spans="1:12" r="16">
      <c s="3" r="A16" t="s">
        <v>408</v>
      </c>
    </row>
    <row spans="1:12" r="17">
      <c s="4" r="A17" t="s">
        <v>421</v>
      </c>
      <c s="6" r="D17" t="n">
        <v>11</v>
      </c>
      <c s="6" r="I17" t="n">
        <v>11</v>
      </c>
    </row>
    <row spans="1:12" r="18">
      <c s="4" r="A18" t="s">
        <v>422</v>
      </c>
    </row>
    <row spans="1:12" r="19">
      <c s="3" r="A19" t="s">
        <v>408</v>
      </c>
    </row>
    <row spans="1:12" r="20">
      <c s="4" r="A20" t="s">
        <v>421</v>
      </c>
      <c s="6" r="D20" t="n">
        <v>50</v>
      </c>
      <c s="6" r="I20" t="n">
        <v>50</v>
      </c>
    </row>
    <row spans="1:12" r="21">
      <c s="4" r="A21" t="s">
        <v>423</v>
      </c>
    </row>
    <row spans="1:12" r="22">
      <c s="3" r="A22" t="s">
        <v>408</v>
      </c>
    </row>
    <row spans="1:12" r="23">
      <c s="4" r="A23" t="s">
        <v>415</v>
      </c>
      <c s="7" r="I23" t="n">
        <v>85</v>
      </c>
    </row>
    <row spans="1:12" r="24">
      <c s="4" r="A24" t="s">
        <v>424</v>
      </c>
    </row>
    <row spans="1:12" r="25">
      <c s="3" r="A25" t="s">
        <v>408</v>
      </c>
    </row>
    <row spans="1:12" r="26">
      <c s="4" r="A26" t="s">
        <v>425</v>
      </c>
      <c s="7" r="B26" t="n">
        <v>84</v>
      </c>
    </row>
    <row spans="1:12" r="27">
      <c s="4" r="A27" t="s">
        <v>426</v>
      </c>
    </row>
    <row spans="1:12" r="28">
      <c s="3" r="A28" t="s">
        <v>408</v>
      </c>
    </row>
    <row spans="1:12" r="29">
      <c s="4" r="A29" t="s">
        <v>425</v>
      </c>
      <c s="6" r="B29" t="n">
        <v>40</v>
      </c>
    </row>
    <row spans="1:12" r="30">
      <c s="4" r="A30" t="s">
        <v>427</v>
      </c>
    </row>
    <row spans="1:12" r="31">
      <c s="3" r="A31" t="s">
        <v>408</v>
      </c>
    </row>
    <row spans="1:12" r="32">
      <c s="4" r="A32" t="s">
        <v>425</v>
      </c>
      <c s="6" r="B32" t="n">
        <v>15</v>
      </c>
    </row>
    <row spans="1:12" r="33">
      <c s="4" r="A33" t="s">
        <v>428</v>
      </c>
    </row>
    <row spans="1:12" r="34">
      <c s="3" r="A34" t="s">
        <v>408</v>
      </c>
    </row>
    <row spans="1:12" r="35">
      <c s="4" r="A35" t="s">
        <v>425</v>
      </c>
      <c s="6" r="B35" t="n">
        <v>177</v>
      </c>
    </row>
    <row spans="1:12" r="36">
      <c s="4" r="A36" t="s">
        <v>429</v>
      </c>
    </row>
    <row spans="1:12" r="37">
      <c s="3" r="A37" t="s">
        <v>408</v>
      </c>
    </row>
    <row spans="1:12" r="38">
      <c s="4" r="A38" t="s">
        <v>417</v>
      </c>
      <c s="6" r="J38" t="n">
        <v>152</v>
      </c>
    </row>
    <row spans="1:12" r="39">
      <c s="4" r="A39" t="s">
        <v>418</v>
      </c>
      <c s="6" r="J39" t="n">
        <v>122</v>
      </c>
    </row>
    <row spans="1:12" r="40">
      <c s="4" r="A40" t="s">
        <v>430</v>
      </c>
    </row>
    <row spans="1:12" r="41">
      <c s="3" r="A41" t="s">
        <v>408</v>
      </c>
    </row>
    <row spans="1:12" r="42">
      <c s="4" r="A42" t="s">
        <v>415</v>
      </c>
      <c s="6" r="I42" t="n">
        <v>590</v>
      </c>
    </row>
    <row spans="1:12" r="43">
      <c s="4" r="A43" t="s">
        <v>431</v>
      </c>
    </row>
    <row spans="1:12" r="44">
      <c s="3" r="A44" t="s">
        <v>408</v>
      </c>
    </row>
    <row spans="1:12" r="45">
      <c s="4" r="A45" t="s">
        <v>415</v>
      </c>
      <c s="7" r="I45" t="n">
        <v>590</v>
      </c>
    </row>
    <row spans="1:12" r="46">
      <c s="4" r="A46" t="s">
        <v>432</v>
      </c>
      <c s="6" r="I46" t="n">
        <v>6</v>
      </c>
    </row>
    <row spans="1:12" r="47">
      <c s="4" r="A47" t="s">
        <v>433</v>
      </c>
    </row>
    <row spans="1:12" r="48">
      <c s="3" r="A48" t="s">
        <v>408</v>
      </c>
    </row>
    <row spans="1:12" r="49">
      <c s="4" r="A49" t="s">
        <v>434</v>
      </c>
      <c s="7" r="I49" t="n">
        <v>131</v>
      </c>
    </row>
    <row spans="1:12" r="50">
      <c s="4" r="A50" t="s">
        <v>435</v>
      </c>
    </row>
    <row spans="1:12" r="51">
      <c s="3" r="A51" t="s">
        <v>408</v>
      </c>
    </row>
    <row spans="1:12" r="52">
      <c s="4" r="A52" t="s">
        <v>425</v>
      </c>
      <c s="6" r="B52" t="n">
        <v>776</v>
      </c>
    </row>
    <row spans="1:12" r="53">
      <c s="4" r="A53" t="s">
        <v>436</v>
      </c>
    </row>
    <row spans="1:12" r="54">
      <c s="3" r="A54" t="s">
        <v>408</v>
      </c>
    </row>
    <row spans="1:12" r="55">
      <c s="4" r="A55" t="s">
        <v>409</v>
      </c>
      <c s="6" r="B55" t="n">
        <v>530</v>
      </c>
      <c s="7" r="C55" t="n">
        <v>390</v>
      </c>
      <c s="7" r="H55" t="n">
        <v>360</v>
      </c>
    </row>
    <row spans="1:12" r="56">
      <c s="4" r="A56" t="s">
        <v>437</v>
      </c>
    </row>
    <row spans="1:12" r="57">
      <c s="3" r="A57" t="s">
        <v>408</v>
      </c>
    </row>
    <row spans="1:12" r="58">
      <c s="4" r="A58" t="s">
        <v>425</v>
      </c>
      <c s="6" r="B58" t="n">
        <v>269</v>
      </c>
    </row>
    <row spans="1:12" r="59">
      <c s="4" r="A59" t="s">
        <v>438</v>
      </c>
    </row>
    <row spans="1:12" r="60">
      <c s="3" r="A60" t="s">
        <v>408</v>
      </c>
    </row>
    <row spans="1:12" r="61">
      <c s="4" r="A61" t="s">
        <v>425</v>
      </c>
      <c s="6" r="B61" t="n">
        <v>182</v>
      </c>
    </row>
    <row spans="1:12" r="62">
      <c s="4" r="A62" t="s">
        <v>439</v>
      </c>
    </row>
    <row spans="1:12" r="63">
      <c s="3" r="A63" t="s">
        <v>408</v>
      </c>
    </row>
    <row spans="1:12" r="64">
      <c s="4" r="A64" t="s">
        <v>425</v>
      </c>
      <c s="6" r="B64" t="n">
        <v>77</v>
      </c>
    </row>
    <row spans="1:12" r="65">
      <c s="4" r="A65" t="s">
        <v>440</v>
      </c>
    </row>
    <row spans="1:12" r="66">
      <c s="3" r="A66" t="s">
        <v>408</v>
      </c>
    </row>
    <row spans="1:12" r="67">
      <c s="4" r="A67" t="s">
        <v>425</v>
      </c>
      <c s="7" r="B67" t="n">
        <v>41</v>
      </c>
    </row>
    <row spans="1:12" r="68">
      <c s="4" r="A68" t="s">
        <v>441</v>
      </c>
    </row>
    <row spans="1:12" r="69">
      <c s="3" r="A69" t="s">
        <v>408</v>
      </c>
    </row>
    <row spans="1:12" r="70">
      <c s="4" r="A70" t="s">
        <v>409</v>
      </c>
      <c s="7" r="C70" t="n">
        <v>49</v>
      </c>
      <c s="7" r="D70" t="n">
        <v>472</v>
      </c>
    </row>
    <row spans="1:12" r="71">
      <c s="4" r="A71" t="s">
        <v>417</v>
      </c>
      <c s="6" r="J71" t="n">
        <v>92</v>
      </c>
    </row>
    <row spans="1:12" r="72">
      <c s="4" r="A72" t="s">
        <v>418</v>
      </c>
      <c s="6" r="J72" t="n">
        <v>92</v>
      </c>
    </row>
    <row spans="1:12" r="73">
      <c s="4" r="A73" t="s">
        <v>442</v>
      </c>
    </row>
    <row spans="1:12" r="74">
      <c s="3" r="A74" t="s">
        <v>408</v>
      </c>
    </row>
    <row spans="1:12" r="75">
      <c s="4" r="A75" t="s">
        <v>417</v>
      </c>
      <c s="7" r="E75" t="n">
        <v>152</v>
      </c>
    </row>
    <row spans="1:12" r="76">
      <c s="4" r="A76" t="s">
        <v>443</v>
      </c>
    </row>
    <row spans="1:12" r="77">
      <c s="3" r="A77" t="s">
        <v>408</v>
      </c>
    </row>
    <row spans="1:12" r="78">
      <c s="4" r="A78" t="s">
        <v>417</v>
      </c>
      <c s="6" r="J78" t="n">
        <v>-1028</v>
      </c>
    </row>
    <row spans="1:12" r="79">
      <c s="4" r="A79" t="s">
        <v>418</v>
      </c>
      <c s="6" r="J79" t="n">
        <v>-1028</v>
      </c>
    </row>
    <row spans="1:12" r="80">
      <c s="4" r="A80" t="s">
        <v>444</v>
      </c>
    </row>
    <row spans="1:12" r="81">
      <c s="3" r="A81" t="s">
        <v>408</v>
      </c>
    </row>
    <row spans="1:12" r="82">
      <c s="4" r="A82" t="s">
        <v>417</v>
      </c>
      <c s="7" r="F82" t="n">
        <v>1028</v>
      </c>
    </row>
    <row spans="1:12" r="83">
      <c s="4" r="A83" t="s">
        <v>418</v>
      </c>
      <c s="6" r="F83" t="n">
        <v>1028</v>
      </c>
    </row>
    <row spans="1:12" r="84">
      <c s="4" r="A84" t="s">
        <v>445</v>
      </c>
    </row>
    <row spans="1:12" r="85">
      <c s="3" r="A85" t="s">
        <v>408</v>
      </c>
    </row>
    <row spans="1:12" r="86">
      <c s="4" r="A86" t="s">
        <v>417</v>
      </c>
      <c s="6" r="J86" t="n">
        <v>364</v>
      </c>
    </row>
    <row spans="1:12" r="87">
      <c s="4" r="A87" t="s">
        <v>418</v>
      </c>
      <c s="7" r="J87" t="n">
        <v>345</v>
      </c>
    </row>
    <row spans="1:12" r="88">
      <c s="4" r="A88" t="s">
        <v>446</v>
      </c>
    </row>
    <row spans="1:12" r="89">
      <c s="3" r="A89" t="s">
        <v>408</v>
      </c>
    </row>
    <row spans="1:12" r="90">
      <c s="4" r="A90" t="s">
        <v>417</v>
      </c>
      <c s="6" r="F90" t="n">
        <v>222</v>
      </c>
    </row>
    <row spans="1:12" r="91">
      <c s="4" r="A91" t="s">
        <v>447</v>
      </c>
    </row>
    <row spans="1:12" r="92">
      <c s="3" r="A92" t="s">
        <v>408</v>
      </c>
    </row>
    <row spans="1:12" r="93">
      <c s="4" r="A93" t="s">
        <v>417</v>
      </c>
      <c s="7" r="F93" t="n">
        <v>142</v>
      </c>
    </row>
    <row spans="1:12" r="94">
      <c s="4" r="A94" t="s">
        <v>448</v>
      </c>
    </row>
    <row spans="1:12" r="95">
      <c s="3" r="A95" t="s">
        <v>408</v>
      </c>
    </row>
    <row spans="1:12" r="96">
      <c s="4" r="A96" t="s">
        <v>449</v>
      </c>
      <c s="7" r="G96" t="n">
        <v>92</v>
      </c>
    </row>
  </sheetData>
  <mergeCells count="3">
    <mergeCell ref="A1:A2"/>
    <mergeCell ref="B1:G1"/>
    <mergeCell ref="H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450</v>
      </c>
      <c s="2" r="B1" t="s">
        <v>1</v>
      </c>
    </row>
    <row spans="1:4" r="2">
      <c s="2" r="B2" t="s">
        <v>2</v>
      </c>
      <c s="2" r="C2" t="s">
        <v>31</v>
      </c>
      <c s="2" r="D2" t="s">
        <v>32</v>
      </c>
    </row>
    <row spans="1:4" r="3">
      <c s="3" r="A3" t="s">
        <v>451</v>
      </c>
    </row>
    <row spans="1:4" r="4">
      <c s="4" r="A4" t="s">
        <v>417</v>
      </c>
      <c s="7" r="D4" t="n">
        <v>-420</v>
      </c>
    </row>
    <row spans="1:4" r="5">
      <c s="4" r="A5" t="s">
        <v>452</v>
      </c>
      <c s="6" r="D5" t="n">
        <v>49</v>
      </c>
    </row>
    <row spans="1:4" r="6">
      <c s="4" r="A6" t="s">
        <v>418</v>
      </c>
      <c s="6" r="D6" t="n">
        <v>-469</v>
      </c>
    </row>
    <row spans="1:4" r="7">
      <c s="4" r="A7" t="s">
        <v>441</v>
      </c>
    </row>
    <row spans="1:4" r="8">
      <c s="3" r="A8" t="s">
        <v>451</v>
      </c>
    </row>
    <row spans="1:4" r="9">
      <c s="4" r="A9" t="s">
        <v>417</v>
      </c>
      <c s="6" r="D9" t="n">
        <v>92</v>
      </c>
    </row>
    <row spans="1:4" r="10">
      <c s="4" r="A10" t="s">
        <v>418</v>
      </c>
      <c s="6" r="D10" t="n">
        <v>92</v>
      </c>
    </row>
    <row spans="1:4" r="11">
      <c s="4" r="A11" t="s">
        <v>443</v>
      </c>
    </row>
    <row spans="1:4" r="12">
      <c s="3" r="A12" t="s">
        <v>451</v>
      </c>
    </row>
    <row spans="1:4" r="13">
      <c s="4" r="A13" t="s">
        <v>417</v>
      </c>
      <c s="6" r="D13" t="n">
        <v>-1028</v>
      </c>
    </row>
    <row spans="1:4" r="14">
      <c s="4" r="A14" t="s">
        <v>418</v>
      </c>
      <c s="6" r="D14" t="n">
        <v>-1028</v>
      </c>
    </row>
    <row spans="1:4" r="15">
      <c s="4" r="A15" t="s">
        <v>445</v>
      </c>
    </row>
    <row spans="1:4" r="16">
      <c s="3" r="A16" t="s">
        <v>451</v>
      </c>
    </row>
    <row spans="1:4" r="17">
      <c s="4" r="A17" t="s">
        <v>417</v>
      </c>
      <c s="6" r="D17" t="n">
        <v>364</v>
      </c>
    </row>
    <row spans="1:4" r="18">
      <c s="4" r="A18" t="s">
        <v>452</v>
      </c>
      <c s="6" r="D18" t="n">
        <v>19</v>
      </c>
    </row>
    <row spans="1:4" r="19">
      <c s="4" r="A19" t="s">
        <v>418</v>
      </c>
      <c s="6" r="D19" t="n">
        <v>345</v>
      </c>
    </row>
    <row spans="1:4" r="20">
      <c s="4" r="A20" t="s">
        <v>453</v>
      </c>
    </row>
    <row spans="1:4" r="21">
      <c s="3" r="A21" t="s">
        <v>451</v>
      </c>
    </row>
    <row spans="1:4" r="22">
      <c s="4" r="A22" t="s">
        <v>417</v>
      </c>
      <c s="7" r="B22" t="n">
        <v>2575</v>
      </c>
      <c s="7" r="C22" t="n">
        <v>1773</v>
      </c>
    </row>
    <row spans="1:4" r="23">
      <c s="4" r="A23" t="s">
        <v>452</v>
      </c>
      <c s="6" r="B23" t="n">
        <v>357</v>
      </c>
      <c s="6" r="C23" t="n">
        <v>134</v>
      </c>
    </row>
    <row spans="1:4" r="24">
      <c s="4" r="A24" t="s">
        <v>418</v>
      </c>
      <c s="6" r="B24" t="n">
        <v>2218</v>
      </c>
      <c s="6" r="C24" t="n">
        <v>1639</v>
      </c>
    </row>
    <row spans="1:4" r="25">
      <c s="4" r="A25" t="s">
        <v>454</v>
      </c>
    </row>
    <row spans="1:4" r="26">
      <c s="3" r="A26" t="s">
        <v>451</v>
      </c>
    </row>
    <row spans="1:4" r="27">
      <c s="4" r="A27" t="s">
        <v>417</v>
      </c>
      <c s="6" r="B27" t="n">
        <v>920</v>
      </c>
      <c s="6" r="C27" t="n">
        <v>296</v>
      </c>
    </row>
    <row spans="1:4" r="28">
      <c s="4" r="A28" t="s">
        <v>452</v>
      </c>
      <c s="6" r="B28" t="n">
        <v>107</v>
      </c>
      <c s="6" r="C28" t="n">
        <v>37</v>
      </c>
    </row>
    <row spans="1:4" r="29">
      <c s="4" r="A29" t="s">
        <v>418</v>
      </c>
      <c s="6" r="B29" t="n">
        <v>813</v>
      </c>
      <c s="6" r="C29" t="n">
        <v>259</v>
      </c>
    </row>
    <row spans="1:4" r="30">
      <c s="4" r="A30" t="s">
        <v>455</v>
      </c>
    </row>
    <row spans="1:4" r="31">
      <c s="3" r="A31" t="s">
        <v>451</v>
      </c>
    </row>
    <row spans="1:4" r="32">
      <c s="4" r="A32" t="s">
        <v>417</v>
      </c>
      <c s="6" r="B32" t="n">
        <v>776</v>
      </c>
    </row>
    <row spans="1:4" r="33">
      <c s="4" r="A33" t="s">
        <v>452</v>
      </c>
      <c s="6" r="B33" t="n">
        <v>141</v>
      </c>
    </row>
    <row spans="1:4" r="34">
      <c s="4" r="A34" t="s">
        <v>418</v>
      </c>
      <c s="6" r="B34" t="n">
        <v>635</v>
      </c>
    </row>
    <row spans="1:4" r="35">
      <c s="4" r="A35" t="s">
        <v>456</v>
      </c>
    </row>
    <row spans="1:4" r="36">
      <c s="3" r="A36" t="s">
        <v>451</v>
      </c>
    </row>
    <row spans="1:4" r="37">
      <c s="4" r="A37" t="s">
        <v>417</v>
      </c>
      <c s="6" r="B37" t="n">
        <v>269</v>
      </c>
    </row>
    <row spans="1:4" r="38">
      <c s="4" r="A38" t="s">
        <v>452</v>
      </c>
      <c s="6" r="B38" t="n">
        <v>27</v>
      </c>
    </row>
    <row spans="1:4" r="39">
      <c s="4" r="A39" t="s">
        <v>418</v>
      </c>
      <c s="6" r="B39" t="n">
        <v>242</v>
      </c>
    </row>
    <row spans="1:4" r="40">
      <c s="4" r="A40" t="s">
        <v>457</v>
      </c>
    </row>
    <row spans="1:4" r="41">
      <c s="3" r="A41" t="s">
        <v>451</v>
      </c>
    </row>
    <row spans="1:4" r="42">
      <c s="4" r="A42" t="s">
        <v>417</v>
      </c>
      <c s="6" r="B42" t="n">
        <v>182</v>
      </c>
      <c s="6" r="C42" t="n">
        <v>199</v>
      </c>
    </row>
    <row spans="1:4" r="43">
      <c s="4" r="A43" t="s">
        <v>452</v>
      </c>
      <c s="6" r="B43" t="n">
        <v>36</v>
      </c>
      <c s="6" r="C43" t="n">
        <v>72</v>
      </c>
    </row>
    <row spans="1:4" r="44">
      <c s="4" r="A44" t="s">
        <v>418</v>
      </c>
      <c s="6" r="B44" t="n">
        <v>146</v>
      </c>
      <c s="6" r="C44" t="n">
        <v>127</v>
      </c>
    </row>
    <row spans="1:4" r="45">
      <c s="4" r="A45" t="s">
        <v>458</v>
      </c>
    </row>
    <row spans="1:4" r="46">
      <c s="3" r="A46" t="s">
        <v>451</v>
      </c>
    </row>
    <row spans="1:4" r="47">
      <c s="4" r="A47" t="s">
        <v>417</v>
      </c>
      <c s="6" r="B47" t="n">
        <v>177</v>
      </c>
    </row>
    <row spans="1:4" r="48">
      <c s="4" r="A48" t="s">
        <v>452</v>
      </c>
      <c s="6" r="B48" t="n">
        <v>37</v>
      </c>
    </row>
    <row spans="1:4" r="49">
      <c s="4" r="A49" t="s">
        <v>418</v>
      </c>
      <c s="6" r="B49" t="n">
        <v>140</v>
      </c>
    </row>
    <row spans="1:4" r="50">
      <c s="4" r="A50" t="s">
        <v>459</v>
      </c>
    </row>
    <row spans="1:4" r="51">
      <c s="3" r="A51" t="s">
        <v>451</v>
      </c>
    </row>
    <row spans="1:4" r="52">
      <c s="4" r="A52" t="s">
        <v>417</v>
      </c>
      <c s="6" r="B52" t="n">
        <v>77</v>
      </c>
    </row>
    <row spans="1:4" r="53">
      <c s="4" r="A53" t="s">
        <v>418</v>
      </c>
      <c s="6" r="B53" t="n">
        <v>77</v>
      </c>
    </row>
    <row spans="1:4" r="54">
      <c s="4" r="A54" t="s">
        <v>460</v>
      </c>
    </row>
    <row spans="1:4" r="55">
      <c s="3" r="A55" t="s">
        <v>451</v>
      </c>
    </row>
    <row spans="1:4" r="56">
      <c s="4" r="A56" t="s">
        <v>417</v>
      </c>
      <c s="6" r="B56" t="n">
        <v>49</v>
      </c>
      <c s="6" r="C56" t="n">
        <v>472</v>
      </c>
    </row>
    <row spans="1:4" r="57">
      <c s="4" r="A57" t="s">
        <v>418</v>
      </c>
      <c s="6" r="B57" t="n">
        <v>49</v>
      </c>
      <c s="6" r="C57" t="n">
        <v>472</v>
      </c>
    </row>
    <row spans="1:4" r="58">
      <c s="4" r="A58" t="s">
        <v>461</v>
      </c>
    </row>
    <row spans="1:4" r="59">
      <c s="3" r="A59" t="s">
        <v>451</v>
      </c>
    </row>
    <row spans="1:4" r="60">
      <c s="4" r="A60" t="s">
        <v>417</v>
      </c>
      <c s="6" r="B60" t="n">
        <v>41</v>
      </c>
    </row>
    <row spans="1:4" r="61">
      <c s="4" r="A61" t="s">
        <v>452</v>
      </c>
      <c s="6" r="B61" t="n">
        <v>2</v>
      </c>
    </row>
    <row spans="1:4" r="62">
      <c s="4" r="A62" t="s">
        <v>418</v>
      </c>
      <c s="6" r="B62" t="n">
        <v>39</v>
      </c>
    </row>
    <row spans="1:4" r="63">
      <c s="4" r="A63" t="s">
        <v>462</v>
      </c>
    </row>
    <row spans="1:4" r="64">
      <c s="3" r="A64" t="s">
        <v>451</v>
      </c>
    </row>
    <row spans="1:4" r="65">
      <c s="4" r="A65" t="s">
        <v>417</v>
      </c>
      <c s="6" r="B65" t="n">
        <v>84</v>
      </c>
    </row>
    <row spans="1:4" r="66">
      <c s="4" r="A66" t="s">
        <v>452</v>
      </c>
      <c s="6" r="B66" t="n">
        <v>7</v>
      </c>
    </row>
    <row spans="1:4" r="67">
      <c s="4" r="A67" t="s">
        <v>418</v>
      </c>
      <c s="7" r="B67" t="n">
        <v>77</v>
      </c>
    </row>
    <row spans="1:4" r="68">
      <c s="4" r="A68" t="s">
        <v>463</v>
      </c>
    </row>
    <row spans="1:4" r="69">
      <c s="3" r="A69" t="s">
        <v>451</v>
      </c>
    </row>
    <row spans="1:4" r="70">
      <c s="4" r="A70" t="s">
        <v>417</v>
      </c>
      <c s="6" r="C70" t="n">
        <v>806</v>
      </c>
    </row>
    <row spans="1:4" r="71">
      <c s="4" r="A71" t="s">
        <v>452</v>
      </c>
      <c s="6" r="C71" t="n">
        <v>25</v>
      </c>
    </row>
    <row spans="1:4" r="72">
      <c s="4" r="A72" t="s">
        <v>418</v>
      </c>
      <c s="7" r="C72" t="n">
        <v>781</v>
      </c>
    </row>
    <row spans="1:4" r="73">
      <c s="4" r="A73" t="s">
        <v>429</v>
      </c>
    </row>
    <row spans="1:4" r="74">
      <c s="3" r="A74" t="s">
        <v>451</v>
      </c>
    </row>
    <row spans="1:4" r="75">
      <c s="4" r="A75" t="s">
        <v>417</v>
      </c>
      <c s="6" r="D75" t="n">
        <v>152</v>
      </c>
    </row>
    <row spans="1:4" r="76">
      <c s="4" r="A76" t="s">
        <v>452</v>
      </c>
      <c s="6" r="D76" t="n">
        <v>30</v>
      </c>
    </row>
    <row spans="1:4" r="77">
      <c s="4" r="A77" t="s">
        <v>418</v>
      </c>
      <c s="7" r="D77" t="n">
        <v>1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64</v>
      </c>
      <c s="2" r="B1" t="s">
        <v>465</v>
      </c>
      <c s="2" r="C1" t="s">
        <v>1</v>
      </c>
    </row>
    <row spans="1:5" r="2">
      <c s="2" r="B2" t="s">
        <v>466</v>
      </c>
      <c s="2" r="C2" t="s">
        <v>2</v>
      </c>
      <c s="2" r="D2" t="s">
        <v>31</v>
      </c>
      <c s="2" r="E2" t="s">
        <v>32</v>
      </c>
    </row>
    <row spans="1:5" r="3">
      <c s="3" r="A3" t="s">
        <v>467</v>
      </c>
    </row>
    <row spans="1:5" r="4">
      <c s="4" r="A4" t="s">
        <v>36</v>
      </c>
      <c s="7" r="E4" t="n">
        <v>1028</v>
      </c>
    </row>
    <row spans="1:5" r="5">
      <c s="4" r="A5" t="s">
        <v>468</v>
      </c>
      <c s="7" r="C5" t="n">
        <v>443</v>
      </c>
      <c s="7" r="D5" t="n">
        <v>1008</v>
      </c>
      <c s="6" r="E5" t="n">
        <v>1210</v>
      </c>
    </row>
    <row spans="1:5" r="6">
      <c s="4" r="A6" t="s">
        <v>469</v>
      </c>
    </row>
    <row spans="1:5" r="7">
      <c s="3" r="A7" t="s">
        <v>467</v>
      </c>
    </row>
    <row spans="1:5" r="8">
      <c s="4" r="A8" t="s">
        <v>470</v>
      </c>
      <c s="7" r="B8" t="n">
        <v>600</v>
      </c>
    </row>
    <row spans="1:5" r="9">
      <c s="4" r="A9" t="s">
        <v>471</v>
      </c>
      <c s="4" r="C9" t="s">
        <v>472</v>
      </c>
    </row>
    <row spans="1:5" r="10">
      <c s="4" r="A10" t="s">
        <v>36</v>
      </c>
      <c s="7" r="B10" t="n">
        <v>1028</v>
      </c>
    </row>
    <row spans="1:5" r="11">
      <c s="4" r="A11" t="s">
        <v>473</v>
      </c>
    </row>
    <row spans="1:5" r="12">
      <c s="3" r="A12" t="s">
        <v>467</v>
      </c>
    </row>
    <row spans="1:5" r="13">
      <c s="4" r="A13" t="s">
        <v>468</v>
      </c>
      <c s="7" r="C13" t="n">
        <v>443</v>
      </c>
      <c s="7" r="D13" t="n">
        <v>1008</v>
      </c>
      <c s="7" r="E13" t="n">
        <v>610</v>
      </c>
    </row>
    <row spans="1:5" r="14">
      <c s="4" r="A14" t="s">
        <v>474</v>
      </c>
      <c s="10" r="D14" t="n">
        <v>2.1</v>
      </c>
    </row>
    <row spans="1:5" r="15">
      <c s="4" r="A15" t="s">
        <v>475</v>
      </c>
      <c s="7" r="D15" t="n">
        <v>21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76</v>
      </c>
      <c s="2" r="B1" t="s">
        <v>2</v>
      </c>
      <c s="2" r="C1" t="s">
        <v>31</v>
      </c>
    </row>
    <row spans="1:3" r="2">
      <c s="3" r="A2" t="s">
        <v>207</v>
      </c>
    </row>
    <row spans="1:3" r="3">
      <c s="4" r="A3" t="s">
        <v>477</v>
      </c>
      <c s="7" r="B3" t="n">
        <v>2300</v>
      </c>
      <c s="7" r="C3" t="n">
        <v>2666</v>
      </c>
    </row>
    <row spans="1:3" r="4">
      <c s="4" r="A4" t="s">
        <v>478</v>
      </c>
      <c s="6" r="B4" t="n">
        <v>178</v>
      </c>
      <c s="6" r="C4" t="n">
        <v>273</v>
      </c>
    </row>
    <row spans="1:3" r="5">
      <c s="4" r="A5" t="s">
        <v>479</v>
      </c>
      <c s="6" r="B5" t="n">
        <v>1278</v>
      </c>
      <c s="6" r="C5" t="n">
        <v>1689</v>
      </c>
    </row>
    <row spans="1:3" r="6">
      <c s="4" r="A6" t="s">
        <v>82</v>
      </c>
      <c s="7" r="B6" t="n">
        <v>3756</v>
      </c>
      <c s="7" r="C6" t="n">
        <v>46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480</v>
      </c>
      <c s="2" r="B1" t="s">
        <v>2</v>
      </c>
      <c s="2" r="C1" t="s">
        <v>31</v>
      </c>
      <c s="2" r="D1" t="s">
        <v>32</v>
      </c>
    </row>
    <row spans="1:4" r="2">
      <c s="3" r="A2" t="s">
        <v>481</v>
      </c>
    </row>
    <row spans="1:4" r="3">
      <c s="4" r="A3" t="s">
        <v>482</v>
      </c>
      <c s="7" r="B3" t="n">
        <v>37120</v>
      </c>
      <c s="7" r="C3" t="n">
        <v>36964</v>
      </c>
    </row>
    <row spans="1:4" r="4">
      <c s="4" r="A4" t="s">
        <v>483</v>
      </c>
      <c s="6" r="B4" t="n">
        <v>23705</v>
      </c>
      <c s="6" r="C4" t="n">
        <v>21568</v>
      </c>
    </row>
    <row spans="1:4" r="5">
      <c s="4" r="A5" t="s">
        <v>484</v>
      </c>
      <c s="6" r="B5" t="n">
        <v>13415</v>
      </c>
      <c s="6" r="C5" t="n">
        <v>15396</v>
      </c>
      <c s="7" r="D5" t="n">
        <v>15096</v>
      </c>
    </row>
    <row spans="1:4" r="6">
      <c s="4" r="A6" t="s">
        <v>485</v>
      </c>
    </row>
    <row spans="1:4" r="7">
      <c s="3" r="A7" t="s">
        <v>481</v>
      </c>
    </row>
    <row spans="1:4" r="8">
      <c s="4" r="A8" t="s">
        <v>482</v>
      </c>
      <c s="6" r="B8" t="n">
        <v>425</v>
      </c>
      <c s="6" r="C8" t="n">
        <v>445</v>
      </c>
    </row>
    <row spans="1:4" r="9">
      <c s="4" r="A9" t="s">
        <v>486</v>
      </c>
    </row>
    <row spans="1:4" r="10">
      <c s="3" r="A10" t="s">
        <v>481</v>
      </c>
    </row>
    <row spans="1:4" r="11">
      <c s="4" r="A11" t="s">
        <v>482</v>
      </c>
      <c s="6" r="B11" t="n">
        <v>3960</v>
      </c>
      <c s="6" r="C11" t="n">
        <v>3733</v>
      </c>
    </row>
    <row spans="1:4" r="12">
      <c s="4" r="A12" t="s">
        <v>487</v>
      </c>
    </row>
    <row spans="1:4" r="13">
      <c s="3" r="A13" t="s">
        <v>481</v>
      </c>
    </row>
    <row spans="1:4" r="14">
      <c s="4" r="A14" t="s">
        <v>482</v>
      </c>
      <c s="6" r="B14" t="n">
        <v>31885</v>
      </c>
      <c s="6" r="C14" t="n">
        <v>31937</v>
      </c>
    </row>
    <row spans="1:4" r="15">
      <c s="4" r="A15" t="s">
        <v>488</v>
      </c>
    </row>
    <row spans="1:4" r="16">
      <c s="3" r="A16" t="s">
        <v>481</v>
      </c>
    </row>
    <row spans="1:4" r="17">
      <c s="4" r="A17" t="s">
        <v>482</v>
      </c>
      <c s="7" r="B17" t="n">
        <v>850</v>
      </c>
      <c s="7" r="C17" t="n">
        <v>8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489</v>
      </c>
      <c s="2" r="B1" t="s">
        <v>1</v>
      </c>
    </row>
    <row spans="1:4" r="2">
      <c s="2" r="B2" t="s">
        <v>2</v>
      </c>
      <c s="2" r="C2" t="s">
        <v>31</v>
      </c>
      <c s="2" r="D2" t="s">
        <v>32</v>
      </c>
    </row>
    <row spans="1:4" r="3">
      <c s="3" r="A3" t="s">
        <v>481</v>
      </c>
    </row>
    <row spans="1:4" r="4">
      <c s="4" r="A4" t="s">
        <v>490</v>
      </c>
      <c s="11" r="B4" t="n">
        <v>3.2</v>
      </c>
      <c s="11" r="C4" t="n">
        <v>3.2</v>
      </c>
      <c s="11" r="D4" t="n">
        <v>3.1</v>
      </c>
    </row>
    <row spans="1:4" r="5">
      <c s="4" r="A5" t="s">
        <v>491</v>
      </c>
    </row>
    <row spans="1:4" r="6">
      <c s="3" r="A6" t="s">
        <v>481</v>
      </c>
    </row>
    <row spans="1:4" r="7">
      <c s="4" r="A7" t="s">
        <v>492</v>
      </c>
      <c s="4" r="B7" t="s">
        <v>493</v>
      </c>
    </row>
    <row spans="1:4" r="8">
      <c s="4" r="A8" t="s">
        <v>494</v>
      </c>
    </row>
    <row spans="1:4" r="9">
      <c s="3" r="A9" t="s">
        <v>481</v>
      </c>
    </row>
    <row spans="1:4" r="10">
      <c s="4" r="A10" t="s">
        <v>492</v>
      </c>
      <c s="4" r="B10" t="s">
        <v>495</v>
      </c>
    </row>
    <row spans="1:4" r="11">
      <c s="4" r="A11" t="s">
        <v>496</v>
      </c>
    </row>
    <row spans="1:4" r="12">
      <c s="3" r="A12" t="s">
        <v>481</v>
      </c>
    </row>
    <row spans="1:4" r="13">
      <c s="4" r="A13" t="s">
        <v>492</v>
      </c>
      <c s="4" r="B13" t="s">
        <v>497</v>
      </c>
    </row>
    <row spans="1:4" r="14">
      <c s="4" r="A14" t="s">
        <v>498</v>
      </c>
    </row>
    <row spans="1:4" r="15">
      <c s="3" r="A15" t="s">
        <v>481</v>
      </c>
    </row>
    <row spans="1:4" r="16">
      <c s="4" r="A16" t="s">
        <v>492</v>
      </c>
      <c s="4" r="B16" t="s">
        <v>499</v>
      </c>
    </row>
    <row spans="1:4" r="17">
      <c s="4" r="A17" t="s">
        <v>500</v>
      </c>
    </row>
    <row spans="1:4" r="18">
      <c s="3" r="A18" t="s">
        <v>481</v>
      </c>
    </row>
    <row spans="1:4" r="19">
      <c s="4" r="A19" t="s">
        <v>492</v>
      </c>
      <c s="4" r="B19" t="s">
        <v>501</v>
      </c>
    </row>
    <row spans="1:4" r="20">
      <c s="4" r="A20" t="s">
        <v>502</v>
      </c>
    </row>
    <row spans="1:4" r="21">
      <c s="3" r="A21" t="s">
        <v>481</v>
      </c>
    </row>
    <row spans="1:4" r="22">
      <c s="4" r="A22" t="s">
        <v>492</v>
      </c>
      <c s="4" r="B22" t="s">
        <v>4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3</v>
      </c>
      <c s="2" r="B1" t="s">
        <v>1</v>
      </c>
    </row>
    <row spans="1:3" r="2">
      <c s="2" r="B2" t="s">
        <v>2</v>
      </c>
      <c s="2" r="C2" t="s">
        <v>31</v>
      </c>
    </row>
    <row spans="1:3" r="3">
      <c s="3" r="A3" t="s">
        <v>212</v>
      </c>
    </row>
    <row spans="1:3" r="4">
      <c s="4" r="A4" t="s">
        <v>504</v>
      </c>
      <c s="7" r="B4" t="n">
        <v>793</v>
      </c>
      <c s="7" r="C4" t="n">
        <v>667</v>
      </c>
    </row>
    <row spans="1:3" r="5">
      <c s="4" r="A5" t="s">
        <v>505</v>
      </c>
      <c s="6" r="B5" t="n">
        <v>486</v>
      </c>
      <c s="6" r="C5" t="n">
        <v>321</v>
      </c>
    </row>
    <row spans="1:3" r="6">
      <c s="4" r="A6" t="s">
        <v>506</v>
      </c>
      <c s="6" r="B6" t="n">
        <v>-253</v>
      </c>
      <c s="6" r="C6" t="n">
        <v>-195</v>
      </c>
    </row>
    <row spans="1:3" r="7">
      <c s="4" r="A7" t="s">
        <v>507</v>
      </c>
      <c s="7" r="B7" t="n">
        <v>1026</v>
      </c>
      <c s="7" r="C7" t="n">
        <v>7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8</v>
      </c>
      <c s="2" r="B1" t="s">
        <v>1</v>
      </c>
    </row>
    <row spans="1:3" r="2">
      <c s="2" r="B2" t="s">
        <v>2</v>
      </c>
      <c s="2" r="C2" t="s">
        <v>31</v>
      </c>
    </row>
    <row spans="1:3" r="3">
      <c s="3" r="A3" t="s">
        <v>509</v>
      </c>
    </row>
    <row spans="1:3" r="4">
      <c s="4" r="A4" t="s">
        <v>510</v>
      </c>
      <c s="7" r="B4" t="n">
        <v>15487</v>
      </c>
      <c s="7" r="C4" t="n">
        <v>14706</v>
      </c>
    </row>
    <row spans="1:3" r="5">
      <c s="4" r="A5" t="s">
        <v>204</v>
      </c>
      <c s="6" r="B5" t="n">
        <v>244</v>
      </c>
      <c s="6" r="C5" t="n">
        <v>837</v>
      </c>
    </row>
    <row spans="1:3" r="6">
      <c s="4" r="A6" t="s">
        <v>511</v>
      </c>
      <c s="6" r="B6" t="n">
        <v>-126</v>
      </c>
      <c s="6" r="C6" t="n">
        <v>-56</v>
      </c>
    </row>
    <row spans="1:3" r="7">
      <c s="4" r="A7" t="s">
        <v>512</v>
      </c>
      <c s="6" r="B7" t="n">
        <v>15605</v>
      </c>
      <c s="6" r="C7" t="n">
        <v>15487</v>
      </c>
    </row>
    <row spans="1:3" r="8">
      <c s="4" r="A8" t="s">
        <v>513</v>
      </c>
    </row>
    <row spans="1:3" r="9">
      <c s="3" r="A9" t="s">
        <v>509</v>
      </c>
    </row>
    <row spans="1:3" r="10">
      <c s="4" r="A10" t="s">
        <v>510</v>
      </c>
      <c s="6" r="B10" t="n">
        <v>3812</v>
      </c>
      <c s="6" r="C10" t="n">
        <v>3737</v>
      </c>
    </row>
    <row spans="1:3" r="11">
      <c s="4" r="A11" t="s">
        <v>204</v>
      </c>
      <c s="6" r="B11" t="n">
        <v>38</v>
      </c>
      <c s="6" r="C11" t="n">
        <v>15</v>
      </c>
    </row>
    <row spans="1:3" r="12">
      <c s="4" r="A12" t="s">
        <v>514</v>
      </c>
      <c s="6" r="C12" t="n">
        <v>83</v>
      </c>
    </row>
    <row spans="1:3" r="13">
      <c s="4" r="A13" t="s">
        <v>511</v>
      </c>
      <c s="6" r="B13" t="n">
        <v>-52</v>
      </c>
      <c s="6" r="C13" t="n">
        <v>-23</v>
      </c>
    </row>
    <row spans="1:3" r="14">
      <c s="4" r="A14" t="s">
        <v>512</v>
      </c>
      <c s="6" r="B14" t="n">
        <v>3798</v>
      </c>
      <c s="6" r="C14" t="n">
        <v>3812</v>
      </c>
    </row>
    <row spans="1:3" r="15">
      <c s="4" r="A15" t="s">
        <v>515</v>
      </c>
    </row>
    <row spans="1:3" r="16">
      <c s="3" r="A16" t="s">
        <v>509</v>
      </c>
    </row>
    <row spans="1:3" r="17">
      <c s="4" r="A17" t="s">
        <v>510</v>
      </c>
      <c s="6" r="B17" t="n">
        <v>8488</v>
      </c>
      <c s="6" r="C17" t="n">
        <v>8315</v>
      </c>
    </row>
    <row spans="1:3" r="18">
      <c s="4" r="A18" t="s">
        <v>204</v>
      </c>
      <c s="6" r="B18" t="n">
        <v>130</v>
      </c>
      <c s="6" r="C18" t="n">
        <v>271</v>
      </c>
    </row>
    <row spans="1:3" r="19">
      <c s="4" r="A19" t="s">
        <v>514</v>
      </c>
      <c s="6" r="C19" t="n">
        <v>-83</v>
      </c>
    </row>
    <row spans="1:3" r="20">
      <c s="4" r="A20" t="s">
        <v>511</v>
      </c>
      <c s="6" r="B20" t="n">
        <v>-34</v>
      </c>
      <c s="6" r="C20" t="n">
        <v>-15</v>
      </c>
    </row>
    <row spans="1:3" r="21">
      <c s="4" r="A21" t="s">
        <v>512</v>
      </c>
      <c s="6" r="B21" t="n">
        <v>8584</v>
      </c>
      <c s="6" r="C21" t="n">
        <v>8488</v>
      </c>
    </row>
    <row spans="1:3" r="22">
      <c s="4" r="A22" t="s">
        <v>516</v>
      </c>
    </row>
    <row spans="1:3" r="23">
      <c s="3" r="A23" t="s">
        <v>509</v>
      </c>
    </row>
    <row spans="1:3" r="24">
      <c s="4" r="A24" t="s">
        <v>510</v>
      </c>
      <c s="6" r="B24" t="n">
        <v>3187</v>
      </c>
      <c s="6" r="C24" t="n">
        <v>2654</v>
      </c>
    </row>
    <row spans="1:3" r="25">
      <c s="4" r="A25" t="s">
        <v>204</v>
      </c>
      <c s="6" r="B25" t="n">
        <v>76</v>
      </c>
      <c s="6" r="C25" t="n">
        <v>551</v>
      </c>
    </row>
    <row spans="1:3" r="26">
      <c s="4" r="A26" t="s">
        <v>511</v>
      </c>
      <c s="6" r="B26" t="n">
        <v>-40</v>
      </c>
      <c s="6" r="C26" t="n">
        <v>-18</v>
      </c>
    </row>
    <row spans="1:3" r="27">
      <c s="4" r="A27" t="s">
        <v>512</v>
      </c>
      <c s="7" r="B27" t="n">
        <v>3223</v>
      </c>
      <c s="7" r="C27" t="n">
        <v>31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7</v>
      </c>
      <c s="2" r="B1" t="s">
        <v>2</v>
      </c>
      <c s="2" r="C1" t="s">
        <v>31</v>
      </c>
    </row>
    <row spans="1:3" r="2">
      <c s="3" r="A2" t="s">
        <v>518</v>
      </c>
    </row>
    <row spans="1:3" r="3">
      <c s="4" r="A3" t="s">
        <v>519</v>
      </c>
      <c s="7" r="B3" t="n">
        <v>6491</v>
      </c>
      <c s="7" r="C3" t="n">
        <v>6299</v>
      </c>
    </row>
    <row spans="1:3" r="4">
      <c s="4" r="A4" t="s">
        <v>520</v>
      </c>
      <c s="6" r="B4" t="n">
        <v>1922</v>
      </c>
      <c s="6" r="C4" t="n">
        <v>1645</v>
      </c>
    </row>
    <row spans="1:3" r="5">
      <c s="4" r="A5" t="s">
        <v>521</v>
      </c>
      <c s="6" r="B5" t="n">
        <v>4569</v>
      </c>
      <c s="6" r="C5" t="n">
        <v>4654</v>
      </c>
    </row>
    <row spans="1:3" r="6">
      <c s="4" r="A6" t="s">
        <v>522</v>
      </c>
    </row>
    <row spans="1:3" r="7">
      <c s="3" r="A7" t="s">
        <v>518</v>
      </c>
    </row>
    <row spans="1:3" r="8">
      <c s="4" r="A8" t="s">
        <v>519</v>
      </c>
      <c s="6" r="B8" t="n">
        <v>2489</v>
      </c>
      <c s="6" r="C8" t="n">
        <v>2531</v>
      </c>
    </row>
    <row spans="1:3" r="9">
      <c s="4" r="A9" t="s">
        <v>520</v>
      </c>
      <c s="6" r="B9" t="n">
        <v>645</v>
      </c>
      <c s="6" r="C9" t="n">
        <v>523</v>
      </c>
    </row>
    <row spans="1:3" r="10">
      <c s="4" r="A10" t="s">
        <v>521</v>
      </c>
      <c s="6" r="B10" t="n">
        <v>1844</v>
      </c>
      <c s="6" r="C10" t="n">
        <v>2008</v>
      </c>
    </row>
    <row spans="1:3" r="11">
      <c s="4" r="A11" t="s">
        <v>523</v>
      </c>
    </row>
    <row spans="1:3" r="12">
      <c s="3" r="A12" t="s">
        <v>518</v>
      </c>
    </row>
    <row spans="1:3" r="13">
      <c s="4" r="A13" t="s">
        <v>519</v>
      </c>
      <c s="6" r="B13" t="n">
        <v>1864</v>
      </c>
      <c s="6" r="C13" t="n">
        <v>1747</v>
      </c>
    </row>
    <row spans="1:3" r="14">
      <c s="4" r="A14" t="s">
        <v>520</v>
      </c>
      <c s="6" r="B14" t="n">
        <v>653</v>
      </c>
      <c s="6" r="C14" t="n">
        <v>535</v>
      </c>
    </row>
    <row spans="1:3" r="15">
      <c s="4" r="A15" t="s">
        <v>521</v>
      </c>
      <c s="6" r="B15" t="n">
        <v>1211</v>
      </c>
      <c s="6" r="C15" t="n">
        <v>1212</v>
      </c>
    </row>
    <row spans="1:3" r="16">
      <c s="4" r="A16" t="s">
        <v>524</v>
      </c>
    </row>
    <row spans="1:3" r="17">
      <c s="3" r="A17" t="s">
        <v>518</v>
      </c>
    </row>
    <row spans="1:3" r="18">
      <c s="4" r="A18" t="s">
        <v>519</v>
      </c>
      <c s="6" r="B18" t="n">
        <v>1625</v>
      </c>
      <c s="6" r="C18" t="n">
        <v>1641</v>
      </c>
    </row>
    <row spans="1:3" r="19">
      <c s="4" r="A19" t="s">
        <v>520</v>
      </c>
      <c s="6" r="B19" t="n">
        <v>367</v>
      </c>
      <c s="6" r="C19" t="n">
        <v>319</v>
      </c>
    </row>
    <row spans="1:3" r="20">
      <c s="4" r="A20" t="s">
        <v>521</v>
      </c>
      <c s="6" r="B20" t="n">
        <v>1258</v>
      </c>
      <c s="6" r="C20" t="n">
        <v>1322</v>
      </c>
    </row>
    <row spans="1:3" r="21">
      <c s="4" r="A21" t="s">
        <v>138</v>
      </c>
    </row>
    <row spans="1:3" r="22">
      <c s="3" r="A22" t="s">
        <v>518</v>
      </c>
    </row>
    <row spans="1:3" r="23">
      <c s="4" r="A23" t="s">
        <v>519</v>
      </c>
      <c s="6" r="B23" t="n">
        <v>513</v>
      </c>
      <c s="6" r="C23" t="n">
        <v>380</v>
      </c>
    </row>
    <row spans="1:3" r="24">
      <c s="4" r="A24" t="s">
        <v>520</v>
      </c>
      <c s="6" r="B24" t="n">
        <v>257</v>
      </c>
      <c s="6" r="C24" t="n">
        <v>268</v>
      </c>
    </row>
    <row spans="1:3" r="25">
      <c s="4" r="A25" t="s">
        <v>521</v>
      </c>
      <c s="7" r="B25" t="n">
        <v>256</v>
      </c>
      <c s="7" r="C25" t="n">
        <v>1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525</v>
      </c>
      <c s="2" r="B1" t="s">
        <v>1</v>
      </c>
    </row>
    <row spans="1:4" r="2">
      <c s="2" r="B2" t="s">
        <v>2</v>
      </c>
      <c s="2" r="C2" t="s">
        <v>31</v>
      </c>
      <c s="2" r="D2" t="s">
        <v>32</v>
      </c>
    </row>
    <row spans="1:4" r="3">
      <c s="3" r="A3" t="s">
        <v>518</v>
      </c>
    </row>
    <row spans="1:4" r="4">
      <c s="4" r="A4" t="s">
        <v>526</v>
      </c>
      <c s="7" r="B4" t="n">
        <v>373</v>
      </c>
    </row>
    <row spans="1:4" r="5">
      <c s="4" r="A5" t="s">
        <v>527</v>
      </c>
      <c s="6" r="B5" t="n">
        <v>365</v>
      </c>
    </row>
    <row spans="1:4" r="6">
      <c s="4" r="A6" t="s">
        <v>528</v>
      </c>
      <c s="6" r="B6" t="n">
        <v>357</v>
      </c>
    </row>
    <row spans="1:4" r="7">
      <c s="4" r="A7" t="s">
        <v>529</v>
      </c>
      <c s="6" r="B7" t="n">
        <v>341</v>
      </c>
    </row>
    <row spans="1:4" r="8">
      <c s="4" r="A8" t="s">
        <v>530</v>
      </c>
      <c s="6" r="B8" t="n">
        <v>319</v>
      </c>
    </row>
    <row spans="1:4" r="9">
      <c s="4" r="A9" t="s">
        <v>531</v>
      </c>
      <c s="7" r="B9" t="n">
        <v>354</v>
      </c>
      <c s="7" r="C9" t="n">
        <v>344</v>
      </c>
      <c s="7" r="D9" t="n">
        <v>330</v>
      </c>
    </row>
    <row spans="1:4" r="10">
      <c s="4" r="A10" t="s">
        <v>532</v>
      </c>
    </row>
    <row spans="1:4" r="11">
      <c s="3" r="A11" t="s">
        <v>518</v>
      </c>
    </row>
    <row spans="1:4" r="12">
      <c s="4" r="A12" t="s">
        <v>533</v>
      </c>
      <c s="4" r="B12" t="s">
        <v>534</v>
      </c>
    </row>
    <row spans="1:4" r="13">
      <c s="4" r="A13" t="s">
        <v>535</v>
      </c>
    </row>
    <row spans="1:4" r="14">
      <c s="3" r="A14" t="s">
        <v>518</v>
      </c>
    </row>
    <row spans="1:4" r="15">
      <c s="4" r="A15" t="s">
        <v>533</v>
      </c>
      <c s="4" r="B15" t="s">
        <v>536</v>
      </c>
    </row>
    <row spans="1:4" r="16">
      <c s="4" r="A16" t="s">
        <v>537</v>
      </c>
    </row>
    <row spans="1:4" r="17">
      <c s="3" r="A17" t="s">
        <v>518</v>
      </c>
    </row>
    <row spans="1:4" r="18">
      <c s="4" r="A18" t="s">
        <v>533</v>
      </c>
      <c s="4" r="B18" t="s">
        <v>499</v>
      </c>
    </row>
    <row spans="1:4" r="19">
      <c s="4" r="A19" t="s">
        <v>538</v>
      </c>
    </row>
    <row spans="1:4" r="20">
      <c s="3" r="A20" t="s">
        <v>518</v>
      </c>
    </row>
    <row spans="1:4" r="21">
      <c s="4" r="A21" t="s">
        <v>533</v>
      </c>
      <c s="4" r="B21" t="s">
        <v>534</v>
      </c>
    </row>
    <row spans="1:4" r="22">
      <c s="4" r="A22" t="s">
        <v>539</v>
      </c>
    </row>
    <row spans="1:4" r="23">
      <c s="3" r="A23" t="s">
        <v>518</v>
      </c>
    </row>
    <row spans="1:4" r="24">
      <c s="4" r="A24" t="s">
        <v>533</v>
      </c>
      <c s="4" r="B24" t="s">
        <v>540</v>
      </c>
    </row>
    <row spans="1:4" r="25">
      <c s="4" r="A25" t="s">
        <v>541</v>
      </c>
    </row>
    <row spans="1:4" r="26">
      <c s="3" r="A26" t="s">
        <v>518</v>
      </c>
    </row>
    <row spans="1:4" r="27">
      <c s="4" r="A27" t="s">
        <v>533</v>
      </c>
      <c s="4" r="B27" t="s">
        <v>49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s="1" r="A1" t="s">
        <v>119</v>
      </c>
      <c s="2" r="C1" t="s">
        <v>1</v>
      </c>
    </row>
    <row spans="1:5" r="2">
      <c s="2" r="C2" t="s">
        <v>2</v>
      </c>
      <c s="2" r="D2" t="s">
        <v>31</v>
      </c>
      <c s="2" r="E2" t="s">
        <v>32</v>
      </c>
    </row>
    <row spans="1:5" r="3">
      <c s="3" r="A3" t="s">
        <v>120</v>
      </c>
    </row>
    <row spans="1:5" r="4">
      <c s="4" r="A4" t="s">
        <v>47</v>
      </c>
      <c s="7" r="C4" t="n">
        <v>2135</v>
      </c>
      <c s="7" r="D4" t="n">
        <v>5506</v>
      </c>
      <c s="7" r="E4" t="n">
        <v>6774</v>
      </c>
    </row>
    <row spans="1:5" r="5">
      <c s="4" r="A5" t="s">
        <v>121</v>
      </c>
      <c s="6" r="D5" t="n">
        <v>205</v>
      </c>
      <c s="6" r="E5" t="n">
        <v>69</v>
      </c>
    </row>
    <row spans="1:5" r="6">
      <c s="3" r="A6" t="s">
        <v>122</v>
      </c>
    </row>
    <row spans="1:5" r="7">
      <c s="4" r="A7" t="s">
        <v>36</v>
      </c>
      <c s="6" r="E7" t="n">
        <v>-1028</v>
      </c>
    </row>
    <row spans="1:5" r="8">
      <c s="4" r="A8" t="s">
        <v>123</v>
      </c>
      <c s="6" r="C8" t="n">
        <v>2575</v>
      </c>
      <c s="6" r="D8" t="n">
        <v>1773</v>
      </c>
      <c s="6" r="E8" t="n">
        <v>608</v>
      </c>
    </row>
    <row spans="1:5" r="9">
      <c s="4" r="A9" t="s">
        <v>124</v>
      </c>
      <c s="4" r="B9" t="s">
        <v>53</v>
      </c>
      <c s="6" r="C9" t="n">
        <v>4078</v>
      </c>
      <c s="6" r="D9" t="n">
        <v>4094</v>
      </c>
      <c s="6" r="E9" t="n">
        <v>3879</v>
      </c>
    </row>
    <row spans="1:5" r="10">
      <c s="4" r="A10" t="s">
        <v>125</v>
      </c>
      <c s="6" r="C10" t="n">
        <v>438</v>
      </c>
      <c s="6" r="D10" t="n">
        <v>355</v>
      </c>
      <c s="6" r="E10" t="n">
        <v>518</v>
      </c>
    </row>
    <row spans="1:5" r="11">
      <c s="4" r="A11" t="s">
        <v>126</v>
      </c>
      <c s="6" r="C11" t="n">
        <v>326</v>
      </c>
      <c s="6" r="D11" t="n">
        <v>329</v>
      </c>
      <c s="6" r="E11" t="n">
        <v>315</v>
      </c>
    </row>
    <row spans="1:5" r="12">
      <c s="4" r="A12" t="s">
        <v>127</v>
      </c>
      <c s="6" r="C12" t="n">
        <v>-346</v>
      </c>
      <c s="6" r="D12" t="n">
        <v>-390</v>
      </c>
      <c s="6" r="E12" t="n">
        <v>-538</v>
      </c>
    </row>
    <row spans="1:5" r="13">
      <c s="4" r="A13" t="s">
        <v>128</v>
      </c>
      <c s="6" r="C13" t="n">
        <v>-125</v>
      </c>
      <c s="6" r="D13" t="n">
        <v>-113</v>
      </c>
      <c s="6" r="E13" t="n">
        <v>-71</v>
      </c>
    </row>
    <row spans="1:5" r="14">
      <c s="3" r="A14" t="s">
        <v>129</v>
      </c>
    </row>
    <row spans="1:5" r="15">
      <c s="4" r="A15" t="s">
        <v>130</v>
      </c>
      <c s="4" r="B15" t="s">
        <v>131</v>
      </c>
      <c s="6" r="C15" t="n">
        <v>2176</v>
      </c>
      <c s="6" r="D15" t="n">
        <v>-187</v>
      </c>
      <c s="6" r="E15" t="n">
        <v>-803</v>
      </c>
    </row>
    <row spans="1:5" r="16">
      <c s="4" r="A16" t="s">
        <v>132</v>
      </c>
      <c s="4" r="B16" t="s">
        <v>131</v>
      </c>
      <c s="6" r="C16" t="n">
        <v>625</v>
      </c>
      <c s="6" r="D16" t="n">
        <v>-36</v>
      </c>
      <c s="6" r="E16" t="n">
        <v>188</v>
      </c>
    </row>
    <row spans="1:5" r="17">
      <c s="4" r="A17" t="s">
        <v>133</v>
      </c>
      <c s="4" r="B17" t="s">
        <v>131</v>
      </c>
      <c s="6" r="C17" t="n">
        <v>76</v>
      </c>
      <c s="6" r="D17" t="n">
        <v>119</v>
      </c>
      <c s="6" r="E17" t="n">
        <v>17</v>
      </c>
    </row>
    <row spans="1:5" r="18">
      <c s="4" r="A18" t="s">
        <v>134</v>
      </c>
      <c s="4" r="B18" t="s">
        <v>131</v>
      </c>
      <c s="6" r="C18" t="n">
        <v>16</v>
      </c>
      <c s="6" r="D18" t="n">
        <v>-134</v>
      </c>
      <c s="6" r="E18" t="n">
        <v>-78</v>
      </c>
    </row>
    <row spans="1:5" r="19">
      <c s="4" r="A19" t="s">
        <v>135</v>
      </c>
      <c s="4" r="B19" t="s">
        <v>131</v>
      </c>
      <c s="6" r="C19" t="n">
        <v>-2656</v>
      </c>
      <c s="6" r="D19" t="n">
        <v>-36</v>
      </c>
      <c s="6" r="E19" t="n">
        <v>654</v>
      </c>
    </row>
    <row spans="1:5" r="20">
      <c s="4" r="A20" t="s">
        <v>136</v>
      </c>
      <c s="4" r="B20" t="s">
        <v>131</v>
      </c>
      <c s="6" r="C20" t="n">
        <v>-699</v>
      </c>
      <c s="6" r="D20" t="n">
        <v>104</v>
      </c>
      <c s="6" r="E20" t="n">
        <v>34</v>
      </c>
    </row>
    <row spans="1:5" r="21">
      <c s="4" r="A21" t="s">
        <v>137</v>
      </c>
      <c s="4" r="B21" t="s">
        <v>131</v>
      </c>
      <c s="6" r="C21" t="n">
        <v>24</v>
      </c>
      <c s="6" r="D21" t="n">
        <v>-79</v>
      </c>
      <c s="6" r="E21" t="n">
        <v>60</v>
      </c>
    </row>
    <row spans="1:5" r="22">
      <c s="4" r="A22" t="s">
        <v>138</v>
      </c>
      <c s="4" r="B22" t="s">
        <v>131</v>
      </c>
      <c s="6" r="C22" t="n">
        <v>162</v>
      </c>
      <c s="6" r="D22" t="n">
        <v>-315</v>
      </c>
      <c s="6" r="E22" t="n">
        <v>92</v>
      </c>
    </row>
    <row spans="1:5" r="23">
      <c s="4" r="A23" t="s">
        <v>139</v>
      </c>
      <c s="6" r="C23" t="n">
        <v>8805</v>
      </c>
      <c s="6" r="D23" t="n">
        <v>11195</v>
      </c>
      <c s="6" r="E23" t="n">
        <v>10690</v>
      </c>
    </row>
    <row spans="1:5" r="24">
      <c s="3" r="A24" t="s">
        <v>140</v>
      </c>
    </row>
    <row spans="1:5" r="25">
      <c s="4" r="A25" t="s">
        <v>141</v>
      </c>
      <c s="6" r="C25" t="n">
        <v>-2410</v>
      </c>
      <c s="6" r="D25" t="n">
        <v>-3976</v>
      </c>
      <c s="6" r="E25" t="n">
        <v>-3943</v>
      </c>
    </row>
    <row spans="1:5" r="26">
      <c s="4" r="A26" t="s">
        <v>142</v>
      </c>
      <c s="6" r="C26" t="n">
        <v>-953</v>
      </c>
      <c s="6" r="D26" t="n">
        <v>-740</v>
      </c>
      <c s="6" r="E26" t="n">
        <v>-902</v>
      </c>
    </row>
    <row spans="1:5" r="27">
      <c s="4" r="A27" t="s">
        <v>143</v>
      </c>
      <c s="6" r="C27" t="n">
        <v>-486</v>
      </c>
      <c s="6" r="D27" t="n">
        <v>-321</v>
      </c>
      <c s="6" r="E27" t="n">
        <v>-394</v>
      </c>
    </row>
    <row spans="1:5" r="28">
      <c s="4" r="A28" t="s">
        <v>144</v>
      </c>
      <c s="6" r="C28" t="n">
        <v>-443</v>
      </c>
      <c s="6" r="D28" t="n">
        <v>-1008</v>
      </c>
      <c s="6" r="E28" t="n">
        <v>-1210</v>
      </c>
    </row>
    <row spans="1:5" r="29">
      <c s="4" r="A29" t="s">
        <v>145</v>
      </c>
      <c s="6" r="C29" t="n">
        <v>-5848</v>
      </c>
      <c s="6" r="D29" t="n">
        <v>446</v>
      </c>
      <c s="6" r="E29" t="n">
        <v>-648</v>
      </c>
    </row>
    <row spans="1:5" r="30">
      <c s="4" r="A30" t="s">
        <v>138</v>
      </c>
      <c s="6" r="C30" t="n">
        <v>-112</v>
      </c>
      <c s="6" r="D30" t="n">
        <v>19</v>
      </c>
      <c s="6" r="E30" t="n">
        <v>218</v>
      </c>
    </row>
    <row spans="1:5" r="31">
      <c s="4" r="A31" t="s">
        <v>146</v>
      </c>
      <c s="6" r="C31" t="n">
        <v>-10252</v>
      </c>
      <c s="6" r="D31" t="n">
        <v>-5580</v>
      </c>
      <c s="6" r="E31" t="n">
        <v>-6879</v>
      </c>
    </row>
    <row spans="1:5" r="32">
      <c s="3" r="A32" t="s">
        <v>147</v>
      </c>
    </row>
    <row spans="1:5" r="33">
      <c s="4" r="A33" t="s">
        <v>148</v>
      </c>
      <c s="6" r="C33" t="n">
        <v>-2419</v>
      </c>
      <c s="6" r="D33" t="n">
        <v>-1968</v>
      </c>
      <c s="6" r="E33" t="n">
        <v>-1608</v>
      </c>
    </row>
    <row spans="1:5" r="34">
      <c s="4" r="A34" t="s">
        <v>149</v>
      </c>
      <c s="6" r="C34" t="n">
        <v>296</v>
      </c>
      <c s="6" r="D34" t="n">
        <v>295</v>
      </c>
      <c s="6" r="E34" t="n">
        <v>270</v>
      </c>
    </row>
    <row spans="1:5" r="35">
      <c s="4" r="A35" t="s">
        <v>150</v>
      </c>
      <c s="6" r="C35" t="n">
        <v>152</v>
      </c>
      <c s="6" r="D35" t="n">
        <v>530</v>
      </c>
      <c s="6" r="E35" t="n">
        <v>267</v>
      </c>
    </row>
    <row spans="1:5" r="36">
      <c s="4" r="A36" t="s">
        <v>151</v>
      </c>
      <c s="6" r="C36" t="n">
        <v>-2182</v>
      </c>
      <c s="6" r="D36" t="n">
        <v>-4678</v>
      </c>
      <c s="6" r="E36" t="n">
        <v>-2596</v>
      </c>
    </row>
    <row spans="1:5" r="37">
      <c s="4" r="A37" t="s">
        <v>152</v>
      </c>
      <c s="6" r="C37" t="n">
        <v>9565</v>
      </c>
      <c s="6" r="D37" t="n">
        <v>2289</v>
      </c>
      <c s="6" r="E37" t="n">
        <v>4554</v>
      </c>
    </row>
    <row spans="1:5" r="38">
      <c s="4" r="A38" t="s">
        <v>153</v>
      </c>
      <c s="6" r="C38" t="n">
        <v>-3771</v>
      </c>
      <c s="6" r="D38" t="n">
        <v>-2878</v>
      </c>
      <c s="6" r="E38" t="n">
        <v>-3141</v>
      </c>
    </row>
    <row spans="1:5" r="39">
      <c s="4" r="A39" t="s">
        <v>154</v>
      </c>
      <c s="6" r="C39" t="n">
        <v>-3</v>
      </c>
      <c s="6" r="D39" t="n">
        <v>552</v>
      </c>
      <c s="6" r="E39" t="n">
        <v>37</v>
      </c>
    </row>
    <row spans="1:5" r="40">
      <c s="4" r="A40" t="s">
        <v>138</v>
      </c>
      <c s="6" r="C40" t="n">
        <v>-264</v>
      </c>
      <c s="6" r="D40" t="n">
        <v>-38</v>
      </c>
      <c s="6" r="E40" t="n">
        <v>18</v>
      </c>
    </row>
    <row spans="1:5" r="41">
      <c s="4" r="A41" t="s">
        <v>155</v>
      </c>
      <c s="6" r="C41" t="n">
        <v>1374</v>
      </c>
      <c s="6" r="D41" t="n">
        <v>-5896</v>
      </c>
      <c s="6" r="E41" t="n">
        <v>-2199</v>
      </c>
    </row>
    <row spans="1:5" r="42">
      <c s="4" r="A42" t="s">
        <v>156</v>
      </c>
      <c s="6" r="C42" t="n">
        <v>-233</v>
      </c>
      <c s="6" r="D42" t="n">
        <v>24</v>
      </c>
      <c s="6" r="E42" t="n">
        <v>-2</v>
      </c>
    </row>
    <row spans="1:5" r="43">
      <c s="4" r="A43" t="s">
        <v>157</v>
      </c>
      <c s="6" r="E43" t="n">
        <v>-28</v>
      </c>
    </row>
    <row spans="1:5" r="44">
      <c s="4" r="A44" t="s">
        <v>158</v>
      </c>
      <c s="6" r="C44" t="n">
        <v>-233</v>
      </c>
      <c s="6" r="D44" t="n">
        <v>24</v>
      </c>
      <c s="6" r="E44" t="n">
        <v>-30</v>
      </c>
    </row>
    <row spans="1:5" r="45">
      <c s="4" r="A45" t="s">
        <v>159</v>
      </c>
      <c s="6" r="C45" t="n">
        <v>-306</v>
      </c>
      <c s="6" r="D45" t="n">
        <v>-257</v>
      </c>
      <c s="6" r="E45" t="n">
        <v>1582</v>
      </c>
    </row>
    <row spans="1:5" r="46">
      <c s="4" r="A46" t="s">
        <v>160</v>
      </c>
      <c s="6" r="C46" t="n">
        <v>-31</v>
      </c>
      <c s="6" r="D46" t="n">
        <v>-85</v>
      </c>
      <c s="6" r="E46" t="n">
        <v>-15</v>
      </c>
    </row>
    <row spans="1:5" r="47">
      <c s="4" r="A47" t="s">
        <v>161</v>
      </c>
      <c s="6" r="C47" t="n">
        <v>3130</v>
      </c>
      <c s="6" r="D47" t="n">
        <v>3472</v>
      </c>
      <c s="6" r="E47" t="n">
        <v>1905</v>
      </c>
    </row>
    <row spans="1:5" r="48">
      <c s="4" r="A48" t="s">
        <v>162</v>
      </c>
      <c s="7" r="C48" t="n">
        <v>2793</v>
      </c>
      <c s="7" r="D48" t="n">
        <v>3130</v>
      </c>
      <c s="7" r="E48" t="n">
        <v>3472</v>
      </c>
    </row>
    <row spans="1:5" r="49">
      <c r="A49" t="n"/>
    </row>
    <row spans="1:5" r="50">
      <c s="4" r="A50" t="s">
        <v>53</v>
      </c>
      <c s="4" r="B50" t="s">
        <v>163</v>
      </c>
    </row>
    <row spans="1:5" r="51">
      <c s="4" r="A51" t="s">
        <v>131</v>
      </c>
      <c s="4" r="B51" t="s">
        <v>164</v>
      </c>
    </row>
  </sheetData>
  <mergeCells count="5">
    <mergeCell ref="A1:B2"/>
    <mergeCell ref="C1:E1"/>
    <mergeCell ref="A49:D49"/>
    <mergeCell ref="B50:D50"/>
    <mergeCell ref="B51:D5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2</v>
      </c>
      <c s="2" r="B1" t="s">
        <v>2</v>
      </c>
      <c s="2" r="C1" t="s">
        <v>31</v>
      </c>
    </row>
    <row spans="1:3" r="2">
      <c s="3" r="A2" t="s">
        <v>543</v>
      </c>
    </row>
    <row spans="1:3" r="3">
      <c s="4" r="A3" t="s">
        <v>544</v>
      </c>
      <c s="7" r="B3" t="n">
        <v>14442</v>
      </c>
      <c s="7" r="C3" t="n">
        <v>10565</v>
      </c>
    </row>
    <row spans="1:3" r="4">
      <c s="4" r="A4" t="s">
        <v>545</v>
      </c>
    </row>
    <row spans="1:3" r="5">
      <c s="3" r="A5" t="s">
        <v>543</v>
      </c>
    </row>
    <row spans="1:3" r="6">
      <c s="4" r="A6" t="s">
        <v>544</v>
      </c>
      <c s="6" r="B6" t="n">
        <v>1000</v>
      </c>
      <c s="6" r="C6" t="n">
        <v>1538</v>
      </c>
    </row>
    <row spans="1:3" r="7">
      <c s="4" r="A7" t="s">
        <v>546</v>
      </c>
    </row>
    <row spans="1:3" r="8">
      <c s="3" r="A8" t="s">
        <v>543</v>
      </c>
    </row>
    <row spans="1:3" r="9">
      <c s="4" r="A9" t="s">
        <v>544</v>
      </c>
      <c s="6" r="B9" t="n">
        <v>1741</v>
      </c>
    </row>
    <row spans="1:3" r="10">
      <c s="4" r="A10" t="s">
        <v>547</v>
      </c>
    </row>
    <row spans="1:3" r="11">
      <c s="3" r="A11" t="s">
        <v>543</v>
      </c>
    </row>
    <row spans="1:3" r="12">
      <c s="4" r="A12" t="s">
        <v>544</v>
      </c>
      <c s="6" r="B12" t="n">
        <v>1597</v>
      </c>
      <c s="6" r="C12" t="n">
        <v>1597</v>
      </c>
    </row>
    <row spans="1:3" r="13">
      <c s="4" r="A13" t="s">
        <v>548</v>
      </c>
    </row>
    <row spans="1:3" r="14">
      <c s="3" r="A14" t="s">
        <v>543</v>
      </c>
    </row>
    <row spans="1:3" r="15">
      <c s="4" r="A15" t="s">
        <v>544</v>
      </c>
      <c s="6" r="B15" t="n">
        <v>1591</v>
      </c>
    </row>
    <row spans="1:3" r="16">
      <c s="4" r="A16" t="s">
        <v>549</v>
      </c>
    </row>
    <row spans="1:3" r="17">
      <c s="3" r="A17" t="s">
        <v>543</v>
      </c>
    </row>
    <row spans="1:3" r="18">
      <c s="4" r="A18" t="s">
        <v>544</v>
      </c>
      <c s="6" r="B18" t="n">
        <v>1496</v>
      </c>
      <c s="6" r="C18" t="n">
        <v>1495</v>
      </c>
    </row>
    <row spans="1:3" r="19">
      <c s="4" r="A19" t="s">
        <v>550</v>
      </c>
    </row>
    <row spans="1:3" r="20">
      <c s="3" r="A20" t="s">
        <v>543</v>
      </c>
    </row>
    <row spans="1:3" r="21">
      <c s="4" r="A21" t="s">
        <v>544</v>
      </c>
      <c s="6" r="B21" t="n">
        <v>1297</v>
      </c>
    </row>
    <row spans="1:3" r="22">
      <c s="4" r="A22" t="s">
        <v>551</v>
      </c>
    </row>
    <row spans="1:3" r="23">
      <c s="3" r="A23" t="s">
        <v>543</v>
      </c>
    </row>
    <row spans="1:3" r="24">
      <c s="4" r="A24" t="s">
        <v>544</v>
      </c>
      <c s="6" r="B24" t="n">
        <v>1100</v>
      </c>
      <c s="6" r="C24" t="n">
        <v>1100</v>
      </c>
    </row>
    <row spans="1:3" r="25">
      <c s="4" r="A25" t="s">
        <v>552</v>
      </c>
    </row>
    <row spans="1:3" r="26">
      <c s="3" r="A26" t="s">
        <v>543</v>
      </c>
    </row>
    <row spans="1:3" r="27">
      <c s="4" r="A27" t="s">
        <v>544</v>
      </c>
      <c s="6" r="B27" t="n">
        <v>1000</v>
      </c>
      <c s="6" r="C27" t="n">
        <v>1000</v>
      </c>
    </row>
    <row spans="1:3" r="28">
      <c s="4" r="A28" t="s">
        <v>553</v>
      </c>
    </row>
    <row spans="1:3" r="29">
      <c s="3" r="A29" t="s">
        <v>543</v>
      </c>
    </row>
    <row spans="1:3" r="30">
      <c s="4" r="A30" t="s">
        <v>544</v>
      </c>
      <c s="6" r="B30" t="n">
        <v>999</v>
      </c>
      <c s="6" r="C30" t="n">
        <v>999</v>
      </c>
    </row>
    <row spans="1:3" r="31">
      <c s="4" r="A31" t="s">
        <v>554</v>
      </c>
    </row>
    <row spans="1:3" r="32">
      <c s="3" r="A32" t="s">
        <v>543</v>
      </c>
    </row>
    <row spans="1:3" r="33">
      <c s="4" r="A33" t="s">
        <v>544</v>
      </c>
      <c s="6" r="B33" t="n">
        <v>845</v>
      </c>
    </row>
    <row spans="1:3" r="34">
      <c s="4" r="A34" t="s">
        <v>555</v>
      </c>
    </row>
    <row spans="1:3" r="35">
      <c s="3" r="A35" t="s">
        <v>543</v>
      </c>
    </row>
    <row spans="1:3" r="36">
      <c s="4" r="A36" t="s">
        <v>544</v>
      </c>
      <c s="6" r="B36" t="n">
        <v>566</v>
      </c>
      <c s="6" r="C36" t="n">
        <v>628</v>
      </c>
    </row>
    <row spans="1:3" r="37">
      <c s="4" r="A37" t="s">
        <v>556</v>
      </c>
    </row>
    <row spans="1:3" r="38">
      <c s="3" r="A38" t="s">
        <v>543</v>
      </c>
    </row>
    <row spans="1:3" r="39">
      <c s="4" r="A39" t="s">
        <v>544</v>
      </c>
      <c s="6" r="B39" t="n">
        <v>499</v>
      </c>
    </row>
    <row spans="1:3" r="40">
      <c s="4" r="A40" t="s">
        <v>557</v>
      </c>
    </row>
    <row spans="1:3" r="41">
      <c s="3" r="A41" t="s">
        <v>543</v>
      </c>
    </row>
    <row spans="1:3" r="42">
      <c s="4" r="A42" t="s">
        <v>544</v>
      </c>
      <c s="6" r="C42" t="n">
        <v>1100</v>
      </c>
    </row>
    <row spans="1:3" r="43">
      <c s="4" r="A43" t="s">
        <v>558</v>
      </c>
    </row>
    <row spans="1:3" r="44">
      <c s="3" r="A44" t="s">
        <v>543</v>
      </c>
    </row>
    <row spans="1:3" r="45">
      <c s="4" r="A45" t="s">
        <v>544</v>
      </c>
      <c s="6" r="C45" t="n">
        <v>500</v>
      </c>
    </row>
    <row spans="1:3" r="46">
      <c s="4" r="A46" t="s">
        <v>138</v>
      </c>
    </row>
    <row spans="1:3" r="47">
      <c s="3" r="A47" t="s">
        <v>543</v>
      </c>
    </row>
    <row spans="1:3" r="48">
      <c s="4" r="A48" t="s">
        <v>544</v>
      </c>
      <c s="7" r="B48" t="n">
        <v>711</v>
      </c>
      <c s="7" r="C48" t="n">
        <v>60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s="1" r="A1" t="s">
        <v>559</v>
      </c>
      <c s="2" r="B1" t="s">
        <v>376</v>
      </c>
      <c s="2" r="C1" t="s">
        <v>1</v>
      </c>
    </row>
    <row spans="1:4" r="2">
      <c s="2" r="B2" t="s">
        <v>32</v>
      </c>
      <c s="2" r="C2" t="s">
        <v>2</v>
      </c>
      <c s="2" r="D2" t="s">
        <v>31</v>
      </c>
    </row>
    <row spans="1:4" r="3">
      <c s="4" r="A3" t="s">
        <v>546</v>
      </c>
    </row>
    <row spans="1:4" r="4">
      <c s="3" r="A4" t="s">
        <v>543</v>
      </c>
    </row>
    <row spans="1:4" r="5">
      <c s="4" r="A5" t="s">
        <v>560</v>
      </c>
      <c s="4" r="C5" t="s">
        <v>561</v>
      </c>
      <c s="4" r="D5" t="s">
        <v>561</v>
      </c>
    </row>
    <row spans="1:4" r="6">
      <c s="4" r="A6" t="s">
        <v>562</v>
      </c>
      <c s="6" r="C6" t="n">
        <v>2025</v>
      </c>
      <c s="6" r="D6" t="n">
        <v>2025</v>
      </c>
    </row>
    <row spans="1:4" r="7">
      <c s="4" r="A7" t="s">
        <v>547</v>
      </c>
    </row>
    <row spans="1:4" r="8">
      <c s="3" r="A8" t="s">
        <v>543</v>
      </c>
    </row>
    <row spans="1:4" r="9">
      <c s="4" r="A9" t="s">
        <v>560</v>
      </c>
      <c s="4" r="C9" t="s">
        <v>563</v>
      </c>
      <c s="4" r="D9" t="s">
        <v>563</v>
      </c>
    </row>
    <row spans="1:4" r="10">
      <c s="4" r="A10" t="s">
        <v>562</v>
      </c>
      <c s="6" r="C10" t="n">
        <v>2021</v>
      </c>
      <c s="6" r="D10" t="n">
        <v>2021</v>
      </c>
    </row>
    <row spans="1:4" r="11">
      <c s="4" r="A11" t="s">
        <v>548</v>
      </c>
    </row>
    <row spans="1:4" r="12">
      <c s="3" r="A12" t="s">
        <v>543</v>
      </c>
    </row>
    <row spans="1:4" r="13">
      <c s="4" r="A13" t="s">
        <v>560</v>
      </c>
      <c s="4" r="C13" t="s">
        <v>564</v>
      </c>
      <c s="4" r="D13" t="s">
        <v>564</v>
      </c>
    </row>
    <row spans="1:4" r="14">
      <c s="4" r="A14" t="s">
        <v>562</v>
      </c>
      <c s="6" r="C14" t="n">
        <v>2020</v>
      </c>
      <c s="6" r="D14" t="n">
        <v>2020</v>
      </c>
    </row>
    <row spans="1:4" r="15">
      <c s="4" r="A15" t="s">
        <v>549</v>
      </c>
    </row>
    <row spans="1:4" r="16">
      <c s="3" r="A16" t="s">
        <v>543</v>
      </c>
    </row>
    <row spans="1:4" r="17">
      <c s="4" r="A17" t="s">
        <v>560</v>
      </c>
      <c s="4" r="C17" t="s">
        <v>565</v>
      </c>
      <c s="4" r="D17" t="s">
        <v>565</v>
      </c>
    </row>
    <row spans="1:4" r="18">
      <c s="4" r="A18" t="s">
        <v>562</v>
      </c>
      <c s="6" r="C18" t="n">
        <v>2023</v>
      </c>
      <c s="6" r="D18" t="n">
        <v>2023</v>
      </c>
    </row>
    <row spans="1:4" r="19">
      <c s="4" r="A19" t="s">
        <v>550</v>
      </c>
    </row>
    <row spans="1:4" r="20">
      <c s="3" r="A20" t="s">
        <v>543</v>
      </c>
    </row>
    <row spans="1:4" r="21">
      <c s="4" r="A21" t="s">
        <v>560</v>
      </c>
      <c s="4" r="C21" t="s">
        <v>566</v>
      </c>
      <c s="4" r="D21" t="s">
        <v>566</v>
      </c>
    </row>
    <row spans="1:4" r="22">
      <c s="4" r="A22" t="s">
        <v>562</v>
      </c>
      <c s="6" r="C22" t="n">
        <v>2018</v>
      </c>
      <c s="6" r="D22" t="n">
        <v>2018</v>
      </c>
    </row>
    <row spans="1:4" r="23">
      <c s="4" r="A23" t="s">
        <v>551</v>
      </c>
    </row>
    <row spans="1:4" r="24">
      <c s="3" r="A24" t="s">
        <v>543</v>
      </c>
    </row>
    <row spans="1:4" r="25">
      <c s="4" r="A25" t="s">
        <v>560</v>
      </c>
      <c s="4" r="C25" t="s">
        <v>567</v>
      </c>
      <c s="4" r="D25" t="s">
        <v>567</v>
      </c>
    </row>
    <row spans="1:4" r="26">
      <c s="4" r="A26" t="s">
        <v>562</v>
      </c>
      <c s="6" r="C26" t="n">
        <v>2021</v>
      </c>
      <c s="6" r="D26" t="n">
        <v>2021</v>
      </c>
    </row>
    <row spans="1:4" r="27">
      <c s="4" r="A27" t="s">
        <v>552</v>
      </c>
    </row>
    <row spans="1:4" r="28">
      <c s="3" r="A28" t="s">
        <v>543</v>
      </c>
    </row>
    <row spans="1:4" r="29">
      <c s="4" r="A29" t="s">
        <v>560</v>
      </c>
      <c s="4" r="C29" t="s">
        <v>568</v>
      </c>
      <c s="4" r="D29" t="s">
        <v>568</v>
      </c>
    </row>
    <row spans="1:4" r="30">
      <c s="4" r="A30" t="s">
        <v>562</v>
      </c>
      <c s="6" r="C30" t="n">
        <v>2017</v>
      </c>
      <c s="6" r="D30" t="n">
        <v>2017</v>
      </c>
    </row>
    <row spans="1:4" r="31">
      <c s="4" r="A31" t="s">
        <v>553</v>
      </c>
    </row>
    <row spans="1:4" r="32">
      <c s="3" r="A32" t="s">
        <v>543</v>
      </c>
    </row>
    <row spans="1:4" r="33">
      <c s="4" r="A33" t="s">
        <v>560</v>
      </c>
      <c s="4" r="C33" t="s">
        <v>569</v>
      </c>
      <c s="4" r="D33" t="s">
        <v>569</v>
      </c>
    </row>
    <row spans="1:4" r="34">
      <c s="4" r="A34" t="s">
        <v>562</v>
      </c>
      <c s="6" r="C34" t="n">
        <v>2022</v>
      </c>
      <c s="6" r="D34" t="n">
        <v>2022</v>
      </c>
    </row>
    <row spans="1:4" r="35">
      <c s="4" r="A35" t="s">
        <v>554</v>
      </c>
    </row>
    <row spans="1:4" r="36">
      <c s="3" r="A36" t="s">
        <v>543</v>
      </c>
    </row>
    <row spans="1:4" r="37">
      <c s="4" r="A37" t="s">
        <v>560</v>
      </c>
      <c s="4" r="C37" t="s">
        <v>570</v>
      </c>
      <c s="4" r="D37" t="s">
        <v>570</v>
      </c>
    </row>
    <row spans="1:4" r="38">
      <c s="4" r="A38" t="s">
        <v>562</v>
      </c>
      <c s="6" r="C38" t="n">
        <v>2022</v>
      </c>
      <c s="6" r="D38" t="n">
        <v>2022</v>
      </c>
    </row>
    <row spans="1:4" r="39">
      <c s="4" r="A39" t="s">
        <v>555</v>
      </c>
    </row>
    <row spans="1:4" r="40">
      <c s="3" r="A40" t="s">
        <v>543</v>
      </c>
    </row>
    <row spans="1:4" r="41">
      <c s="4" r="A41" t="s">
        <v>560</v>
      </c>
      <c s="4" r="B41" t="s">
        <v>571</v>
      </c>
      <c s="4" r="C41" t="s">
        <v>571</v>
      </c>
      <c s="4" r="D41" t="s">
        <v>571</v>
      </c>
    </row>
    <row spans="1:4" r="42">
      <c s="4" r="A42" t="s">
        <v>562</v>
      </c>
      <c s="6" r="B42" t="n">
        <v>2019</v>
      </c>
      <c s="6" r="C42" t="n">
        <v>2019</v>
      </c>
      <c s="6" r="D42" t="n">
        <v>2019</v>
      </c>
    </row>
    <row spans="1:4" r="43">
      <c s="4" r="A43" t="s">
        <v>572</v>
      </c>
      <c s="12" r="B43" t="n">
        <v>0.5</v>
      </c>
    </row>
    <row spans="1:4" r="44">
      <c s="4" r="A44" t="s">
        <v>544</v>
      </c>
      <c s="12" r="B44" t="n">
        <v>0.5</v>
      </c>
    </row>
    <row spans="1:4" r="45">
      <c s="4" r="A45" t="s">
        <v>573</v>
      </c>
      <c s="4" r="C45" t="s">
        <v>574</v>
      </c>
    </row>
    <row spans="1:4" r="46">
      <c s="4" r="A46" t="s">
        <v>575</v>
      </c>
    </row>
    <row spans="1:4" r="47">
      <c s="3" r="A47" t="s">
        <v>543</v>
      </c>
    </row>
    <row spans="1:4" r="48">
      <c s="4" r="A48" t="s">
        <v>576</v>
      </c>
      <c s="4" r="B48" t="s">
        <v>577</v>
      </c>
    </row>
    <row spans="1:4" r="49">
      <c s="4" r="A49" t="s">
        <v>556</v>
      </c>
    </row>
    <row spans="1:4" r="50">
      <c s="3" r="A50" t="s">
        <v>543</v>
      </c>
    </row>
    <row spans="1:4" r="51">
      <c s="4" r="A51" t="s">
        <v>560</v>
      </c>
      <c s="4" r="C51" t="s">
        <v>578</v>
      </c>
      <c s="4" r="D51" t="s">
        <v>578</v>
      </c>
    </row>
    <row spans="1:4" r="52">
      <c s="4" r="A52" t="s">
        <v>562</v>
      </c>
      <c s="6" r="C52" t="n">
        <v>2017</v>
      </c>
      <c s="6" r="D52" t="n">
        <v>2017</v>
      </c>
    </row>
    <row spans="1:4" r="53">
      <c s="4" r="A53" t="s">
        <v>557</v>
      </c>
    </row>
    <row spans="1:4" r="54">
      <c s="3" r="A54" t="s">
        <v>543</v>
      </c>
    </row>
    <row spans="1:4" r="55">
      <c s="4" r="A55" t="s">
        <v>560</v>
      </c>
      <c s="4" r="C55" t="s">
        <v>579</v>
      </c>
      <c s="4" r="D55" t="s">
        <v>579</v>
      </c>
    </row>
    <row spans="1:4" r="56">
      <c s="4" r="A56" t="s">
        <v>562</v>
      </c>
      <c s="6" r="C56" t="n">
        <v>2016</v>
      </c>
      <c s="6" r="D56" t="n">
        <v>2016</v>
      </c>
    </row>
    <row spans="1:4" r="57">
      <c s="4" r="A57" t="s">
        <v>558</v>
      </c>
    </row>
    <row spans="1:4" r="58">
      <c s="3" r="A58" t="s">
        <v>543</v>
      </c>
    </row>
    <row spans="1:4" r="59">
      <c s="4" r="A59" t="s">
        <v>560</v>
      </c>
      <c s="4" r="C59" t="s">
        <v>580</v>
      </c>
      <c s="4" r="D59" t="s">
        <v>580</v>
      </c>
    </row>
    <row spans="1:4" r="60">
      <c s="4" r="A60" t="s">
        <v>562</v>
      </c>
      <c s="6" r="C60" t="n">
        <v>2016</v>
      </c>
      <c s="6" r="D60" t="n">
        <v>2016</v>
      </c>
    </row>
    <row spans="1:4" r="61">
      <c s="4" r="A61" t="s">
        <v>581</v>
      </c>
      <c s="4" r="D61" t="s">
        <v>582</v>
      </c>
    </row>
    <row spans="1:4" r="62">
      <c s="4" r="A62" t="s">
        <v>583</v>
      </c>
    </row>
    <row spans="1:4" r="63">
      <c s="3" r="A63" t="s">
        <v>543</v>
      </c>
    </row>
    <row spans="1:4" r="64">
      <c s="4" r="A64" t="s">
        <v>584</v>
      </c>
      <c s="4" r="C64" t="s">
        <v>585</v>
      </c>
    </row>
    <row spans="1:4" r="65">
      <c s="4" r="A65" t="s">
        <v>586</v>
      </c>
      <c s="4" r="C65" t="s">
        <v>587</v>
      </c>
    </row>
    <row spans="1:4" r="66">
      <c s="4" r="A66" t="s">
        <v>588</v>
      </c>
    </row>
    <row spans="1:4" r="67">
      <c s="3" r="A67" t="s">
        <v>543</v>
      </c>
    </row>
    <row spans="1:4" r="68">
      <c s="4" r="A68" t="s">
        <v>572</v>
      </c>
      <c s="13" r="C68" t="n">
        <v>5</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9</v>
      </c>
      <c s="2" r="B1" t="s">
        <v>1</v>
      </c>
    </row>
    <row spans="1:3" r="2">
      <c s="2" r="B2" t="s">
        <v>2</v>
      </c>
      <c s="2" r="C2" t="s">
        <v>31</v>
      </c>
    </row>
    <row spans="1:3" r="3">
      <c s="3" r="A3" t="s">
        <v>543</v>
      </c>
    </row>
    <row spans="1:3" r="4">
      <c s="4" r="A4" t="s">
        <v>590</v>
      </c>
      <c s="4" r="B4" t="s">
        <v>591</v>
      </c>
    </row>
    <row spans="1:3" r="5">
      <c s="4" r="A5" t="s">
        <v>592</v>
      </c>
      <c s="7" r="B5" t="n">
        <v>3800</v>
      </c>
    </row>
    <row spans="1:3" r="6">
      <c s="4" r="A6" t="s">
        <v>593</v>
      </c>
      <c s="6" r="B6" t="n">
        <v>1400</v>
      </c>
    </row>
    <row spans="1:3" r="7">
      <c s="4" r="A7" t="s">
        <v>97</v>
      </c>
      <c s="6" r="B7" t="n">
        <v>3011</v>
      </c>
      <c s="7" r="C7" t="n">
        <v>1244</v>
      </c>
    </row>
    <row spans="1:3" r="8">
      <c s="4" r="A8" t="s">
        <v>544</v>
      </c>
      <c s="7" r="B8" t="n">
        <v>14442</v>
      </c>
      <c s="6" r="C8" t="n">
        <v>10565</v>
      </c>
    </row>
    <row spans="1:3" r="9">
      <c s="4" r="A9" t="s">
        <v>594</v>
      </c>
      <c s="4" r="B9" t="s">
        <v>595</v>
      </c>
    </row>
    <row spans="1:3" r="10">
      <c s="4" r="A10" t="s">
        <v>596</v>
      </c>
      <c s="7" r="B10" t="n">
        <v>1500</v>
      </c>
    </row>
    <row spans="1:3" r="11">
      <c s="4" r="A11" t="s">
        <v>597</v>
      </c>
      <c s="6" r="B11" t="n">
        <v>2600</v>
      </c>
    </row>
    <row spans="1:3" r="12">
      <c s="4" r="A12" t="s">
        <v>598</v>
      </c>
      <c s="6" r="B12" t="n">
        <v>900</v>
      </c>
    </row>
    <row spans="1:3" r="13">
      <c s="4" r="A13" t="s">
        <v>599</v>
      </c>
      <c s="6" r="B13" t="n">
        <v>1600</v>
      </c>
    </row>
    <row spans="1:3" r="14">
      <c s="4" r="A14" t="s">
        <v>600</v>
      </c>
      <c s="6" r="B14" t="n">
        <v>2700</v>
      </c>
    </row>
    <row spans="1:3" r="15">
      <c s="4" r="A15" t="s">
        <v>601</v>
      </c>
      <c s="6" r="B15" t="n">
        <v>1900</v>
      </c>
    </row>
    <row spans="1:3" r="16">
      <c s="4" r="A16" t="s">
        <v>602</v>
      </c>
      <c s="6" r="B16" t="n">
        <v>1500</v>
      </c>
    </row>
    <row spans="1:3" r="17">
      <c s="4" r="A17" t="s">
        <v>603</v>
      </c>
      <c s="6" r="B17" t="n">
        <v>1700</v>
      </c>
    </row>
    <row spans="1:3" r="18">
      <c s="4" r="A18" t="s">
        <v>604</v>
      </c>
      <c s="6" r="B18" t="n">
        <v>14400</v>
      </c>
      <c s="6" r="C18" t="n">
        <v>10700</v>
      </c>
    </row>
    <row spans="1:3" r="19">
      <c s="4" r="A19" t="s">
        <v>545</v>
      </c>
    </row>
    <row spans="1:3" r="20">
      <c s="3" r="A20" t="s">
        <v>543</v>
      </c>
    </row>
    <row spans="1:3" r="21">
      <c s="4" r="A21" t="s">
        <v>592</v>
      </c>
      <c s="6" r="B21" t="n">
        <v>3500</v>
      </c>
    </row>
    <row spans="1:3" r="22">
      <c s="4" r="A22" t="s">
        <v>97</v>
      </c>
      <c s="6" r="B22" t="n">
        <v>1400</v>
      </c>
      <c s="10" r="C22" t="n">
        <v>1.5</v>
      </c>
    </row>
    <row spans="1:3" r="23">
      <c s="4" r="A23" t="s">
        <v>544</v>
      </c>
      <c s="6" r="B23" t="n">
        <v>1000</v>
      </c>
      <c s="7" r="C23" t="n">
        <v>1538</v>
      </c>
    </row>
    <row spans="1:3" r="24">
      <c s="4" r="A24" t="s">
        <v>605</v>
      </c>
      <c s="6" r="B24" t="n">
        <v>2400</v>
      </c>
    </row>
    <row spans="1:3" r="25">
      <c s="4" r="A25" t="s">
        <v>606</v>
      </c>
    </row>
    <row spans="1:3" r="26">
      <c s="3" r="A26" t="s">
        <v>543</v>
      </c>
    </row>
    <row spans="1:3" r="27">
      <c s="4" r="A27" t="s">
        <v>592</v>
      </c>
      <c s="6" r="B27" t="n">
        <v>250</v>
      </c>
    </row>
    <row spans="1:3" r="28">
      <c s="4" r="A28" t="s">
        <v>607</v>
      </c>
    </row>
    <row spans="1:3" r="29">
      <c s="3" r="A29" t="s">
        <v>543</v>
      </c>
    </row>
    <row spans="1:3" r="30">
      <c s="4" r="A30" t="s">
        <v>592</v>
      </c>
      <c s="6" r="B30" t="n">
        <v>1750</v>
      </c>
    </row>
    <row spans="1:3" r="31">
      <c s="4" r="A31" t="s">
        <v>608</v>
      </c>
    </row>
    <row spans="1:3" r="32">
      <c s="3" r="A32" t="s">
        <v>543</v>
      </c>
    </row>
    <row spans="1:3" r="33">
      <c s="4" r="A33" t="s">
        <v>592</v>
      </c>
      <c s="7" r="B33" t="n">
        <v>1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1"/>
    <col customWidth="1" max="5" min="5" width="21"/>
  </cols>
  <sheetData>
    <row spans="1:5" r="1">
      <c s="1" r="A1" t="s">
        <v>609</v>
      </c>
      <c s="2" r="B1" t="s">
        <v>1</v>
      </c>
    </row>
    <row spans="1:5" r="2">
      <c s="2" r="B2" t="s">
        <v>610</v>
      </c>
      <c s="2" r="C2" t="s">
        <v>611</v>
      </c>
      <c s="2" r="D2" t="s">
        <v>402</v>
      </c>
      <c s="2" r="E2" t="s">
        <v>612</v>
      </c>
    </row>
    <row spans="1:5" r="3">
      <c s="3" r="A3" t="s">
        <v>613</v>
      </c>
    </row>
    <row spans="1:5" r="4">
      <c s="4" r="A4" t="s">
        <v>614</v>
      </c>
      <c s="7" r="B4" t="n">
        <v>13800000000</v>
      </c>
    </row>
    <row spans="1:5" r="5">
      <c s="4" r="A5" t="s">
        <v>615</v>
      </c>
      <c s="6" r="B5" t="n">
        <v>5200000000</v>
      </c>
    </row>
    <row spans="1:5" r="6">
      <c s="4" r="A6" t="s">
        <v>616</v>
      </c>
      <c s="7" r="B6" t="n">
        <v>10700000000</v>
      </c>
    </row>
    <row spans="1:5" r="7">
      <c s="4" r="A7" t="s">
        <v>388</v>
      </c>
      <c s="6" r="B7" t="n">
        <v>85</v>
      </c>
    </row>
    <row spans="1:5" r="8">
      <c s="4" r="A8" t="s">
        <v>617</v>
      </c>
      <c s="4" r="B8" t="s">
        <v>618</v>
      </c>
    </row>
    <row spans="1:5" r="9">
      <c s="4" r="A9" t="s">
        <v>619</v>
      </c>
      <c s="7" r="B9" t="n">
        <v>-39000000</v>
      </c>
    </row>
    <row spans="1:5" r="10">
      <c s="4" r="A10" t="s">
        <v>620</v>
      </c>
      <c s="7" r="B10" t="n">
        <v>27000000</v>
      </c>
      <c s="7" r="C10" t="n">
        <v>67000000</v>
      </c>
      <c s="7" r="D10" t="n">
        <v>24000000</v>
      </c>
    </row>
    <row spans="1:5" r="11">
      <c s="4" r="A11" t="s">
        <v>555</v>
      </c>
    </row>
    <row spans="1:5" r="12">
      <c s="3" r="A12" t="s">
        <v>613</v>
      </c>
    </row>
    <row spans="1:5" r="13">
      <c s="4" r="A13" t="s">
        <v>621</v>
      </c>
      <c s="13" r="E13" t="n">
        <v>500000000</v>
      </c>
    </row>
    <row spans="1:5" r="14">
      <c s="4" r="A14" t="s">
        <v>622</v>
      </c>
    </row>
    <row spans="1:5" r="15">
      <c s="3" r="A15" t="s">
        <v>613</v>
      </c>
    </row>
    <row spans="1:5" r="16">
      <c s="4" r="A16" t="s">
        <v>623</v>
      </c>
      <c s="13" r="E16" t="n">
        <v>500000000</v>
      </c>
    </row>
    <row spans="1:5" r="17">
      <c s="4" r="A17" t="s">
        <v>624</v>
      </c>
    </row>
    <row spans="1:5" r="18">
      <c s="3" r="A18" t="s">
        <v>613</v>
      </c>
    </row>
    <row spans="1:5" r="19">
      <c s="4" r="A19" t="s">
        <v>625</v>
      </c>
      <c s="4" r="E19" t="s">
        <v>571</v>
      </c>
    </row>
    <row spans="1:5" r="20">
      <c s="4" r="A20" t="s">
        <v>626</v>
      </c>
    </row>
    <row spans="1:5" r="21">
      <c s="3" r="A21" t="s">
        <v>613</v>
      </c>
    </row>
    <row spans="1:5" r="22">
      <c s="4" r="A22" t="s">
        <v>627</v>
      </c>
      <c s="4" r="B22" t="s">
        <v>628</v>
      </c>
    </row>
    <row spans="1:5" r="23">
      <c s="4" r="A23" t="s">
        <v>629</v>
      </c>
    </row>
    <row spans="1:5" r="24">
      <c s="3" r="A24" t="s">
        <v>613</v>
      </c>
    </row>
    <row spans="1:5" r="25">
      <c s="4" r="A25" t="s">
        <v>630</v>
      </c>
      <c s="7" r="B25" t="n">
        <v>3800000000</v>
      </c>
    </row>
    <row spans="1:5" r="26">
      <c s="4" r="A26" t="s">
        <v>631</v>
      </c>
    </row>
    <row spans="1:5" r="27">
      <c s="3" r="A27" t="s">
        <v>613</v>
      </c>
    </row>
    <row spans="1:5" r="28">
      <c s="4" r="A28" t="s">
        <v>630</v>
      </c>
      <c s="7" r="B28" t="n">
        <v>1200000000</v>
      </c>
    </row>
    <row spans="1:5" r="29">
      <c s="4" r="A29" t="s">
        <v>632</v>
      </c>
    </row>
    <row spans="1:5" r="30">
      <c s="3" r="A30" t="s">
        <v>613</v>
      </c>
    </row>
    <row spans="1:5" r="31">
      <c s="4" r="A31" t="s">
        <v>633</v>
      </c>
      <c s="4" r="B31" t="s">
        <v>5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4</v>
      </c>
      <c s="2" r="B1" t="s">
        <v>2</v>
      </c>
      <c s="2" r="C1" t="s">
        <v>31</v>
      </c>
    </row>
    <row spans="1:3" r="2">
      <c s="3" r="A2" t="s">
        <v>635</v>
      </c>
    </row>
    <row spans="1:3" r="3">
      <c s="4" r="A3" t="s">
        <v>635</v>
      </c>
      <c s="7" r="B3" t="n">
        <v>25</v>
      </c>
      <c s="7" r="C3" t="n">
        <v>40</v>
      </c>
    </row>
    <row spans="1:3" r="4">
      <c s="4" r="A4" t="s">
        <v>636</v>
      </c>
    </row>
    <row spans="1:3" r="5">
      <c s="3" r="A5" t="s">
        <v>635</v>
      </c>
    </row>
    <row spans="1:3" r="6">
      <c s="4" r="A6" t="s">
        <v>635</v>
      </c>
      <c s="6" r="B6" t="n">
        <v>10</v>
      </c>
      <c s="6" r="C6" t="n">
        <v>35</v>
      </c>
    </row>
    <row spans="1:3" r="7">
      <c s="3" r="A7" t="s">
        <v>637</v>
      </c>
    </row>
    <row spans="1:3" r="8">
      <c s="4" r="A8" t="s">
        <v>637</v>
      </c>
      <c s="6" r="B8" t="n">
        <v>62</v>
      </c>
      <c s="6" r="C8" t="n">
        <v>227</v>
      </c>
    </row>
    <row spans="1:3" r="9">
      <c s="4" r="A9" t="s">
        <v>638</v>
      </c>
    </row>
    <row spans="1:3" r="10">
      <c s="3" r="A10" t="s">
        <v>637</v>
      </c>
    </row>
    <row spans="1:3" r="11">
      <c s="4" r="A11" t="s">
        <v>637</v>
      </c>
      <c s="6" r="B11" t="n">
        <v>87</v>
      </c>
      <c s="6" r="C11" t="n">
        <v>255</v>
      </c>
    </row>
    <row spans="1:3" r="12">
      <c s="4" r="A12" t="s">
        <v>639</v>
      </c>
    </row>
    <row spans="1:3" r="13">
      <c s="3" r="A13" t="s">
        <v>635</v>
      </c>
    </row>
    <row spans="1:3" r="14">
      <c s="4" r="A14" t="s">
        <v>635</v>
      </c>
      <c s="6" r="B14" t="n">
        <v>4</v>
      </c>
      <c s="6" r="C14" t="n">
        <v>3</v>
      </c>
    </row>
    <row spans="1:3" r="15">
      <c s="4" r="A15" t="s">
        <v>640</v>
      </c>
    </row>
    <row spans="1:3" r="16">
      <c s="3" r="A16" t="s">
        <v>635</v>
      </c>
    </row>
    <row spans="1:3" r="17">
      <c s="4" r="A17" t="s">
        <v>635</v>
      </c>
      <c s="6" r="B17" t="n">
        <v>6</v>
      </c>
      <c s="6" r="C17" t="n">
        <v>32</v>
      </c>
    </row>
    <row spans="1:3" r="18">
      <c s="4" r="A18" t="s">
        <v>641</v>
      </c>
    </row>
    <row spans="1:3" r="19">
      <c s="3" r="A19" t="s">
        <v>637</v>
      </c>
    </row>
    <row spans="1:3" r="20">
      <c s="4" r="A20" t="s">
        <v>637</v>
      </c>
      <c s="6" r="B20" t="n">
        <v>37</v>
      </c>
      <c s="6" r="C20" t="n">
        <v>80</v>
      </c>
    </row>
    <row spans="1:3" r="21">
      <c s="4" r="A21" t="s">
        <v>642</v>
      </c>
    </row>
    <row spans="1:3" r="22">
      <c s="3" r="A22" t="s">
        <v>637</v>
      </c>
    </row>
    <row spans="1:3" r="23">
      <c s="4" r="A23" t="s">
        <v>637</v>
      </c>
      <c s="6" r="B23" t="n">
        <v>3</v>
      </c>
      <c s="6" r="C23" t="n">
        <v>105</v>
      </c>
    </row>
    <row spans="1:3" r="24">
      <c s="4" r="A24" t="s">
        <v>643</v>
      </c>
    </row>
    <row spans="1:3" r="25">
      <c s="3" r="A25" t="s">
        <v>635</v>
      </c>
    </row>
    <row spans="1:3" r="26">
      <c s="4" r="A26" t="s">
        <v>635</v>
      </c>
      <c s="6" r="B26" t="n">
        <v>15</v>
      </c>
      <c s="6" r="C26" t="n">
        <v>5</v>
      </c>
    </row>
    <row spans="1:3" r="27">
      <c s="4" r="A27" t="s">
        <v>644</v>
      </c>
    </row>
    <row spans="1:3" r="28">
      <c s="3" r="A28" t="s">
        <v>637</v>
      </c>
    </row>
    <row spans="1:3" r="29">
      <c s="4" r="A29" t="s">
        <v>637</v>
      </c>
      <c s="6" r="B29" t="n">
        <v>25</v>
      </c>
      <c s="6" r="C29" t="n">
        <v>28</v>
      </c>
    </row>
    <row spans="1:3" r="30">
      <c s="4" r="A30" t="s">
        <v>645</v>
      </c>
    </row>
    <row spans="1:3" r="31">
      <c s="3" r="A31" t="s">
        <v>637</v>
      </c>
    </row>
    <row spans="1:3" r="32">
      <c s="4" r="A32" t="s">
        <v>637</v>
      </c>
      <c s="7" r="B32" t="n">
        <v>22</v>
      </c>
      <c s="7" r="C32" t="n">
        <v>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6</v>
      </c>
      <c s="2" r="B1" t="s">
        <v>1</v>
      </c>
    </row>
    <row spans="1:4" r="2">
      <c s="2" r="B2" t="s">
        <v>2</v>
      </c>
      <c s="2" r="C2" t="s">
        <v>31</v>
      </c>
      <c s="2" r="D2" t="s">
        <v>32</v>
      </c>
    </row>
    <row spans="1:4" r="3">
      <c s="4" r="A3" t="s">
        <v>647</v>
      </c>
    </row>
    <row spans="1:4" r="4">
      <c s="3" r="A4" t="s">
        <v>648</v>
      </c>
    </row>
    <row spans="1:4" r="5">
      <c s="4" r="A5" t="s">
        <v>649</v>
      </c>
      <c s="7" r="B5" t="n">
        <v>-64</v>
      </c>
      <c s="7" r="C5" t="n">
        <v>-82</v>
      </c>
      <c s="7" r="D5" t="n">
        <v>15</v>
      </c>
    </row>
    <row spans="1:4" r="6">
      <c s="4" r="A6" t="s">
        <v>650</v>
      </c>
    </row>
    <row spans="1:4" r="7">
      <c s="3" r="A7" t="s">
        <v>648</v>
      </c>
    </row>
    <row spans="1:4" r="8">
      <c s="4" r="A8" t="s">
        <v>649</v>
      </c>
      <c s="7" r="B8" t="n">
        <v>-154</v>
      </c>
      <c s="7" r="C8" t="n">
        <v>-95</v>
      </c>
      <c s="7" r="D8" t="n">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1</v>
      </c>
      <c s="2" r="B1" t="s">
        <v>1</v>
      </c>
    </row>
    <row spans="1:4" r="2">
      <c s="2" r="B2" t="s">
        <v>2</v>
      </c>
      <c s="2" r="C2" t="s">
        <v>31</v>
      </c>
      <c s="2" r="D2" t="s">
        <v>32</v>
      </c>
    </row>
    <row spans="1:4" r="3">
      <c s="3" r="A3" t="s">
        <v>224</v>
      </c>
    </row>
    <row spans="1:4" r="4">
      <c s="4" r="A4" t="s">
        <v>652</v>
      </c>
      <c s="6" r="B4" t="n">
        <v>4500000000</v>
      </c>
    </row>
    <row spans="1:4" r="5">
      <c s="4" r="A5" t="s">
        <v>653</v>
      </c>
      <c s="8" r="B5" t="n">
        <v>0.01</v>
      </c>
    </row>
    <row spans="1:4" r="6">
      <c s="4" r="A6" t="s">
        <v>654</v>
      </c>
      <c s="6" r="B6" t="n">
        <v>1256367980</v>
      </c>
      <c s="6" r="C6" t="n">
        <v>1275312404</v>
      </c>
    </row>
    <row spans="1:4" r="7">
      <c s="4" r="A7" t="s">
        <v>655</v>
      </c>
      <c s="6" r="B7" t="n">
        <v>200000000</v>
      </c>
    </row>
    <row spans="1:4" r="8">
      <c s="4" r="A8" t="s">
        <v>656</v>
      </c>
      <c s="8" r="B8" t="n">
        <v>0.01</v>
      </c>
    </row>
    <row spans="1:4" r="9">
      <c s="4" r="A9" t="s">
        <v>657</v>
      </c>
      <c s="6" r="B9" t="n">
        <v>0</v>
      </c>
    </row>
    <row spans="1:4" r="10">
      <c s="4" r="A10" t="s">
        <v>658</v>
      </c>
      <c s="7" r="B10" t="n">
        <v>-352</v>
      </c>
      <c s="7" r="C10" t="n">
        <v>-1652</v>
      </c>
      <c s="7" r="D10" t="n">
        <v>13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9</v>
      </c>
      <c s="2" r="B1" t="s">
        <v>1</v>
      </c>
    </row>
    <row spans="1:4" r="2">
      <c s="2" r="B2" t="s">
        <v>2</v>
      </c>
      <c s="2" r="C2" t="s">
        <v>31</v>
      </c>
      <c s="2" r="D2" t="s">
        <v>32</v>
      </c>
    </row>
    <row spans="1:4" r="3">
      <c s="3" r="A3" t="s">
        <v>660</v>
      </c>
    </row>
    <row spans="1:4" r="4">
      <c s="4" r="A4" t="s">
        <v>661</v>
      </c>
      <c s="7" r="B4" t="n">
        <v>-4206</v>
      </c>
      <c s="7" r="C4" t="n">
        <v>-2554</v>
      </c>
      <c s="7" r="D4" t="n">
        <v>-3888</v>
      </c>
    </row>
    <row spans="1:4" r="5">
      <c s="4" r="A5" t="s">
        <v>662</v>
      </c>
      <c s="6" r="B5" t="n">
        <v>-960</v>
      </c>
      <c s="6" r="C5" t="n">
        <v>-2152</v>
      </c>
      <c s="6" r="D5" t="n">
        <v>1261</v>
      </c>
    </row>
    <row spans="1:4" r="6">
      <c s="4" r="A6" t="s">
        <v>663</v>
      </c>
      <c s="6" r="B6" t="n">
        <v>682</v>
      </c>
      <c s="6" r="C6" t="n">
        <v>418</v>
      </c>
      <c s="6" r="D6" t="n">
        <v>375</v>
      </c>
    </row>
    <row spans="1:4" r="7">
      <c s="4" r="A7" t="s">
        <v>664</v>
      </c>
      <c s="6" r="B7" t="n">
        <v>-74</v>
      </c>
      <c s="6" r="C7" t="n">
        <v>82</v>
      </c>
      <c s="6" r="D7" t="n">
        <v>-302</v>
      </c>
    </row>
    <row spans="1:4" r="8">
      <c s="4" r="A8" t="s">
        <v>665</v>
      </c>
      <c s="6" r="B8" t="n">
        <v>-4558</v>
      </c>
      <c s="6" r="C8" t="n">
        <v>-4206</v>
      </c>
      <c s="6" r="D8" t="n">
        <v>-2554</v>
      </c>
    </row>
    <row spans="1:4" r="9">
      <c s="4" r="A9" t="s">
        <v>666</v>
      </c>
    </row>
    <row spans="1:4" r="10">
      <c s="3" r="A10" t="s">
        <v>660</v>
      </c>
    </row>
    <row spans="1:4" r="11">
      <c s="4" r="A11" t="s">
        <v>661</v>
      </c>
      <c s="6" r="B11" t="n">
        <v>-1531</v>
      </c>
      <c s="6" r="C11" t="n">
        <v>-1068</v>
      </c>
      <c s="6" r="D11" t="n">
        <v>-917</v>
      </c>
    </row>
    <row spans="1:4" r="12">
      <c s="4" r="A12" t="s">
        <v>662</v>
      </c>
      <c s="6" r="B12" t="n">
        <v>-522</v>
      </c>
      <c s="6" r="C12" t="n">
        <v>-463</v>
      </c>
      <c s="6" r="D12" t="n">
        <v>-151</v>
      </c>
    </row>
    <row spans="1:4" r="13">
      <c s="4" r="A13" t="s">
        <v>665</v>
      </c>
      <c s="6" r="B13" t="n">
        <v>-2053</v>
      </c>
      <c s="6" r="C13" t="n">
        <v>-1531</v>
      </c>
      <c s="6" r="D13" t="n">
        <v>-1068</v>
      </c>
    </row>
    <row spans="1:4" r="14">
      <c s="4" r="A14" t="s">
        <v>667</v>
      </c>
    </row>
    <row spans="1:4" r="15">
      <c s="3" r="A15" t="s">
        <v>660</v>
      </c>
    </row>
    <row spans="1:4" r="16">
      <c s="4" r="A16" t="s">
        <v>661</v>
      </c>
      <c s="6" r="B16" t="n">
        <v>10</v>
      </c>
      <c s="6" r="C16" t="n">
        <v>176</v>
      </c>
      <c s="6" r="D16" t="n">
        <v>141</v>
      </c>
    </row>
    <row spans="1:4" r="17">
      <c s="4" r="A17" t="s">
        <v>662</v>
      </c>
      <c s="6" r="B17" t="n">
        <v>-50</v>
      </c>
      <c s="6" r="C17" t="n">
        <v>-166</v>
      </c>
      <c s="6" r="D17" t="n">
        <v>35</v>
      </c>
    </row>
    <row spans="1:4" r="18">
      <c s="4" r="A18" t="s">
        <v>663</v>
      </c>
      <c s="6" r="B18" t="n">
        <v>40</v>
      </c>
    </row>
    <row spans="1:4" r="19">
      <c s="4" r="A19" t="s">
        <v>665</v>
      </c>
      <c s="6" r="C19" t="n">
        <v>10</v>
      </c>
      <c s="6" r="D19" t="n">
        <v>176</v>
      </c>
    </row>
    <row spans="1:4" r="20">
      <c s="4" r="A20" t="s">
        <v>668</v>
      </c>
    </row>
    <row spans="1:4" r="21">
      <c s="3" r="A21" t="s">
        <v>660</v>
      </c>
    </row>
    <row spans="1:4" r="22">
      <c s="4" r="A22" t="s">
        <v>661</v>
      </c>
      <c s="6" r="B22" t="n">
        <v>-96</v>
      </c>
      <c s="6" r="C22" t="n">
        <v>29</v>
      </c>
      <c s="6" r="D22" t="n">
        <v>30</v>
      </c>
    </row>
    <row spans="1:4" r="23">
      <c s="4" r="A23" t="s">
        <v>662</v>
      </c>
      <c s="6" r="B23" t="n">
        <v>-178</v>
      </c>
      <c s="6" r="C23" t="n">
        <v>-238</v>
      </c>
      <c s="6" r="D23" t="n">
        <v>49</v>
      </c>
    </row>
    <row spans="1:4" r="24">
      <c s="4" r="A24" t="s">
        <v>663</v>
      </c>
      <c s="6" r="B24" t="n">
        <v>235</v>
      </c>
      <c s="6" r="C24" t="n">
        <v>113</v>
      </c>
      <c s="6" r="D24" t="n">
        <v>-50</v>
      </c>
    </row>
    <row spans="1:4" r="25">
      <c s="4" r="A25" t="s">
        <v>665</v>
      </c>
      <c s="6" r="B25" t="n">
        <v>-39</v>
      </c>
      <c s="6" r="C25" t="n">
        <v>-96</v>
      </c>
      <c s="6" r="D25" t="n">
        <v>29</v>
      </c>
    </row>
    <row spans="1:4" r="26">
      <c s="4" r="A26" t="s">
        <v>669</v>
      </c>
    </row>
    <row spans="1:4" r="27">
      <c s="3" r="A27" t="s">
        <v>660</v>
      </c>
    </row>
    <row spans="1:4" r="28">
      <c s="4" r="A28" t="s">
        <v>661</v>
      </c>
      <c s="6" r="B28" t="n">
        <v>-2589</v>
      </c>
      <c s="6" r="C28" t="n">
        <v>-1691</v>
      </c>
      <c s="6" r="D28" t="n">
        <v>-3142</v>
      </c>
    </row>
    <row spans="1:4" r="29">
      <c s="4" r="A29" t="s">
        <v>662</v>
      </c>
      <c s="6" r="B29" t="n">
        <v>-210</v>
      </c>
      <c s="6" r="C29" t="n">
        <v>-1285</v>
      </c>
      <c s="6" r="D29" t="n">
        <v>1328</v>
      </c>
    </row>
    <row spans="1:4" r="30">
      <c s="4" r="A30" t="s">
        <v>663</v>
      </c>
      <c s="6" r="B30" t="n">
        <v>407</v>
      </c>
      <c s="6" r="C30" t="n">
        <v>305</v>
      </c>
      <c s="6" r="D30" t="n">
        <v>425</v>
      </c>
    </row>
    <row spans="1:4" r="31">
      <c s="4" r="A31" t="s">
        <v>664</v>
      </c>
      <c s="6" r="B31" t="n">
        <v>-74</v>
      </c>
      <c s="6" r="C31" t="n">
        <v>82</v>
      </c>
      <c s="6" r="D31" t="n">
        <v>-302</v>
      </c>
    </row>
    <row spans="1:4" r="32">
      <c s="4" r="A32" t="s">
        <v>665</v>
      </c>
      <c s="7" r="B32" t="n">
        <v>-2466</v>
      </c>
      <c s="7" r="C32" t="n">
        <v>-2589</v>
      </c>
      <c s="7" r="D32" t="n">
        <v>-16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670</v>
      </c>
      <c s="2" r="B1" t="s">
        <v>1</v>
      </c>
    </row>
    <row spans="1:5" r="2">
      <c s="2" r="B2" t="s">
        <v>2</v>
      </c>
      <c s="2" r="C2" t="s">
        <v>31</v>
      </c>
      <c s="2" r="D2" t="s">
        <v>32</v>
      </c>
      <c s="2" r="E2" t="s">
        <v>116</v>
      </c>
    </row>
    <row spans="1:5" r="3">
      <c s="3" r="A3" t="s">
        <v>671</v>
      </c>
    </row>
    <row spans="1:5" r="4">
      <c s="4" r="A4" t="s">
        <v>672</v>
      </c>
      <c s="7" r="B4" t="n">
        <v>93</v>
      </c>
    </row>
    <row spans="1:5" r="5">
      <c s="4" r="A5" t="s">
        <v>673</v>
      </c>
      <c s="6" r="B5" t="n">
        <v>93</v>
      </c>
    </row>
    <row spans="1:5" r="6">
      <c s="4" r="A6" t="s">
        <v>674</v>
      </c>
      <c s="6" r="B6" t="n">
        <v>62</v>
      </c>
      <c s="7" r="C6" t="n">
        <v>314</v>
      </c>
      <c s="7" r="D6" t="n">
        <v>176</v>
      </c>
    </row>
    <row spans="1:5" r="7">
      <c s="4" r="A7" t="s">
        <v>675</v>
      </c>
      <c s="6" r="B7" t="n">
        <v>480</v>
      </c>
    </row>
    <row spans="1:5" r="8">
      <c s="4" r="A8" t="s">
        <v>676</v>
      </c>
      <c s="6" r="B8" t="n">
        <v>215</v>
      </c>
    </row>
    <row spans="1:5" r="9">
      <c s="4" r="A9" t="s">
        <v>677</v>
      </c>
      <c s="6" r="B9" t="n">
        <v>137</v>
      </c>
    </row>
    <row spans="1:5" r="10">
      <c s="4" r="A10" t="s">
        <v>678</v>
      </c>
      <c s="6" r="B10" t="n">
        <v>80</v>
      </c>
    </row>
    <row spans="1:5" r="11">
      <c s="4" r="A11" t="s">
        <v>679</v>
      </c>
      <c s="6" r="B11" t="n">
        <v>40</v>
      </c>
    </row>
    <row spans="1:5" r="12">
      <c s="4" r="A12" t="s">
        <v>680</v>
      </c>
      <c s="7" r="B12" t="n">
        <v>8</v>
      </c>
    </row>
    <row spans="1:5" r="13">
      <c s="4" r="A13" t="s">
        <v>681</v>
      </c>
      <c s="6" r="B13" t="n">
        <v>27000000</v>
      </c>
    </row>
    <row spans="1:5" r="14">
      <c s="4" r="A14" t="s">
        <v>682</v>
      </c>
    </row>
    <row spans="1:5" r="15">
      <c s="3" r="A15" t="s">
        <v>671</v>
      </c>
    </row>
    <row spans="1:5" r="16">
      <c s="4" r="A16" t="s">
        <v>683</v>
      </c>
      <c s="4" r="B16" t="s">
        <v>499</v>
      </c>
    </row>
    <row spans="1:5" r="17">
      <c s="4" r="A17" t="s">
        <v>684</v>
      </c>
      <c s="4" r="B17" t="s">
        <v>685</v>
      </c>
    </row>
    <row spans="1:5" r="18">
      <c s="4" r="A18" t="s">
        <v>686</v>
      </c>
      <c s="4" r="B18" t="s">
        <v>687</v>
      </c>
    </row>
    <row spans="1:5" r="19">
      <c s="4" r="A19" t="s">
        <v>688</v>
      </c>
    </row>
    <row spans="1:5" r="20">
      <c s="3" r="A20" t="s">
        <v>671</v>
      </c>
    </row>
    <row spans="1:5" r="21">
      <c s="4" r="A21" t="s">
        <v>689</v>
      </c>
      <c s="4" r="B21" t="s">
        <v>690</v>
      </c>
    </row>
    <row spans="1:5" r="22">
      <c s="4" r="A22" t="s">
        <v>691</v>
      </c>
      <c s="6" r="B22" t="n">
        <v>900000</v>
      </c>
    </row>
    <row spans="1:5" r="23">
      <c s="4" r="A23" t="s">
        <v>692</v>
      </c>
    </row>
    <row spans="1:5" r="24">
      <c s="3" r="A24" t="s">
        <v>671</v>
      </c>
    </row>
    <row spans="1:5" r="25">
      <c s="4" r="A25" t="s">
        <v>693</v>
      </c>
      <c s="4" r="B25" t="s">
        <v>694</v>
      </c>
    </row>
    <row spans="1:5" r="26">
      <c s="4" r="A26" t="s">
        <v>695</v>
      </c>
    </row>
    <row spans="1:5" r="27">
      <c s="3" r="A27" t="s">
        <v>671</v>
      </c>
    </row>
    <row spans="1:5" r="28">
      <c s="4" r="A28" t="s">
        <v>696</v>
      </c>
      <c s="6" r="B28" t="n">
        <v>0</v>
      </c>
    </row>
    <row spans="1:5" r="29">
      <c s="4" r="A29" t="s">
        <v>697</v>
      </c>
    </row>
    <row spans="1:5" r="30">
      <c s="3" r="A30" t="s">
        <v>671</v>
      </c>
    </row>
    <row spans="1:5" r="31">
      <c s="4" r="A31" t="s">
        <v>696</v>
      </c>
      <c s="6" r="B31" t="n">
        <v>1254000</v>
      </c>
      <c s="6" r="C31" t="n">
        <v>1341000</v>
      </c>
      <c s="6" r="D31" t="n">
        <v>1949000</v>
      </c>
    </row>
    <row spans="1:5" r="32">
      <c s="4" r="A32" t="s">
        <v>691</v>
      </c>
      <c s="6" r="B32" t="n">
        <v>3571000</v>
      </c>
      <c s="6" r="C32" t="n">
        <v>4138000</v>
      </c>
      <c s="6" r="D32" t="n">
        <v>4171000</v>
      </c>
      <c s="6" r="E32" t="n">
        <v>3566000</v>
      </c>
    </row>
    <row spans="1:5" r="33">
      <c s="4" r="A33" t="s">
        <v>698</v>
      </c>
      <c s="4" r="D33" t="s">
        <v>690</v>
      </c>
    </row>
    <row spans="1:5" r="34">
      <c s="4" r="A34" t="s">
        <v>699</v>
      </c>
    </row>
    <row spans="1:5" r="35">
      <c s="3" r="A35" t="s">
        <v>671</v>
      </c>
    </row>
    <row spans="1:5" r="36">
      <c s="4" r="A36" t="s">
        <v>700</v>
      </c>
      <c s="4" r="B36" t="s">
        <v>7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2</v>
      </c>
      <c s="2" r="B1" t="s">
        <v>1</v>
      </c>
    </row>
    <row spans="1:4" r="2">
      <c s="2" r="B2" t="s">
        <v>2</v>
      </c>
      <c s="2" r="C2" t="s">
        <v>31</v>
      </c>
      <c s="2" r="D2" t="s">
        <v>32</v>
      </c>
    </row>
    <row spans="1:4" r="3">
      <c s="3" r="A3" t="s">
        <v>671</v>
      </c>
    </row>
    <row spans="1:4" r="4">
      <c s="4" r="A4" t="s">
        <v>703</v>
      </c>
      <c s="4" r="B4" t="s">
        <v>704</v>
      </c>
      <c s="4" r="C4" t="s">
        <v>705</v>
      </c>
      <c s="4" r="D4" t="s">
        <v>706</v>
      </c>
    </row>
    <row spans="1:4" r="5">
      <c s="4" r="A5" t="s">
        <v>707</v>
      </c>
      <c s="4" r="B5" t="s">
        <v>708</v>
      </c>
      <c s="4" r="C5" t="s">
        <v>709</v>
      </c>
      <c s="4" r="D5" t="s">
        <v>710</v>
      </c>
    </row>
    <row spans="1:4" r="6">
      <c s="4" r="A6" t="s">
        <v>711</v>
      </c>
      <c s="4" r="B6" t="s">
        <v>706</v>
      </c>
      <c s="4" r="C6" t="s">
        <v>712</v>
      </c>
      <c s="4" r="D6" t="s">
        <v>713</v>
      </c>
    </row>
    <row spans="1:4" r="7">
      <c s="4" r="A7" t="s">
        <v>714</v>
      </c>
      <c s="4" r="B7" t="s">
        <v>715</v>
      </c>
      <c s="4" r="C7" t="s">
        <v>715</v>
      </c>
      <c s="4" r="D7" t="s">
        <v>715</v>
      </c>
    </row>
    <row spans="1:4" r="8">
      <c s="4" r="A8" t="s">
        <v>716</v>
      </c>
      <c s="8" r="B8" t="n">
        <v>25.96</v>
      </c>
      <c s="8" r="C8" t="n">
        <v>34.2</v>
      </c>
      <c s="8" r="D8" t="n">
        <v>23.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0"/>
    <col customWidth="1" max="3" min="3" width="20"/>
    <col customWidth="1" max="4" min="4" width="25"/>
    <col customWidth="1" max="5" min="5" width="18"/>
    <col customWidth="1" max="6" min="6" width="37"/>
    <col customWidth="1" max="7" min="7" width="25"/>
  </cols>
  <sheetData>
    <row spans="1:7" r="1">
      <c s="1" r="A1" t="s">
        <v>165</v>
      </c>
      <c s="2" r="B1" t="s">
        <v>166</v>
      </c>
      <c s="2" r="C1" t="s">
        <v>167</v>
      </c>
      <c s="2" r="D1" t="s">
        <v>168</v>
      </c>
      <c s="2" r="E1" t="s">
        <v>169</v>
      </c>
      <c s="2" r="F1" t="s">
        <v>170</v>
      </c>
      <c s="2" r="G1" t="s">
        <v>171</v>
      </c>
    </row>
    <row spans="1:7" r="2">
      <c s="4" r="A2" t="s">
        <v>172</v>
      </c>
      <c s="7" r="B2" t="n">
        <v>34858</v>
      </c>
      <c s="7" r="C2" t="n">
        <v>11912</v>
      </c>
      <c s="7" r="D2" t="n">
        <v>-6160</v>
      </c>
      <c s="7" r="E2" t="n">
        <v>32887</v>
      </c>
      <c s="7" r="F2" t="n">
        <v>-3888</v>
      </c>
      <c s="7" r="G2" t="n">
        <v>107</v>
      </c>
    </row>
    <row spans="1:7" r="3">
      <c s="4" r="A3" t="s">
        <v>47</v>
      </c>
      <c s="6" r="B3" t="n">
        <v>6774</v>
      </c>
      <c s="6" r="E3" t="n">
        <v>6732</v>
      </c>
      <c s="6" r="G3" t="n">
        <v>42</v>
      </c>
    </row>
    <row spans="1:7" r="4">
      <c s="4" r="A4" t="s">
        <v>60</v>
      </c>
      <c s="6" r="B4" t="n">
        <v>-151</v>
      </c>
      <c s="6" r="F4" t="n">
        <v>-151</v>
      </c>
    </row>
    <row spans="1:7" r="5">
      <c s="4" r="A5" t="s">
        <v>173</v>
      </c>
      <c s="6" r="B5" t="n">
        <v>35</v>
      </c>
      <c s="6" r="F5" t="n">
        <v>35</v>
      </c>
    </row>
    <row spans="1:7" r="6">
      <c s="4" r="A6" t="s">
        <v>174</v>
      </c>
      <c s="6" r="B6" t="n">
        <v>-1</v>
      </c>
      <c s="6" r="F6" t="n">
        <v>-1</v>
      </c>
    </row>
    <row spans="1:7" r="7">
      <c s="4" r="A7" t="s">
        <v>175</v>
      </c>
      <c s="6" r="B7" t="n">
        <v>1451</v>
      </c>
      <c s="6" r="F7" t="n">
        <v>1451</v>
      </c>
    </row>
    <row spans="1:7" r="8">
      <c s="4" r="A8" t="s">
        <v>176</v>
      </c>
      <c s="7" r="B8" t="n">
        <v>267</v>
      </c>
      <c s="6" r="C8" t="n">
        <v>-44</v>
      </c>
      <c s="7" r="D8" t="n">
        <v>311</v>
      </c>
    </row>
    <row spans="1:7" r="9">
      <c s="4" r="A9" t="s">
        <v>177</v>
      </c>
      <c s="6" r="B9" t="n">
        <v>5</v>
      </c>
      <c s="6" r="D9" t="n">
        <v>5</v>
      </c>
    </row>
    <row spans="1:7" r="10">
      <c s="4" r="A10" t="s">
        <v>178</v>
      </c>
      <c s="6" r="C10" t="n">
        <v>-56</v>
      </c>
      <c s="7" r="D10" t="n">
        <v>56</v>
      </c>
    </row>
    <row spans="1:7" r="11">
      <c s="4" r="A11" t="s">
        <v>179</v>
      </c>
      <c s="6" r="B11" t="n">
        <v>1</v>
      </c>
      <c s="6" r="D11" t="n">
        <v>1</v>
      </c>
    </row>
    <row spans="1:7" r="12">
      <c s="4" r="A12" t="s">
        <v>180</v>
      </c>
      <c s="7" r="B12" t="n">
        <v>270</v>
      </c>
      <c s="6" r="C12" t="n">
        <v>18</v>
      </c>
      <c s="7" r="D12" t="n">
        <v>252</v>
      </c>
    </row>
    <row spans="1:7" r="13">
      <c s="4" r="A13" t="s">
        <v>181</v>
      </c>
      <c s="6" r="B13" t="n">
        <v>4</v>
      </c>
      <c s="6" r="D13" t="n">
        <v>4</v>
      </c>
    </row>
    <row spans="1:7" r="14">
      <c s="4" r="A14" t="s">
        <v>151</v>
      </c>
      <c s="7" r="B14" t="n">
        <v>-2596</v>
      </c>
      <c s="7" r="D14" t="n">
        <v>-2596</v>
      </c>
    </row>
    <row spans="1:7" r="15">
      <c s="4" r="A15" t="s">
        <v>182</v>
      </c>
      <c s="6" r="B15" t="n">
        <v>-31</v>
      </c>
      <c s="6" r="D15" t="n">
        <v>-31</v>
      </c>
    </row>
    <row spans="1:7" r="16">
      <c s="4" r="A16" t="s">
        <v>126</v>
      </c>
      <c s="7" r="B16" t="n">
        <v>315</v>
      </c>
      <c s="6" r="C16" t="n">
        <v>315</v>
      </c>
    </row>
    <row spans="1:7" r="17">
      <c s="4" r="A17" t="s">
        <v>183</v>
      </c>
      <c s="6" r="B17" t="n">
        <v>-1653</v>
      </c>
      <c s="6" r="E17" t="n">
        <v>-1653</v>
      </c>
    </row>
    <row spans="1:7" r="18">
      <c s="4" r="A18" t="s">
        <v>138</v>
      </c>
      <c s="6" r="B18" t="n">
        <v>66</v>
      </c>
      <c s="6" r="C18" t="n">
        <v>47</v>
      </c>
      <c s="7" r="D18" t="n">
        <v>2</v>
      </c>
      <c s="6" r="G18" t="n">
        <v>17</v>
      </c>
    </row>
    <row spans="1:7" r="19">
      <c s="4" r="A19" t="s">
        <v>184</v>
      </c>
      <c s="7" r="B19" t="n">
        <v>39635</v>
      </c>
      <c s="7" r="C19" t="n">
        <v>12192</v>
      </c>
      <c s="7" r="D19" t="n">
        <v>-8135</v>
      </c>
      <c s="6" r="E19" t="n">
        <v>37966</v>
      </c>
      <c s="6" r="F19" t="n">
        <v>-2554</v>
      </c>
      <c s="6" r="G19" t="n">
        <v>166</v>
      </c>
    </row>
    <row spans="1:7" r="20">
      <c s="4" r="A20" t="s">
        <v>185</v>
      </c>
      <c s="6" r="B20" t="n">
        <v>1328</v>
      </c>
      <c s="6" r="C20" t="n">
        <v>1434</v>
      </c>
      <c s="6" r="D20" t="n">
        <v>-106</v>
      </c>
    </row>
    <row spans="1:7" r="21">
      <c s="4" r="A21" t="s">
        <v>186</v>
      </c>
      <c s="6" r="B21" t="n">
        <v>1307</v>
      </c>
      <c s="6" r="C21" t="n">
        <v>1434</v>
      </c>
      <c s="6" r="D21" t="n">
        <v>-127</v>
      </c>
    </row>
    <row spans="1:7" r="22">
      <c s="4" r="A22" t="s">
        <v>47</v>
      </c>
      <c s="7" r="B22" t="n">
        <v>5506</v>
      </c>
      <c s="6" r="E22" t="n">
        <v>5438</v>
      </c>
      <c s="6" r="G22" t="n">
        <v>68</v>
      </c>
    </row>
    <row spans="1:7" r="23">
      <c s="4" r="A23" t="s">
        <v>60</v>
      </c>
      <c s="6" r="B23" t="n">
        <v>-463</v>
      </c>
      <c s="6" r="F23" t="n">
        <v>-463</v>
      </c>
    </row>
    <row spans="1:7" r="24">
      <c s="4" r="A24" t="s">
        <v>173</v>
      </c>
      <c s="6" r="B24" t="n">
        <v>-166</v>
      </c>
      <c s="6" r="F24" t="n">
        <v>-166</v>
      </c>
    </row>
    <row spans="1:7" r="25">
      <c s="4" r="A25" t="s">
        <v>174</v>
      </c>
      <c s="6" r="B25" t="n">
        <v>-125</v>
      </c>
      <c s="6" r="F25" t="n">
        <v>-125</v>
      </c>
    </row>
    <row spans="1:7" r="26">
      <c s="4" r="A26" t="s">
        <v>175</v>
      </c>
      <c s="6" r="B26" t="n">
        <v>-898</v>
      </c>
      <c s="6" r="F26" t="n">
        <v>-898</v>
      </c>
    </row>
    <row spans="1:7" r="27">
      <c s="4" r="A27" t="s">
        <v>176</v>
      </c>
      <c s="7" r="B27" t="n">
        <v>530</v>
      </c>
      <c s="7" r="C27" t="n">
        <v>-26</v>
      </c>
      <c s="7" r="D27" t="n">
        <v>556</v>
      </c>
    </row>
    <row spans="1:7" r="28">
      <c s="4" r="A28" t="s">
        <v>177</v>
      </c>
      <c s="6" r="B28" t="n">
        <v>9</v>
      </c>
      <c s="6" r="D28" t="n">
        <v>9</v>
      </c>
    </row>
    <row spans="1:7" r="29">
      <c s="4" r="A29" t="s">
        <v>178</v>
      </c>
      <c s="6" r="C29" t="n">
        <v>-79</v>
      </c>
      <c s="7" r="D29" t="n">
        <v>79</v>
      </c>
    </row>
    <row spans="1:7" r="30">
      <c s="4" r="A30" t="s">
        <v>179</v>
      </c>
      <c s="6" r="B30" t="n">
        <v>1</v>
      </c>
      <c s="6" r="D30" t="n">
        <v>1</v>
      </c>
    </row>
    <row spans="1:7" r="31">
      <c s="4" r="A31" t="s">
        <v>180</v>
      </c>
      <c s="7" r="B31" t="n">
        <v>295</v>
      </c>
      <c s="6" r="C31" t="n">
        <v>33</v>
      </c>
      <c s="7" r="D31" t="n">
        <v>262</v>
      </c>
    </row>
    <row spans="1:7" r="32">
      <c s="4" r="A32" t="s">
        <v>181</v>
      </c>
      <c s="6" r="B32" t="n">
        <v>4</v>
      </c>
      <c s="6" r="D32" t="n">
        <v>4</v>
      </c>
    </row>
    <row spans="1:7" r="33">
      <c s="4" r="A33" t="s">
        <v>151</v>
      </c>
      <c s="7" r="B33" t="n">
        <v>-4678</v>
      </c>
      <c s="7" r="D33" t="n">
        <v>-4678</v>
      </c>
    </row>
    <row spans="1:7" r="34">
      <c s="4" r="A34" t="s">
        <v>182</v>
      </c>
      <c s="6" r="B34" t="n">
        <v>-48</v>
      </c>
      <c s="6" r="D34" t="n">
        <v>-48</v>
      </c>
    </row>
    <row spans="1:7" r="35">
      <c s="4" r="A35" t="s">
        <v>126</v>
      </c>
      <c s="7" r="B35" t="n">
        <v>329</v>
      </c>
      <c s="6" r="C35" t="n">
        <v>329</v>
      </c>
    </row>
    <row spans="1:7" r="36">
      <c s="4" r="A36" t="s">
        <v>183</v>
      </c>
      <c s="6" r="B36" t="n">
        <v>-2071</v>
      </c>
      <c s="6" r="E36" t="n">
        <v>-2071</v>
      </c>
    </row>
    <row spans="1:7" r="37">
      <c s="4" r="A37" t="s">
        <v>187</v>
      </c>
      <c s="7" r="B37" t="n">
        <v>213</v>
      </c>
      <c s="6" r="C37" t="n">
        <v>72</v>
      </c>
      <c s="7" r="D37" t="n">
        <v>141</v>
      </c>
    </row>
    <row spans="1:7" r="38">
      <c s="4" r="A38" t="s">
        <v>188</v>
      </c>
      <c s="6" r="B38" t="n">
        <v>2</v>
      </c>
      <c s="6" r="D38" t="n">
        <v>2</v>
      </c>
    </row>
    <row spans="1:7" r="39">
      <c s="4" r="A39" t="s">
        <v>138</v>
      </c>
      <c s="7" r="B39" t="n">
        <v>-58</v>
      </c>
      <c s="6" r="C39" t="n">
        <v>-26</v>
      </c>
      <c s="7" r="D39" t="n">
        <v>3</v>
      </c>
      <c s="6" r="G39" t="n">
        <v>-35</v>
      </c>
    </row>
    <row spans="1:7" r="40">
      <c s="4" r="A40" t="s">
        <v>189</v>
      </c>
      <c s="7" r="B40" t="n">
        <v>38049</v>
      </c>
      <c s="7" r="C40" t="n">
        <v>12495</v>
      </c>
      <c s="7" r="D40" t="n">
        <v>-11772</v>
      </c>
      <c s="6" r="E40" t="n">
        <v>41333</v>
      </c>
      <c s="6" r="F40" t="n">
        <v>-4206</v>
      </c>
      <c s="6" r="G40" t="n">
        <v>199</v>
      </c>
    </row>
    <row spans="1:7" r="41">
      <c s="4" r="A41" t="s">
        <v>190</v>
      </c>
      <c s="6" r="B41" t="n">
        <v>1275</v>
      </c>
      <c s="6" r="C41" t="n">
        <v>1434</v>
      </c>
      <c s="6" r="D41" t="n">
        <v>-159</v>
      </c>
    </row>
    <row spans="1:7" r="42">
      <c s="4" r="A42" t="s">
        <v>47</v>
      </c>
      <c s="7" r="B42" t="n">
        <v>2135</v>
      </c>
      <c s="6" r="E42" t="n">
        <v>2072</v>
      </c>
      <c s="6" r="G42" t="n">
        <v>63</v>
      </c>
    </row>
    <row spans="1:7" r="43">
      <c s="4" r="A43" t="s">
        <v>60</v>
      </c>
      <c s="6" r="B43" t="n">
        <v>-522</v>
      </c>
      <c s="6" r="F43" t="n">
        <v>-522</v>
      </c>
    </row>
    <row spans="1:7" r="44">
      <c s="4" r="A44" t="s">
        <v>173</v>
      </c>
      <c s="6" r="B44" t="n">
        <v>-10</v>
      </c>
      <c s="6" r="F44" t="n">
        <v>-10</v>
      </c>
    </row>
    <row spans="1:7" r="45">
      <c s="4" r="A45" t="s">
        <v>174</v>
      </c>
      <c s="6" r="B45" t="n">
        <v>57</v>
      </c>
      <c s="6" r="F45" t="n">
        <v>57</v>
      </c>
    </row>
    <row spans="1:7" r="46">
      <c s="4" r="A46" t="s">
        <v>175</v>
      </c>
      <c s="6" r="B46" t="n">
        <v>123</v>
      </c>
      <c s="6" r="F46" t="n">
        <v>123</v>
      </c>
    </row>
    <row spans="1:7" r="47">
      <c s="4" r="A47" t="s">
        <v>176</v>
      </c>
      <c s="7" r="B47" t="n">
        <v>152</v>
      </c>
      <c s="7" r="C47" t="n">
        <v>-38</v>
      </c>
      <c s="7" r="D47" t="n">
        <v>190</v>
      </c>
    </row>
    <row spans="1:7" r="48">
      <c s="4" r="A48" t="s">
        <v>177</v>
      </c>
      <c s="6" r="B48" t="n">
        <v>3</v>
      </c>
      <c s="6" r="D48" t="n">
        <v>3</v>
      </c>
    </row>
    <row spans="1:7" r="49">
      <c s="4" r="A49" t="s">
        <v>178</v>
      </c>
      <c s="6" r="C49" t="n">
        <v>-112</v>
      </c>
      <c s="7" r="D49" t="n">
        <v>112</v>
      </c>
    </row>
    <row spans="1:7" r="50">
      <c s="4" r="A50" t="s">
        <v>179</v>
      </c>
      <c s="6" r="B50" t="n">
        <v>1</v>
      </c>
      <c s="6" r="D50" t="n">
        <v>1</v>
      </c>
    </row>
    <row spans="1:7" r="51">
      <c s="4" r="A51" t="s">
        <v>180</v>
      </c>
      <c s="7" r="B51" t="n">
        <v>296</v>
      </c>
      <c s="6" r="C51" t="n">
        <v>17</v>
      </c>
      <c s="7" r="D51" t="n">
        <v>279</v>
      </c>
    </row>
    <row spans="1:7" r="52">
      <c s="4" r="A52" t="s">
        <v>181</v>
      </c>
      <c s="6" r="B52" t="n">
        <v>4</v>
      </c>
      <c s="6" r="D52" t="n">
        <v>4</v>
      </c>
    </row>
    <row spans="1:7" r="53">
      <c s="4" r="A53" t="s">
        <v>151</v>
      </c>
      <c s="7" r="B53" t="n">
        <v>-2182</v>
      </c>
      <c s="7" r="D53" t="n">
        <v>-2182</v>
      </c>
    </row>
    <row spans="1:7" r="54">
      <c s="4" r="A54" t="s">
        <v>182</v>
      </c>
      <c s="6" r="B54" t="n">
        <v>-27</v>
      </c>
      <c s="6" r="D54" t="n">
        <v>-27</v>
      </c>
    </row>
    <row spans="1:7" r="55">
      <c s="4" r="A55" t="s">
        <v>126</v>
      </c>
      <c s="7" r="B55" t="n">
        <v>326</v>
      </c>
      <c s="6" r="C55" t="n">
        <v>326</v>
      </c>
    </row>
    <row spans="1:7" r="56">
      <c s="4" r="A56" t="s">
        <v>183</v>
      </c>
      <c s="6" r="B56" t="n">
        <v>-2535</v>
      </c>
      <c s="6" r="E56" t="n">
        <v>-2535</v>
      </c>
    </row>
    <row spans="1:7" r="57">
      <c s="4" r="A57" t="s">
        <v>138</v>
      </c>
      <c s="6" r="B57" t="n">
        <v>16</v>
      </c>
      <c s="6" r="C57" t="n">
        <v>5</v>
      </c>
      <c s="7" r="D57" t="n">
        <v>1</v>
      </c>
      <c s="6" r="G57" t="n">
        <v>10</v>
      </c>
    </row>
    <row spans="1:7" r="58">
      <c s="4" r="A58" t="s">
        <v>191</v>
      </c>
      <c s="7" r="B58" t="n">
        <v>35905</v>
      </c>
      <c s="7" r="C58" t="n">
        <v>12693</v>
      </c>
      <c s="7" r="D58" t="n">
        <v>-13372</v>
      </c>
      <c s="7" r="E58" t="n">
        <v>40870</v>
      </c>
      <c s="7" r="F58" t="n">
        <v>-4558</v>
      </c>
      <c s="7" r="G58" t="n">
        <v>272</v>
      </c>
    </row>
    <row spans="1:7" r="59">
      <c s="4" r="A59" t="s">
        <v>192</v>
      </c>
      <c s="6" r="B59" t="n">
        <v>1256</v>
      </c>
      <c s="6" r="C59" t="n">
        <v>1434</v>
      </c>
      <c s="6" r="D59" t="n">
        <v>-17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spans="1:2" r="1">
      <c s="1" r="A1" t="s">
        <v>717</v>
      </c>
      <c s="2" r="B1" t="s">
        <v>1</v>
      </c>
    </row>
    <row spans="1:2" r="2">
      <c s="2" r="B2" t="s">
        <v>718</v>
      </c>
    </row>
    <row spans="1:2" r="3">
      <c s="3" r="A3" t="s">
        <v>719</v>
      </c>
    </row>
    <row spans="1:2" r="4">
      <c s="4" r="A4" t="s">
        <v>720</v>
      </c>
      <c s="6" r="B4" t="n">
        <v>41087</v>
      </c>
    </row>
    <row spans="1:2" r="5">
      <c s="4" r="A5" t="s">
        <v>721</v>
      </c>
      <c s="4" r="B5" t="s">
        <v>722</v>
      </c>
    </row>
    <row spans="1:2" r="6">
      <c s="4" r="A6" t="s">
        <v>723</v>
      </c>
      <c s="8" r="B6" t="n">
        <v>78.73</v>
      </c>
    </row>
    <row spans="1:2" r="7">
      <c s="4" r="A7" t="s">
        <v>724</v>
      </c>
      <c s="6" r="B7" t="n">
        <v>22370</v>
      </c>
    </row>
    <row spans="1:2" r="8">
      <c s="4" r="A8" t="s">
        <v>725</v>
      </c>
      <c s="8" r="B8" t="n">
        <v>73.79000000000001</v>
      </c>
    </row>
    <row spans="1:2" r="9">
      <c s="4" r="A9" t="s">
        <v>726</v>
      </c>
    </row>
    <row spans="1:2" r="10">
      <c s="3" r="A10" t="s">
        <v>719</v>
      </c>
    </row>
    <row spans="1:2" r="11">
      <c s="4" r="A11" t="s">
        <v>727</v>
      </c>
      <c s="9" r="B11" t="n">
        <v>37.85</v>
      </c>
    </row>
    <row spans="1:2" r="12">
      <c s="4" r="A12" t="s">
        <v>728</v>
      </c>
      <c s="8" r="B12" t="n">
        <v>67.87</v>
      </c>
    </row>
    <row spans="1:2" r="13">
      <c s="4" r="A13" t="s">
        <v>720</v>
      </c>
      <c s="6" r="B13" t="n">
        <v>4882</v>
      </c>
    </row>
    <row spans="1:2" r="14">
      <c s="4" r="A14" t="s">
        <v>721</v>
      </c>
      <c s="4" r="B14" t="s">
        <v>729</v>
      </c>
    </row>
    <row spans="1:2" r="15">
      <c s="4" r="A15" t="s">
        <v>723</v>
      </c>
      <c s="8" r="B15" t="n">
        <v>51.61</v>
      </c>
    </row>
    <row spans="1:2" r="16">
      <c s="4" r="A16" t="s">
        <v>724</v>
      </c>
      <c s="6" r="B16" t="n">
        <v>4857</v>
      </c>
    </row>
    <row spans="1:2" r="17">
      <c s="4" r="A17" t="s">
        <v>725</v>
      </c>
      <c s="8" r="B17" t="n">
        <v>51.53</v>
      </c>
    </row>
    <row spans="1:2" r="18">
      <c s="4" r="A18" t="s">
        <v>730</v>
      </c>
    </row>
    <row spans="1:2" r="19">
      <c s="3" r="A19" t="s">
        <v>719</v>
      </c>
    </row>
    <row spans="1:2" r="20">
      <c s="4" r="A20" t="s">
        <v>727</v>
      </c>
      <c s="9" r="B20" t="n">
        <v>68.51000000000001</v>
      </c>
    </row>
    <row spans="1:2" r="21">
      <c s="4" r="A21" t="s">
        <v>728</v>
      </c>
      <c s="8" r="B21" t="n">
        <v>70.93000000000001</v>
      </c>
    </row>
    <row spans="1:2" r="22">
      <c s="4" r="A22" t="s">
        <v>720</v>
      </c>
      <c s="6" r="B22" t="n">
        <v>7499</v>
      </c>
    </row>
    <row spans="1:2" r="23">
      <c s="4" r="A23" t="s">
        <v>721</v>
      </c>
      <c s="4" r="B23" t="s">
        <v>731</v>
      </c>
    </row>
    <row spans="1:2" r="24">
      <c s="4" r="A24" t="s">
        <v>723</v>
      </c>
      <c s="8" r="B24" t="n">
        <v>69.81</v>
      </c>
    </row>
    <row spans="1:2" r="25">
      <c s="4" r="A25" t="s">
        <v>724</v>
      </c>
      <c s="6" r="B25" t="n">
        <v>4873</v>
      </c>
    </row>
    <row spans="1:2" r="26">
      <c s="4" r="A26" t="s">
        <v>725</v>
      </c>
      <c s="8" r="B26" t="n">
        <v>69.26000000000001</v>
      </c>
    </row>
    <row spans="1:2" r="27">
      <c s="4" r="A27" t="s">
        <v>732</v>
      </c>
    </row>
    <row spans="1:2" r="28">
      <c s="3" r="A28" t="s">
        <v>719</v>
      </c>
    </row>
    <row spans="1:2" r="29">
      <c s="4" r="A29" t="s">
        <v>727</v>
      </c>
      <c s="9" r="B29" t="n">
        <v>72.11</v>
      </c>
    </row>
    <row spans="1:2" r="30">
      <c s="4" r="A30" t="s">
        <v>728</v>
      </c>
      <c s="8" r="B30" t="n">
        <v>78.31</v>
      </c>
    </row>
    <row spans="1:2" r="31">
      <c s="4" r="A31" t="s">
        <v>720</v>
      </c>
      <c s="6" r="B31" t="n">
        <v>8927</v>
      </c>
    </row>
    <row spans="1:2" r="32">
      <c s="4" r="A32" t="s">
        <v>721</v>
      </c>
      <c s="4" r="B32" t="s">
        <v>715</v>
      </c>
    </row>
    <row spans="1:2" r="33">
      <c s="4" r="A33" t="s">
        <v>723</v>
      </c>
      <c s="8" r="B33" t="n">
        <v>73.56</v>
      </c>
    </row>
    <row spans="1:2" r="34">
      <c s="4" r="A34" t="s">
        <v>724</v>
      </c>
      <c s="6" r="B34" t="n">
        <v>3206</v>
      </c>
    </row>
    <row spans="1:2" r="35">
      <c s="4" r="A35" t="s">
        <v>725</v>
      </c>
      <c s="8" r="B35" t="n">
        <v>72.51000000000001</v>
      </c>
    </row>
    <row spans="1:2" r="36">
      <c s="4" r="A36" t="s">
        <v>733</v>
      </c>
    </row>
    <row spans="1:2" r="37">
      <c s="3" r="A37" t="s">
        <v>719</v>
      </c>
    </row>
    <row spans="1:2" r="38">
      <c s="4" r="A38" t="s">
        <v>727</v>
      </c>
      <c s="9" r="B38" t="n">
        <v>83.88</v>
      </c>
    </row>
    <row spans="1:2" r="39">
      <c s="4" r="A39" t="s">
        <v>728</v>
      </c>
      <c s="8" r="B39" t="n">
        <v>84.93000000000001</v>
      </c>
    </row>
    <row spans="1:2" r="40">
      <c s="4" r="A40" t="s">
        <v>720</v>
      </c>
      <c s="6" r="B40" t="n">
        <v>7585</v>
      </c>
    </row>
    <row spans="1:2" r="41">
      <c s="4" r="A41" t="s">
        <v>721</v>
      </c>
      <c s="4" r="B41" t="s">
        <v>687</v>
      </c>
    </row>
    <row spans="1:2" r="42">
      <c s="4" r="A42" t="s">
        <v>723</v>
      </c>
      <c s="8" r="B42" t="n">
        <v>84.17</v>
      </c>
    </row>
    <row spans="1:2" r="43">
      <c s="4" r="A43" t="s">
        <v>724</v>
      </c>
      <c s="6" r="B43" t="n">
        <v>6514</v>
      </c>
    </row>
    <row spans="1:2" r="44">
      <c s="4" r="A44" t="s">
        <v>725</v>
      </c>
      <c s="8" r="B44" t="n">
        <v>84.20999999999999</v>
      </c>
    </row>
    <row spans="1:2" r="45">
      <c s="4" r="A45" t="s">
        <v>734</v>
      </c>
    </row>
    <row spans="1:2" r="46">
      <c s="3" r="A46" t="s">
        <v>719</v>
      </c>
    </row>
    <row spans="1:2" r="47">
      <c s="4" r="A47" t="s">
        <v>727</v>
      </c>
      <c s="9" r="B47" t="n">
        <v>88.61</v>
      </c>
    </row>
    <row spans="1:2" r="48">
      <c s="4" r="A48" t="s">
        <v>728</v>
      </c>
      <c s="8" r="B48" t="n">
        <v>114.83</v>
      </c>
    </row>
    <row spans="1:2" r="49">
      <c s="4" r="A49" t="s">
        <v>720</v>
      </c>
      <c s="6" r="B49" t="n">
        <v>12194</v>
      </c>
    </row>
    <row spans="1:2" r="50">
      <c s="4" r="A50" t="s">
        <v>721</v>
      </c>
      <c s="4" r="B50" t="s">
        <v>735</v>
      </c>
    </row>
    <row spans="1:2" r="51">
      <c s="4" r="A51" t="s">
        <v>723</v>
      </c>
      <c s="8" r="B51" t="n">
        <v>95.48</v>
      </c>
    </row>
    <row spans="1:2" r="52">
      <c s="4" r="A52" t="s">
        <v>724</v>
      </c>
      <c s="6" r="B52" t="n">
        <v>2920</v>
      </c>
    </row>
    <row spans="1:2" r="53">
      <c s="4" r="A53" t="s">
        <v>725</v>
      </c>
      <c s="8" r="B53" t="n">
        <v>96.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6</v>
      </c>
      <c s="2" r="B1" t="s">
        <v>1</v>
      </c>
    </row>
    <row spans="1:4" r="2">
      <c s="2" r="B2" t="s">
        <v>2</v>
      </c>
      <c s="2" r="C2" t="s">
        <v>31</v>
      </c>
      <c s="2" r="D2" t="s">
        <v>32</v>
      </c>
    </row>
    <row spans="1:4" r="3">
      <c s="3" r="A3" t="s">
        <v>227</v>
      </c>
    </row>
    <row spans="1:4" r="4">
      <c s="4" r="A4" t="s">
        <v>737</v>
      </c>
      <c s="6" r="B4" t="n">
        <v>38583</v>
      </c>
      <c s="6" r="C4" t="n">
        <v>41939</v>
      </c>
      <c s="6" r="D4" t="n">
        <v>42059</v>
      </c>
    </row>
    <row spans="1:4" r="5">
      <c s="4" r="A5" t="s">
        <v>738</v>
      </c>
      <c s="6" r="B5" t="n">
        <v>7118</v>
      </c>
      <c s="6" r="C5" t="n">
        <v>6105</v>
      </c>
      <c s="6" r="D5" t="n">
        <v>6570</v>
      </c>
    </row>
    <row spans="1:4" r="6">
      <c s="4" r="A6" t="s">
        <v>739</v>
      </c>
      <c s="6" r="B6" t="n">
        <v>-2561</v>
      </c>
      <c s="6" r="C6" t="n">
        <v>-8269</v>
      </c>
      <c s="6" r="D6" t="n">
        <v>-5168</v>
      </c>
    </row>
    <row spans="1:4" r="7">
      <c s="4" r="A7" t="s">
        <v>740</v>
      </c>
      <c s="6" r="B7" t="n">
        <v>-2053</v>
      </c>
      <c s="6" r="C7" t="n">
        <v>-1192</v>
      </c>
      <c s="6" r="D7" t="n">
        <v>-1522</v>
      </c>
    </row>
    <row spans="1:4" r="8">
      <c s="4" r="A8" t="s">
        <v>741</v>
      </c>
      <c s="6" r="B8" t="n">
        <v>41087</v>
      </c>
      <c s="6" r="C8" t="n">
        <v>38583</v>
      </c>
      <c s="6" r="D8" t="n">
        <v>41939</v>
      </c>
    </row>
    <row spans="1:4" r="9">
      <c s="4" r="A9" t="s">
        <v>742</v>
      </c>
      <c s="8" r="B9" t="n">
        <v>76.09999999999999</v>
      </c>
      <c s="8" r="C9" t="n">
        <v>70.33</v>
      </c>
      <c s="8" r="D9" t="n">
        <v>67.77</v>
      </c>
    </row>
    <row spans="1:4" r="10">
      <c s="4" r="A10" t="s">
        <v>743</v>
      </c>
      <c s="9" r="B10" t="n">
        <v>86.86</v>
      </c>
      <c s="9" r="C10" t="n">
        <v>99.04000000000001</v>
      </c>
      <c s="9" r="D10" t="n">
        <v>72.16</v>
      </c>
    </row>
    <row spans="1:4" r="11">
      <c s="4" r="A11" t="s">
        <v>744</v>
      </c>
      <c s="9" r="B11" t="n">
        <v>60.1</v>
      </c>
      <c s="9" r="C11" t="n">
        <v>64.19</v>
      </c>
      <c s="9" r="D11" t="n">
        <v>51.73</v>
      </c>
    </row>
    <row spans="1:4" r="12">
      <c s="4" r="A12" t="s">
        <v>745</v>
      </c>
      <c s="9" r="B12" t="n">
        <v>80.34</v>
      </c>
      <c s="9" r="C12" t="n">
        <v>73.56</v>
      </c>
      <c s="9" r="D12" t="n">
        <v>70.56999999999999</v>
      </c>
    </row>
    <row spans="1:4" r="13">
      <c s="4" r="A13" t="s">
        <v>746</v>
      </c>
      <c s="8" r="B13" t="n">
        <v>78.73</v>
      </c>
      <c s="8" r="C13" t="n">
        <v>76.09999999999999</v>
      </c>
      <c s="8" r="D13" t="n">
        <v>70.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7</v>
      </c>
      <c s="2" r="B1" t="s">
        <v>1</v>
      </c>
    </row>
    <row spans="1:4" r="2">
      <c s="2" r="B2" t="s">
        <v>2</v>
      </c>
      <c s="2" r="C2" t="s">
        <v>31</v>
      </c>
      <c s="2" r="D2" t="s">
        <v>32</v>
      </c>
    </row>
    <row spans="1:4" r="3">
      <c s="3" r="A3" t="s">
        <v>671</v>
      </c>
    </row>
    <row spans="1:4" r="4">
      <c s="4" r="A4" t="s">
        <v>748</v>
      </c>
      <c s="6" r="B4" t="n">
        <v>4138</v>
      </c>
      <c s="6" r="C4" t="n">
        <v>4171</v>
      </c>
      <c s="6" r="D4" t="n">
        <v>3566</v>
      </c>
    </row>
    <row spans="1:4" r="5">
      <c s="4" r="A5" t="s">
        <v>696</v>
      </c>
      <c s="6" r="B5" t="n">
        <v>1254</v>
      </c>
      <c s="6" r="C5" t="n">
        <v>1341</v>
      </c>
      <c s="6" r="D5" t="n">
        <v>1949</v>
      </c>
    </row>
    <row spans="1:4" r="6">
      <c s="4" r="A6" t="s">
        <v>749</v>
      </c>
      <c s="6" r="B6" t="n">
        <v>-1495</v>
      </c>
      <c s="6" r="C6" t="n">
        <v>-1186</v>
      </c>
      <c s="6" r="D6" t="n">
        <v>-958</v>
      </c>
    </row>
    <row spans="1:4" r="7">
      <c s="4" r="A7" t="s">
        <v>750</v>
      </c>
      <c s="6" r="B7" t="n">
        <v>-326</v>
      </c>
      <c s="6" r="C7" t="n">
        <v>-188</v>
      </c>
      <c s="6" r="D7" t="n">
        <v>-386</v>
      </c>
    </row>
    <row spans="1:4" r="8">
      <c s="4" r="A8" t="s">
        <v>751</v>
      </c>
      <c s="6" r="B8" t="n">
        <v>3571</v>
      </c>
      <c s="6" r="C8" t="n">
        <v>4138</v>
      </c>
      <c s="6" r="D8" t="n">
        <v>4171</v>
      </c>
    </row>
    <row spans="1:4" r="9">
      <c s="4" r="A9" t="s">
        <v>752</v>
      </c>
      <c s="8" r="B9" t="n">
        <v>80.8</v>
      </c>
      <c s="8" r="C9" t="n">
        <v>76.01000000000001</v>
      </c>
      <c s="8" r="D9" t="n">
        <v>73.62</v>
      </c>
    </row>
    <row spans="1:4" r="10">
      <c s="4" r="A10" t="s">
        <v>753</v>
      </c>
      <c s="9" r="B10" t="n">
        <v>82.37</v>
      </c>
      <c s="9" r="C10" t="n">
        <v>96.08</v>
      </c>
      <c s="9" r="D10" t="n">
        <v>75.65000000000001</v>
      </c>
    </row>
    <row spans="1:4" r="11">
      <c s="4" r="A11" t="s">
        <v>754</v>
      </c>
      <c s="9" r="B11" t="n">
        <v>71.3</v>
      </c>
      <c s="9" r="C11" t="n">
        <v>81.59</v>
      </c>
      <c s="9" r="D11" t="n">
        <v>66.98</v>
      </c>
    </row>
    <row spans="1:4" r="12">
      <c s="4" r="A12" t="s">
        <v>755</v>
      </c>
      <c s="9" r="B12" t="n">
        <v>83.86</v>
      </c>
      <c s="9" r="C12" t="n">
        <v>78.68000000000001</v>
      </c>
      <c s="9" r="D12" t="n">
        <v>74.53</v>
      </c>
    </row>
    <row spans="1:4" r="13">
      <c s="4" r="A13" t="s">
        <v>756</v>
      </c>
      <c s="8" r="B13" t="n">
        <v>85.04000000000001</v>
      </c>
      <c s="8" r="C13" t="n">
        <v>80.8</v>
      </c>
      <c s="8" r="D13" t="n">
        <v>76.010000000000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7</v>
      </c>
      <c s="2" r="B1" t="s">
        <v>1</v>
      </c>
    </row>
    <row spans="1:4" r="2">
      <c s="2" r="B2" t="s">
        <v>2</v>
      </c>
      <c s="2" r="C2" t="s">
        <v>31</v>
      </c>
      <c s="2" r="D2" t="s">
        <v>32</v>
      </c>
    </row>
    <row spans="1:4" r="3">
      <c s="3" r="A3" t="s">
        <v>671</v>
      </c>
    </row>
    <row spans="1:4" r="4">
      <c s="4" r="A4" t="s">
        <v>703</v>
      </c>
      <c s="4" r="B4" t="s">
        <v>704</v>
      </c>
      <c s="4" r="C4" t="s">
        <v>705</v>
      </c>
      <c s="4" r="D4" t="s">
        <v>706</v>
      </c>
    </row>
    <row spans="1:4" r="5">
      <c s="4" r="A5" t="s">
        <v>707</v>
      </c>
      <c s="4" r="B5" t="s">
        <v>758</v>
      </c>
      <c s="4" r="C5" t="s">
        <v>759</v>
      </c>
      <c s="4" r="D5" t="s">
        <v>760</v>
      </c>
    </row>
    <row spans="1:4" r="6">
      <c s="4" r="A6" t="s">
        <v>711</v>
      </c>
      <c s="4" r="B6" t="s">
        <v>761</v>
      </c>
      <c s="4" r="C6" t="s">
        <v>762</v>
      </c>
      <c s="4" r="D6" t="s">
        <v>762</v>
      </c>
    </row>
    <row spans="1:4" r="7">
      <c s="4" r="A7" t="s">
        <v>716</v>
      </c>
      <c s="8" r="B7" t="n">
        <v>12.45</v>
      </c>
      <c s="8" r="C7" t="n">
        <v>12.67</v>
      </c>
      <c s="8" r="D7" t="n">
        <v>9.9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3</v>
      </c>
      <c s="2" r="B1" t="s">
        <v>1</v>
      </c>
    </row>
    <row spans="1:4" r="2">
      <c s="2" r="B2" t="s">
        <v>2</v>
      </c>
      <c s="2" r="C2" t="s">
        <v>31</v>
      </c>
      <c s="2" r="D2" t="s">
        <v>32</v>
      </c>
    </row>
    <row spans="1:4" r="3">
      <c s="3" r="A3" t="s">
        <v>671</v>
      </c>
    </row>
    <row spans="1:4" r="4">
      <c s="4" r="A4" t="s">
        <v>126</v>
      </c>
      <c s="7" r="B4" t="n">
        <v>326</v>
      </c>
      <c s="7" r="C4" t="n">
        <v>329</v>
      </c>
      <c s="7" r="D4" t="n">
        <v>315</v>
      </c>
    </row>
    <row spans="1:4" r="5">
      <c s="4" r="A5" t="s">
        <v>682</v>
      </c>
    </row>
    <row spans="1:4" r="6">
      <c s="3" r="A6" t="s">
        <v>671</v>
      </c>
    </row>
    <row spans="1:4" r="7">
      <c s="4" r="A7" t="s">
        <v>126</v>
      </c>
      <c s="6" r="B7" t="n">
        <v>176</v>
      </c>
      <c s="6" r="C7" t="n">
        <v>177</v>
      </c>
      <c s="6" r="D7" t="n">
        <v>165</v>
      </c>
    </row>
    <row spans="1:4" r="8">
      <c s="4" r="A8" t="s">
        <v>697</v>
      </c>
    </row>
    <row spans="1:4" r="9">
      <c s="3" r="A9" t="s">
        <v>671</v>
      </c>
    </row>
    <row spans="1:4" r="10">
      <c s="4" r="A10" t="s">
        <v>126</v>
      </c>
      <c s="6" r="B10" t="n">
        <v>107</v>
      </c>
      <c s="6" r="C10" t="n">
        <v>114</v>
      </c>
      <c s="6" r="D10" t="n">
        <v>110</v>
      </c>
    </row>
    <row spans="1:4" r="11">
      <c s="4" r="A11" t="s">
        <v>699</v>
      </c>
    </row>
    <row spans="1:4" r="12">
      <c s="3" r="A12" t="s">
        <v>671</v>
      </c>
    </row>
    <row spans="1:4" r="13">
      <c s="4" r="A13" t="s">
        <v>126</v>
      </c>
      <c s="7" r="B13" t="n">
        <v>43</v>
      </c>
      <c s="7" r="C13" t="n">
        <v>38</v>
      </c>
      <c s="7" r="D13" t="n">
        <v>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s="1" r="A1" t="s">
        <v>764</v>
      </c>
      <c s="2" r="B1" t="s">
        <v>1</v>
      </c>
    </row>
    <row spans="1:4" r="2">
      <c s="2" r="B2" t="s">
        <v>765</v>
      </c>
      <c s="2" r="C2" t="s">
        <v>611</v>
      </c>
      <c s="2" r="D2" t="s">
        <v>402</v>
      </c>
    </row>
    <row spans="1:4" r="3">
      <c s="3" r="A3" t="s">
        <v>766</v>
      </c>
    </row>
    <row spans="1:4" r="4">
      <c s="4" r="A4" t="s">
        <v>767</v>
      </c>
      <c s="6" r="B4" t="n">
        <v>100</v>
      </c>
    </row>
    <row spans="1:4" r="5">
      <c s="4" r="A5" t="s">
        <v>768</v>
      </c>
      <c s="4" r="B5" t="s">
        <v>769</v>
      </c>
      <c s="4" r="C5" t="s">
        <v>769</v>
      </c>
      <c s="4" r="D5" t="s">
        <v>769</v>
      </c>
    </row>
    <row spans="1:4" r="6">
      <c s="4" r="A6" t="s">
        <v>409</v>
      </c>
      <c s="7" r="B6" t="n">
        <v>2575</v>
      </c>
      <c s="7" r="C6" t="n">
        <v>1773</v>
      </c>
      <c s="7" r="D6" t="n">
        <v>420</v>
      </c>
    </row>
    <row spans="1:4" r="7">
      <c s="4" r="A7" t="s">
        <v>770</v>
      </c>
      <c s="6" r="B7" t="n">
        <v>162</v>
      </c>
      <c s="6" r="C7" t="n">
        <v>190</v>
      </c>
    </row>
    <row spans="1:4" r="8">
      <c s="4" r="A8" t="s">
        <v>771</v>
      </c>
      <c s="6" r="B8" t="n">
        <v>176</v>
      </c>
      <c s="6" r="C8" t="n">
        <v>243</v>
      </c>
      <c s="6" r="D8" t="n">
        <v>253</v>
      </c>
    </row>
    <row spans="1:4" r="9">
      <c s="4" r="A9" t="s">
        <v>772</v>
      </c>
    </row>
    <row spans="1:4" r="10">
      <c s="3" r="A10" t="s">
        <v>766</v>
      </c>
    </row>
    <row spans="1:4" r="11">
      <c s="4" r="A11" t="s">
        <v>409</v>
      </c>
      <c s="6" r="B11" t="n">
        <v>883</v>
      </c>
      <c s="6" r="C11" t="n">
        <v>289</v>
      </c>
      <c s="6" r="D11" t="n">
        <v>53</v>
      </c>
    </row>
    <row spans="1:4" r="12">
      <c s="4" r="A12" t="s">
        <v>773</v>
      </c>
    </row>
    <row spans="1:4" r="13">
      <c s="3" r="A13" t="s">
        <v>766</v>
      </c>
    </row>
    <row spans="1:4" r="14">
      <c s="4" r="A14" t="s">
        <v>409</v>
      </c>
      <c s="7" r="B14" t="n">
        <v>1692</v>
      </c>
      <c s="7" r="C14" t="n">
        <v>1484</v>
      </c>
      <c s="7" r="D14" t="n">
        <v>473</v>
      </c>
    </row>
    <row spans="1:4" r="15">
      <c s="4" r="A15" t="s">
        <v>774</v>
      </c>
    </row>
    <row spans="1:4" r="16">
      <c s="3" r="A16" t="s">
        <v>766</v>
      </c>
    </row>
    <row spans="1:4" r="17">
      <c s="4" r="A17" t="s">
        <v>768</v>
      </c>
      <c s="4" r="B17" t="s">
        <v>775</v>
      </c>
    </row>
    <row spans="1:4" r="18">
      <c s="4" r="A18" t="s">
        <v>776</v>
      </c>
    </row>
    <row spans="1:4" r="19">
      <c s="3" r="A19" t="s">
        <v>766</v>
      </c>
    </row>
    <row spans="1:4" r="20">
      <c s="4" r="A20" t="s">
        <v>768</v>
      </c>
      <c s="4" r="B20" t="s">
        <v>47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7</v>
      </c>
      <c s="2" r="B1" t="s">
        <v>1</v>
      </c>
    </row>
    <row spans="1:4" r="2">
      <c s="2" r="B2" t="s">
        <v>2</v>
      </c>
      <c s="2" r="C2" t="s">
        <v>31</v>
      </c>
      <c s="2" r="D2" t="s">
        <v>32</v>
      </c>
    </row>
    <row spans="1:4" r="3">
      <c s="3" r="A3" t="s">
        <v>230</v>
      </c>
    </row>
    <row spans="1:4" r="4">
      <c s="4" r="A4" t="s">
        <v>778</v>
      </c>
      <c s="7" r="B4" t="n">
        <v>-691</v>
      </c>
      <c s="7" r="C4" t="n">
        <v>1990</v>
      </c>
      <c s="7" r="D4" t="n">
        <v>1904</v>
      </c>
    </row>
    <row spans="1:4" r="5">
      <c s="4" r="A5" t="s">
        <v>779</v>
      </c>
      <c s="6" r="B5" t="n">
        <v>3572</v>
      </c>
      <c s="6" r="C5" t="n">
        <v>5649</v>
      </c>
      <c s="6" r="D5" t="n">
        <v>6787</v>
      </c>
    </row>
    <row spans="1:4" r="6">
      <c s="4" r="A6" t="s">
        <v>43</v>
      </c>
      <c s="7" r="B6" t="n">
        <v>2881</v>
      </c>
      <c s="7" r="C6" t="n">
        <v>7639</v>
      </c>
      <c s="7" r="D6" t="n">
        <v>86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0</v>
      </c>
      <c s="2" r="B1" t="s">
        <v>2</v>
      </c>
      <c s="2" r="C1" t="s">
        <v>31</v>
      </c>
    </row>
    <row spans="1:3" r="2">
      <c s="3" r="A2" t="s">
        <v>230</v>
      </c>
    </row>
    <row spans="1:3" r="3">
      <c s="4" r="A3" t="s">
        <v>781</v>
      </c>
      <c s="7" r="B3" t="n">
        <v>266</v>
      </c>
      <c s="7" r="C3" t="n">
        <v>327</v>
      </c>
    </row>
    <row spans="1:3" r="4">
      <c s="4" r="A4" t="s">
        <v>782</v>
      </c>
      <c s="6" r="B4" t="n">
        <v>-1418</v>
      </c>
      <c s="6" r="C4" t="n">
        <v>-1435</v>
      </c>
    </row>
    <row spans="1:3" r="5">
      <c s="4" r="A5" t="s">
        <v>783</v>
      </c>
      <c s="6" r="B5" t="n">
        <v>-152</v>
      </c>
      <c s="6" r="C5" t="n">
        <v>-227</v>
      </c>
    </row>
    <row spans="1:3" r="6">
      <c s="4" r="A6" t="s">
        <v>784</v>
      </c>
      <c s="6" r="B6" t="n">
        <v>-176</v>
      </c>
      <c s="6" r="C6" t="n">
        <v>-331</v>
      </c>
    </row>
    <row spans="1:3" r="7">
      <c s="4" r="A7" t="s">
        <v>82</v>
      </c>
      <c s="6" r="B7" t="n">
        <v>159</v>
      </c>
      <c s="6" r="C7" t="n">
        <v>112</v>
      </c>
    </row>
    <row spans="1:3" r="8">
      <c s="4" r="A8" t="s">
        <v>785</v>
      </c>
      <c s="6" r="B8" t="n">
        <v>454</v>
      </c>
      <c s="6" r="C8" t="n">
        <v>402</v>
      </c>
    </row>
    <row spans="1:3" r="9">
      <c s="4" r="A9" t="s">
        <v>786</v>
      </c>
      <c s="7" r="B9" t="n">
        <v>-867</v>
      </c>
      <c s="7" r="C9" t="n">
        <v>-115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7</v>
      </c>
      <c s="2" r="B1" t="s">
        <v>1</v>
      </c>
    </row>
    <row spans="1:4" r="2">
      <c s="2" r="B2" t="s">
        <v>2</v>
      </c>
      <c s="2" r="C2" t="s">
        <v>31</v>
      </c>
      <c s="2" r="D2" t="s">
        <v>32</v>
      </c>
    </row>
    <row spans="1:4" r="3">
      <c s="3" r="A3" t="s">
        <v>788</v>
      </c>
    </row>
    <row spans="1:4" r="4">
      <c s="4" r="A4" t="s">
        <v>789</v>
      </c>
      <c s="7" r="B4" t="n">
        <v>90</v>
      </c>
      <c s="7" r="C4" t="n">
        <v>718</v>
      </c>
      <c s="7" r="D4" t="n">
        <v>682</v>
      </c>
    </row>
    <row spans="1:4" r="5">
      <c s="4" r="A5" t="s">
        <v>790</v>
      </c>
      <c s="6" r="B5" t="n">
        <v>12</v>
      </c>
      <c s="6" r="C5" t="n">
        <v>51</v>
      </c>
      <c s="6" r="D5" t="n">
        <v>60</v>
      </c>
    </row>
    <row spans="1:4" r="6">
      <c s="4" r="A6" t="s">
        <v>791</v>
      </c>
      <c s="6" r="B6" t="n">
        <v>1085</v>
      </c>
      <c s="6" r="C6" t="n">
        <v>1380</v>
      </c>
      <c s="6" r="D6" t="n">
        <v>1211</v>
      </c>
    </row>
    <row spans="1:4" r="7">
      <c s="4" r="A7" t="s">
        <v>792</v>
      </c>
      <c s="6" r="B7" t="n">
        <v>1187</v>
      </c>
      <c s="6" r="C7" t="n">
        <v>2149</v>
      </c>
      <c s="6" r="D7" t="n">
        <v>1953</v>
      </c>
    </row>
    <row spans="1:4" r="8">
      <c s="3" r="A8" t="s">
        <v>793</v>
      </c>
    </row>
    <row spans="1:4" r="9">
      <c s="4" r="A9" t="s">
        <v>789</v>
      </c>
      <c s="6" r="B9" t="n">
        <v>-356</v>
      </c>
      <c s="6" r="C9" t="n">
        <v>-194</v>
      </c>
      <c s="6" r="D9" t="n">
        <v>-109</v>
      </c>
    </row>
    <row spans="1:4" r="10">
      <c s="4" r="A10" t="s">
        <v>790</v>
      </c>
      <c s="6" r="B10" t="n">
        <v>-19</v>
      </c>
      <c s="6" r="C10" t="n">
        <v>-9</v>
      </c>
      <c s="6" r="D10" t="n">
        <v>-4</v>
      </c>
    </row>
    <row spans="1:4" r="11">
      <c s="4" r="A11" t="s">
        <v>791</v>
      </c>
      <c s="6" r="B11" t="n">
        <v>-52</v>
      </c>
      <c s="6" r="C11" t="n">
        <v>-12</v>
      </c>
      <c s="6" r="D11" t="n">
        <v>34</v>
      </c>
    </row>
    <row spans="1:4" r="12">
      <c s="4" r="A12" t="s">
        <v>794</v>
      </c>
      <c s="6" r="B12" t="n">
        <v>-14</v>
      </c>
      <c s="6" r="C12" t="n">
        <v>-6</v>
      </c>
      <c s="6" r="D12" t="n">
        <v>-26</v>
      </c>
    </row>
    <row spans="1:4" r="13">
      <c s="4" r="A13" t="s">
        <v>795</v>
      </c>
      <c s="6" r="B13" t="n">
        <v>-441</v>
      </c>
      <c s="6" r="C13" t="n">
        <v>-221</v>
      </c>
      <c s="6" r="D13" t="n">
        <v>-105</v>
      </c>
    </row>
    <row spans="1:4" r="14">
      <c s="4" r="A14" t="s">
        <v>796</v>
      </c>
      <c s="7" r="B14" t="n">
        <v>746</v>
      </c>
      <c s="7" r="C14" t="n">
        <v>1928</v>
      </c>
      <c s="7" r="D14" t="n">
        <v>18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7</v>
      </c>
      <c s="2" r="B1" t="s">
        <v>1</v>
      </c>
    </row>
    <row spans="1:4" r="2">
      <c s="2" r="B2" t="s">
        <v>2</v>
      </c>
      <c s="2" r="C2" t="s">
        <v>31</v>
      </c>
      <c s="2" r="D2" t="s">
        <v>32</v>
      </c>
    </row>
    <row spans="1:4" r="3">
      <c s="3" r="A3" t="s">
        <v>798</v>
      </c>
    </row>
    <row spans="1:4" r="4">
      <c s="4" r="A4" t="s">
        <v>768</v>
      </c>
      <c s="4" r="B4" t="s">
        <v>769</v>
      </c>
      <c s="4" r="C4" t="s">
        <v>769</v>
      </c>
      <c s="4" r="D4" t="s">
        <v>769</v>
      </c>
    </row>
    <row spans="1:4" r="5">
      <c s="4" r="A5" t="s">
        <v>799</v>
      </c>
      <c s="4" r="B5" t="s">
        <v>800</v>
      </c>
      <c s="4" r="C5" t="s">
        <v>801</v>
      </c>
      <c s="4" r="D5" t="s">
        <v>802</v>
      </c>
    </row>
    <row spans="1:4" r="6">
      <c s="4" r="A6" t="s">
        <v>138</v>
      </c>
      <c s="4" r="B6" t="s">
        <v>803</v>
      </c>
      <c s="4" r="C6" t="s">
        <v>803</v>
      </c>
    </row>
    <row spans="1:4" r="7">
      <c s="4" r="A7" t="s">
        <v>804</v>
      </c>
      <c s="4" r="B7" t="s">
        <v>805</v>
      </c>
      <c s="4" r="C7" t="s">
        <v>806</v>
      </c>
      <c s="4" r="D7" t="s">
        <v>807</v>
      </c>
    </row>
    <row spans="1:4" r="8">
      <c s="4" r="A8" t="s">
        <v>808</v>
      </c>
    </row>
    <row spans="1:4" r="9">
      <c s="3" r="A9" t="s">
        <v>798</v>
      </c>
    </row>
    <row spans="1:4" r="10">
      <c s="4" r="A10" t="s">
        <v>809</v>
      </c>
      <c s="4" r="B10" t="s">
        <v>810</v>
      </c>
      <c s="4" r="C10" t="s">
        <v>564</v>
      </c>
      <c s="4" r="D10" t="s">
        <v>8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93</v>
      </c>
      <c s="2" r="B1" t="s">
        <v>1</v>
      </c>
    </row>
    <row spans="1:4" r="2">
      <c s="2" r="B2" t="s">
        <v>2</v>
      </c>
      <c s="2" r="C2" t="s">
        <v>31</v>
      </c>
      <c s="2" r="D2" t="s">
        <v>32</v>
      </c>
    </row>
    <row spans="1:4" r="3">
      <c s="4" r="A3" t="s">
        <v>169</v>
      </c>
    </row>
    <row spans="1:4" r="4">
      <c s="4" r="A4" t="s">
        <v>194</v>
      </c>
      <c s="7" r="B4" t="n">
        <v>2</v>
      </c>
      <c s="8" r="C4" t="n">
        <v>1.6</v>
      </c>
      <c s="8" r="D4" t="n">
        <v>1.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1</v>
      </c>
      <c s="2" r="B1" t="s">
        <v>1</v>
      </c>
    </row>
    <row spans="1:4" r="2">
      <c s="2" r="B2" t="s">
        <v>2</v>
      </c>
      <c s="2" r="C2" t="s">
        <v>31</v>
      </c>
      <c s="2" r="D2" t="s">
        <v>32</v>
      </c>
    </row>
    <row spans="1:4" r="3">
      <c s="3" r="A3" t="s">
        <v>230</v>
      </c>
    </row>
    <row spans="1:4" r="4">
      <c s="4" r="A4" t="s">
        <v>812</v>
      </c>
      <c s="7" r="B4" t="n">
        <v>1402</v>
      </c>
      <c s="7" r="C4" t="n">
        <v>1452</v>
      </c>
      <c s="7" r="D4" t="n">
        <v>1453</v>
      </c>
    </row>
    <row spans="1:4" r="5">
      <c s="4" r="A5" t="s">
        <v>813</v>
      </c>
      <c s="6" r="B5" t="n">
        <v>140</v>
      </c>
      <c s="6" r="C5" t="n">
        <v>154</v>
      </c>
      <c s="6" r="D5" t="n">
        <v>146</v>
      </c>
    </row>
    <row spans="1:4" r="6">
      <c s="4" r="A6" t="s">
        <v>814</v>
      </c>
      <c s="6" r="B6" t="n">
        <v>136</v>
      </c>
      <c s="6" r="C6" t="n">
        <v>96</v>
      </c>
      <c s="6" r="D6" t="n">
        <v>109</v>
      </c>
    </row>
    <row spans="1:4" r="7">
      <c s="4" r="A7" t="s">
        <v>815</v>
      </c>
      <c s="6" r="B7" t="n">
        <v>5</v>
      </c>
      <c s="6" r="C7" t="n">
        <v>43</v>
      </c>
    </row>
    <row spans="1:4" r="8">
      <c s="4" r="A8" t="s">
        <v>511</v>
      </c>
      <c s="6" r="B8" t="n">
        <v>-78</v>
      </c>
      <c s="6" r="C8" t="n">
        <v>-62</v>
      </c>
      <c s="6" r="D8" t="n">
        <v>-47</v>
      </c>
    </row>
    <row spans="1:4" r="9">
      <c s="4" r="A9" t="s">
        <v>816</v>
      </c>
      <c s="6" r="B9" t="n">
        <v>-99</v>
      </c>
      <c s="6" r="C9" t="n">
        <v>-27</v>
      </c>
      <c s="6" r="D9" t="n">
        <v>-64</v>
      </c>
    </row>
    <row spans="1:4" r="10">
      <c s="4" r="A10" t="s">
        <v>817</v>
      </c>
      <c s="6" r="B10" t="n">
        <v>-203</v>
      </c>
      <c s="6" r="C10" t="n">
        <v>-212</v>
      </c>
      <c s="6" r="D10" t="n">
        <v>-109</v>
      </c>
    </row>
    <row spans="1:4" r="11">
      <c s="4" r="A11" t="s">
        <v>818</v>
      </c>
      <c s="6" r="B11" t="n">
        <v>-18</v>
      </c>
      <c s="6" r="C11" t="n">
        <v>-42</v>
      </c>
      <c s="6" r="D11" t="n">
        <v>-36</v>
      </c>
    </row>
    <row spans="1:4" r="12">
      <c s="4" r="A12" t="s">
        <v>819</v>
      </c>
      <c s="7" r="B12" t="n">
        <v>1285</v>
      </c>
      <c s="7" r="C12" t="n">
        <v>1402</v>
      </c>
      <c s="7" r="D12" t="n">
        <v>14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s="1" r="A1" t="s">
        <v>820</v>
      </c>
      <c s="2" r="B1" t="s">
        <v>1</v>
      </c>
    </row>
    <row spans="1:2" r="2">
      <c s="2" r="B2" t="s">
        <v>2</v>
      </c>
    </row>
    <row spans="1:2" r="3">
      <c s="4" r="A3" t="s">
        <v>821</v>
      </c>
    </row>
    <row spans="1:2" r="4">
      <c s="3" r="A4" t="s">
        <v>822</v>
      </c>
    </row>
    <row spans="1:2" r="5">
      <c s="4" r="A5" t="s">
        <v>823</v>
      </c>
      <c s="4" r="B5" t="s">
        <v>824</v>
      </c>
    </row>
    <row spans="1:2" r="6">
      <c s="4" r="A6" t="s">
        <v>825</v>
      </c>
    </row>
    <row spans="1:2" r="7">
      <c s="3" r="A7" t="s">
        <v>822</v>
      </c>
    </row>
    <row spans="1:2" r="8">
      <c s="4" r="A8" t="s">
        <v>823</v>
      </c>
      <c s="4" r="B8" t="s">
        <v>826</v>
      </c>
    </row>
    <row spans="1:2" r="9">
      <c s="4" r="A9" t="s">
        <v>827</v>
      </c>
    </row>
    <row spans="1:2" r="10">
      <c s="3" r="A10" t="s">
        <v>822</v>
      </c>
    </row>
    <row spans="1:2" r="11">
      <c s="4" r="A11" t="s">
        <v>823</v>
      </c>
      <c s="4" r="B11" t="s">
        <v>828</v>
      </c>
    </row>
    <row spans="1:2" r="12">
      <c s="4" r="A12" t="s">
        <v>829</v>
      </c>
    </row>
    <row spans="1:2" r="13">
      <c s="3" r="A13" t="s">
        <v>822</v>
      </c>
    </row>
    <row spans="1:2" r="14">
      <c s="4" r="A14" t="s">
        <v>823</v>
      </c>
      <c s="4" r="B14" t="s">
        <v>830</v>
      </c>
    </row>
    <row spans="1:2" r="15">
      <c s="4" r="A15" t="s">
        <v>831</v>
      </c>
    </row>
    <row spans="1:2" r="16">
      <c s="3" r="A16" t="s">
        <v>822</v>
      </c>
    </row>
    <row spans="1:2" r="17">
      <c s="4" r="A17" t="s">
        <v>823</v>
      </c>
      <c s="4" r="B17" t="s">
        <v>832</v>
      </c>
    </row>
    <row spans="1:2" r="18">
      <c s="4" r="A18" t="s">
        <v>833</v>
      </c>
    </row>
    <row spans="1:2" r="19">
      <c s="3" r="A19" t="s">
        <v>822</v>
      </c>
    </row>
    <row spans="1:2" r="20">
      <c s="4" r="A20" t="s">
        <v>823</v>
      </c>
      <c s="4" r="B20" t="s">
        <v>832</v>
      </c>
    </row>
    <row spans="1:2" r="21">
      <c s="4" r="A21" t="s">
        <v>834</v>
      </c>
    </row>
    <row spans="1:2" r="22">
      <c s="3" r="A22" t="s">
        <v>822</v>
      </c>
    </row>
    <row spans="1:2" r="23">
      <c s="4" r="A23" t="s">
        <v>823</v>
      </c>
      <c s="4" r="B23" t="s">
        <v>835</v>
      </c>
    </row>
    <row spans="1:2" r="24">
      <c s="4" r="A24" t="s">
        <v>836</v>
      </c>
    </row>
    <row spans="1:2" r="25">
      <c s="3" r="A25" t="s">
        <v>822</v>
      </c>
    </row>
    <row spans="1:2" r="26">
      <c s="4" r="A26" t="s">
        <v>823</v>
      </c>
      <c s="4" r="B26" t="s">
        <v>837</v>
      </c>
    </row>
    <row spans="1:2" r="27">
      <c s="4" r="A27" t="s">
        <v>838</v>
      </c>
    </row>
    <row spans="1:2" r="28">
      <c s="3" r="A28" t="s">
        <v>822</v>
      </c>
    </row>
    <row spans="1:2" r="29">
      <c s="4" r="A29" t="s">
        <v>823</v>
      </c>
      <c s="4" r="B29" t="s">
        <v>8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0</v>
      </c>
      <c s="2" r="B1" t="s">
        <v>1</v>
      </c>
    </row>
    <row spans="1:4" r="2">
      <c s="2" r="B2" t="s">
        <v>2</v>
      </c>
      <c s="2" r="C2" t="s">
        <v>31</v>
      </c>
      <c s="2" r="D2" t="s">
        <v>32</v>
      </c>
    </row>
    <row spans="1:4" r="3">
      <c s="3" r="A3" t="s">
        <v>233</v>
      </c>
    </row>
    <row spans="1:4" r="4">
      <c s="4" r="A4" t="s">
        <v>841</v>
      </c>
      <c s="11" r="B4" t="n">
        <v>1.6</v>
      </c>
      <c s="11" r="C4" t="n">
        <v>2.1</v>
      </c>
      <c s="11" r="D4" t="n">
        <v>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42</v>
      </c>
      <c s="2" r="B1" t="s">
        <v>399</v>
      </c>
    </row>
    <row spans="1:2" r="2">
      <c s="3" r="A2" t="s">
        <v>233</v>
      </c>
    </row>
    <row spans="1:2" r="3">
      <c s="6" r="A3" t="n">
        <v>2016</v>
      </c>
      <c s="7" r="B3" t="n">
        <v>261</v>
      </c>
    </row>
    <row spans="1:2" r="4">
      <c s="6" r="A4" t="n">
        <v>2017</v>
      </c>
      <c s="6" r="B4" t="n">
        <v>205</v>
      </c>
    </row>
    <row spans="1:2" r="5">
      <c s="6" r="A5" t="n">
        <v>2018</v>
      </c>
      <c s="6" r="B5" t="n">
        <v>162</v>
      </c>
    </row>
    <row spans="1:2" r="6">
      <c s="6" r="A6" t="n">
        <v>2019</v>
      </c>
      <c s="6" r="B6" t="n">
        <v>145</v>
      </c>
    </row>
    <row spans="1:2" r="7">
      <c s="6" r="A7" t="n">
        <v>2020</v>
      </c>
      <c s="6" r="B7" t="n">
        <v>129</v>
      </c>
    </row>
    <row spans="1:2" r="8">
      <c s="4" r="A8" t="s">
        <v>843</v>
      </c>
      <c s="6" r="B8" t="n">
        <v>526</v>
      </c>
    </row>
    <row spans="1:2" r="9">
      <c s="4" r="A9" t="s">
        <v>166</v>
      </c>
      <c s="7" r="B9" t="n">
        <v>142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44</v>
      </c>
      <c s="2" r="C1" t="s">
        <v>1</v>
      </c>
    </row>
    <row spans="1:5" r="2">
      <c s="2" r="C2" t="s">
        <v>2</v>
      </c>
      <c s="2" r="D2" t="s">
        <v>31</v>
      </c>
      <c s="2" r="E2" t="s">
        <v>32</v>
      </c>
    </row>
    <row spans="1:5" r="3">
      <c s="3" r="A3" t="s">
        <v>845</v>
      </c>
    </row>
    <row spans="1:5" r="4">
      <c s="4" r="A4" t="s">
        <v>34</v>
      </c>
      <c s="7" r="C4" t="n">
        <v>35475</v>
      </c>
      <c s="7" r="D4" t="n">
        <v>48580</v>
      </c>
      <c s="7" r="E4" t="n">
        <v>45266</v>
      </c>
    </row>
    <row spans="1:5" r="5">
      <c s="4" r="A5" t="s">
        <v>846</v>
      </c>
      <c s="6" r="C5" t="n">
        <v>2881</v>
      </c>
      <c s="6" r="D5" t="n">
        <v>7639</v>
      </c>
      <c s="6" r="E5" t="n">
        <v>8691</v>
      </c>
    </row>
    <row spans="1:5" r="6">
      <c s="4" r="A6" t="s">
        <v>847</v>
      </c>
      <c s="6" r="C6" t="n">
        <v>68005</v>
      </c>
      <c s="6" r="D6" t="n">
        <v>66904</v>
      </c>
      <c s="6" r="E6" t="n">
        <v>67100</v>
      </c>
    </row>
    <row spans="1:5" r="7">
      <c s="4" r="A7" t="s">
        <v>124</v>
      </c>
      <c s="4" r="B7" t="s">
        <v>53</v>
      </c>
      <c s="6" r="C7" t="n">
        <v>4078</v>
      </c>
      <c s="6" r="D7" t="n">
        <v>4094</v>
      </c>
      <c s="6" r="E7" t="n">
        <v>3879</v>
      </c>
    </row>
    <row spans="1:5" r="8">
      <c s="4" r="A8" t="s">
        <v>848</v>
      </c>
      <c s="6" r="C8" t="n">
        <v>2410</v>
      </c>
      <c s="6" r="D8" t="n">
        <v>3976</v>
      </c>
      <c s="6" r="E8" t="n">
        <v>3943</v>
      </c>
    </row>
    <row spans="1:5" r="9">
      <c s="4" r="A9" t="s">
        <v>849</v>
      </c>
      <c s="6" r="C9" t="n">
        <v>6510</v>
      </c>
      <c s="6" r="D9" t="n">
        <v>10576</v>
      </c>
      <c s="6" r="E9" t="n">
        <v>9344</v>
      </c>
    </row>
    <row spans="1:5" r="10">
      <c s="4" r="A10" t="s">
        <v>42</v>
      </c>
      <c s="6" r="C10" t="n">
        <v>346</v>
      </c>
      <c s="6" r="D10" t="n">
        <v>369</v>
      </c>
      <c s="6" r="E10" t="n">
        <v>391</v>
      </c>
    </row>
    <row spans="1:5" r="11">
      <c s="4" r="A11" t="s">
        <v>409</v>
      </c>
      <c s="6" r="C11" t="n">
        <v>2575</v>
      </c>
      <c s="6" r="D11" t="n">
        <v>1773</v>
      </c>
      <c s="6" r="E11" t="n">
        <v>420</v>
      </c>
    </row>
    <row spans="1:5" r="12">
      <c s="4" r="A12" t="s">
        <v>850</v>
      </c>
    </row>
    <row spans="1:5" r="13">
      <c s="3" r="A13" t="s">
        <v>845</v>
      </c>
    </row>
    <row spans="1:5" r="14">
      <c s="4" r="A14" t="s">
        <v>34</v>
      </c>
      <c s="6" r="C14" t="n">
        <v>35475</v>
      </c>
      <c s="6" r="D14" t="n">
        <v>48580</v>
      </c>
      <c s="6" r="E14" t="n">
        <v>45266</v>
      </c>
    </row>
    <row spans="1:5" r="15">
      <c s="4" r="A15" t="s">
        <v>851</v>
      </c>
      <c s="6" r="C15" t="n">
        <v>22</v>
      </c>
      <c s="6" r="D15" t="n">
        <v>20</v>
      </c>
      <c s="6" r="E15" t="n">
        <v>11</v>
      </c>
    </row>
    <row spans="1:5" r="16">
      <c s="4" r="A16" t="s">
        <v>42</v>
      </c>
      <c s="6" r="C16" t="n">
        <v>30</v>
      </c>
      <c s="6" r="D16" t="n">
        <v>22</v>
      </c>
      <c s="6" r="E16" t="n">
        <v>22</v>
      </c>
    </row>
    <row spans="1:5" r="17">
      <c s="4" r="A17" t="s">
        <v>513</v>
      </c>
    </row>
    <row spans="1:5" r="18">
      <c s="3" r="A18" t="s">
        <v>845</v>
      </c>
    </row>
    <row spans="1:5" r="19">
      <c s="4" r="A19" t="s">
        <v>34</v>
      </c>
      <c s="6" r="C19" t="n">
        <v>9501</v>
      </c>
      <c s="6" r="D19" t="n">
        <v>12905</v>
      </c>
      <c s="6" r="E19" t="n">
        <v>13050</v>
      </c>
    </row>
    <row spans="1:5" r="20">
      <c s="4" r="A20" t="s">
        <v>846</v>
      </c>
      <c s="6" r="C20" t="n">
        <v>2450</v>
      </c>
      <c s="6" r="D20" t="n">
        <v>3708</v>
      </c>
      <c s="6" r="E20" t="n">
        <v>3711</v>
      </c>
    </row>
    <row spans="1:5" r="21">
      <c s="4" r="A21" t="s">
        <v>847</v>
      </c>
      <c s="6" r="C21" t="n">
        <v>8266</v>
      </c>
      <c s="6" r="D21" t="n">
        <v>9191</v>
      </c>
      <c s="6" r="E21" t="n">
        <v>9316</v>
      </c>
    </row>
    <row spans="1:5" r="22">
      <c s="4" r="A22" t="s">
        <v>124</v>
      </c>
      <c s="6" r="C22" t="n">
        <v>1279</v>
      </c>
      <c s="6" r="D22" t="n">
        <v>1459</v>
      </c>
      <c s="6" r="E22" t="n">
        <v>1402</v>
      </c>
    </row>
    <row spans="1:5" r="23">
      <c s="4" r="A23" t="s">
        <v>848</v>
      </c>
      <c s="6" r="C23" t="n">
        <v>649</v>
      </c>
      <c s="6" r="D23" t="n">
        <v>1207</v>
      </c>
      <c s="6" r="E23" t="n">
        <v>1361</v>
      </c>
    </row>
    <row spans="1:5" r="24">
      <c s="4" r="A24" t="s">
        <v>515</v>
      </c>
    </row>
    <row spans="1:5" r="25">
      <c s="3" r="A25" t="s">
        <v>845</v>
      </c>
    </row>
    <row spans="1:5" r="26">
      <c s="4" r="A26" t="s">
        <v>34</v>
      </c>
      <c s="6" r="C26" t="n">
        <v>13563</v>
      </c>
      <c s="6" r="D26" t="n">
        <v>18128</v>
      </c>
      <c s="6" r="E26" t="n">
        <v>16792</v>
      </c>
    </row>
    <row spans="1:5" r="27">
      <c s="4" r="A27" t="s">
        <v>846</v>
      </c>
      <c s="6" r="C27" t="n">
        <v>2538</v>
      </c>
      <c s="6" r="D27" t="n">
        <v>3805</v>
      </c>
      <c s="6" r="E27" t="n">
        <v>3238</v>
      </c>
    </row>
    <row spans="1:5" r="28">
      <c s="4" r="A28" t="s">
        <v>847</v>
      </c>
      <c s="6" r="C28" t="n">
        <v>8535</v>
      </c>
      <c s="6" r="D28" t="n">
        <v>11155</v>
      </c>
      <c s="6" r="E28" t="n">
        <v>10440</v>
      </c>
    </row>
    <row spans="1:5" r="29">
      <c s="4" r="A29" t="s">
        <v>124</v>
      </c>
      <c s="6" r="C29" t="n">
        <v>1177</v>
      </c>
      <c s="6" r="D29" t="n">
        <v>1173</v>
      </c>
      <c s="6" r="E29" t="n">
        <v>1076</v>
      </c>
    </row>
    <row spans="1:5" r="30">
      <c s="4" r="A30" t="s">
        <v>848</v>
      </c>
      <c s="6" r="C30" t="n">
        <v>672</v>
      </c>
      <c s="6" r="D30" t="n">
        <v>1328</v>
      </c>
      <c s="6" r="E30" t="n">
        <v>1289</v>
      </c>
    </row>
    <row spans="1:5" r="31">
      <c s="4" r="A31" t="s">
        <v>516</v>
      </c>
    </row>
    <row spans="1:5" r="32">
      <c s="3" r="A32" t="s">
        <v>845</v>
      </c>
    </row>
    <row spans="1:5" r="33">
      <c s="4" r="A33" t="s">
        <v>34</v>
      </c>
      <c s="6" r="C33" t="n">
        <v>12548</v>
      </c>
      <c s="6" r="D33" t="n">
        <v>17763</v>
      </c>
      <c s="6" r="E33" t="n">
        <v>15646</v>
      </c>
    </row>
    <row spans="1:5" r="34">
      <c s="4" r="A34" t="s">
        <v>846</v>
      </c>
      <c s="6" r="C34" t="n">
        <v>1585</v>
      </c>
      <c s="6" r="D34" t="n">
        <v>3193</v>
      </c>
      <c s="6" r="E34" t="n">
        <v>2624</v>
      </c>
    </row>
    <row spans="1:5" r="35">
      <c s="4" r="A35" t="s">
        <v>847</v>
      </c>
      <c s="6" r="C35" t="n">
        <v>9937</v>
      </c>
      <c s="6" r="D35" t="n">
        <v>11481</v>
      </c>
      <c s="6" r="E35" t="n">
        <v>10929</v>
      </c>
    </row>
    <row spans="1:5" r="36">
      <c s="4" r="A36" t="s">
        <v>124</v>
      </c>
      <c s="6" r="C36" t="n">
        <v>1216</v>
      </c>
      <c s="6" r="D36" t="n">
        <v>1066</v>
      </c>
      <c s="6" r="E36" t="n">
        <v>1001</v>
      </c>
    </row>
    <row spans="1:5" r="37">
      <c s="4" r="A37" t="s">
        <v>848</v>
      </c>
      <c s="6" r="C37" t="n">
        <v>825</v>
      </c>
      <c s="6" r="D37" t="n">
        <v>1192</v>
      </c>
      <c s="6" r="E37" t="n">
        <v>1126</v>
      </c>
    </row>
    <row spans="1:5" r="38">
      <c s="4" r="A38" t="s">
        <v>852</v>
      </c>
    </row>
    <row spans="1:5" r="39">
      <c s="3" r="A39" t="s">
        <v>845</v>
      </c>
    </row>
    <row spans="1:5" r="40">
      <c s="4" r="A40" t="s">
        <v>34</v>
      </c>
      <c s="6" r="C40" t="n">
        <v>-137</v>
      </c>
      <c s="6" r="D40" t="n">
        <v>-216</v>
      </c>
      <c s="6" r="E40" t="n">
        <v>-222</v>
      </c>
    </row>
    <row spans="1:5" r="41">
      <c s="4" r="A41" t="s">
        <v>846</v>
      </c>
      <c s="6" r="C41" t="n">
        <v>-63</v>
      </c>
      <c s="6" r="D41" t="n">
        <v>-130</v>
      </c>
      <c s="6" r="E41" t="n">
        <v>-229</v>
      </c>
    </row>
    <row spans="1:5" r="42">
      <c s="4" r="A42" t="s">
        <v>847</v>
      </c>
      <c s="6" r="C42" t="n">
        <v>2067</v>
      </c>
      <c s="6" r="D42" t="n">
        <v>1572</v>
      </c>
      <c s="6" r="E42" t="n">
        <v>2332</v>
      </c>
    </row>
    <row spans="1:5" r="43">
      <c s="4" r="A43" t="s">
        <v>124</v>
      </c>
      <c s="6" r="C43" t="n">
        <v>213</v>
      </c>
      <c s="6" r="D43" t="n">
        <v>198</v>
      </c>
      <c s="6" r="E43" t="n">
        <v>192</v>
      </c>
    </row>
    <row spans="1:5" r="44">
      <c s="4" r="A44" t="s">
        <v>848</v>
      </c>
      <c s="6" r="C44" t="n">
        <v>264</v>
      </c>
      <c s="6" r="D44" t="n">
        <v>249</v>
      </c>
      <c s="6" r="E44" t="n">
        <v>167</v>
      </c>
    </row>
    <row spans="1:5" r="45">
      <c s="4" r="A45" t="s">
        <v>853</v>
      </c>
    </row>
    <row spans="1:5" r="46">
      <c s="3" r="A46" t="s">
        <v>845</v>
      </c>
    </row>
    <row spans="1:5" r="47">
      <c s="4" r="A47" t="s">
        <v>124</v>
      </c>
      <c s="4" r="B47" t="s">
        <v>131</v>
      </c>
      <c s="6" r="C47" t="n">
        <v>193</v>
      </c>
      <c s="6" r="D47" t="n">
        <v>198</v>
      </c>
      <c s="6" r="E47" t="n">
        <v>208</v>
      </c>
    </row>
    <row spans="1:5" r="48">
      <c s="4" r="A48" t="s">
        <v>854</v>
      </c>
      <c s="6" r="C48" t="n">
        <v>20174</v>
      </c>
      <c s="6" r="D48" t="n">
        <v>20141</v>
      </c>
      <c s="6" r="E48" t="n">
        <v>19415</v>
      </c>
    </row>
    <row spans="1:5" r="49">
      <c s="4" r="A49" t="s">
        <v>855</v>
      </c>
      <c s="6" r="C49" t="n">
        <v>2262</v>
      </c>
      <c s="6" r="D49" t="n">
        <v>2186</v>
      </c>
      <c s="6" r="E49" t="n">
        <v>2618</v>
      </c>
    </row>
    <row spans="1:5" r="50">
      <c s="4" r="A50" t="s">
        <v>856</v>
      </c>
      <c s="4" r="B50" t="s">
        <v>131</v>
      </c>
      <c s="6" r="C50" t="n">
        <v>-768</v>
      </c>
      <c s="6" r="D50" t="n">
        <v>-848</v>
      </c>
      <c s="6" r="E50" t="n">
        <v>-726</v>
      </c>
    </row>
    <row spans="1:5" r="51">
      <c s="4" r="A51" t="s">
        <v>856</v>
      </c>
      <c s="4" r="B51" t="s">
        <v>131</v>
      </c>
      <c s="6" r="C51" t="n">
        <v>11178</v>
      </c>
      <c s="6" r="D51" t="n">
        <v>11178</v>
      </c>
      <c s="6" r="E51" t="n">
        <v>12050</v>
      </c>
    </row>
    <row spans="1:5" r="52">
      <c s="4" r="A52" t="s">
        <v>851</v>
      </c>
      <c s="4" r="B52" t="s">
        <v>857</v>
      </c>
      <c s="6" r="C52" t="n">
        <v>30</v>
      </c>
      <c s="6" r="D52" t="n">
        <v>31</v>
      </c>
      <c s="6" r="E52" t="n">
        <v>22</v>
      </c>
    </row>
    <row spans="1:5" r="53">
      <c s="4" r="A53" t="s">
        <v>42</v>
      </c>
      <c s="4" r="B53" t="s">
        <v>858</v>
      </c>
      <c s="6" r="C53" t="n">
        <v>-316</v>
      </c>
      <c s="6" r="D53" t="n">
        <v>-347</v>
      </c>
      <c s="6" r="E53" t="n">
        <v>-369</v>
      </c>
    </row>
    <row spans="1:5" r="54">
      <c s="4" r="A54" t="s">
        <v>409</v>
      </c>
      <c s="4" r="B54" t="s">
        <v>859</v>
      </c>
      <c s="7" r="C54" t="n">
        <v>-2575</v>
      </c>
      <c s="7" r="D54" t="n">
        <v>-1773</v>
      </c>
      <c s="7" r="E54" t="n">
        <v>420</v>
      </c>
    </row>
    <row spans="1:5" r="55">
      <c r="A55" t="n"/>
    </row>
    <row spans="1:5" r="56">
      <c s="4" r="A56" t="s">
        <v>53</v>
      </c>
      <c s="4" r="B56" t="s">
        <v>163</v>
      </c>
    </row>
    <row spans="1:5" r="57">
      <c s="4" r="A57" t="s">
        <v>131</v>
      </c>
      <c s="4" r="B57" t="s">
        <v>860</v>
      </c>
    </row>
    <row spans="1:5" r="58">
      <c s="4" r="A58" t="s">
        <v>857</v>
      </c>
      <c s="4" r="B58" t="s">
        <v>861</v>
      </c>
    </row>
    <row spans="1:5" r="59">
      <c s="4" r="A59" t="s">
        <v>858</v>
      </c>
      <c s="4" r="B59" t="s">
        <v>862</v>
      </c>
    </row>
    <row spans="1:5" r="60">
      <c s="4" r="A60" t="s">
        <v>859</v>
      </c>
      <c s="4" r="B60" t="s">
        <v>863</v>
      </c>
    </row>
  </sheetData>
  <mergeCells count="8">
    <mergeCell ref="A1:B2"/>
    <mergeCell ref="C1:E1"/>
    <mergeCell ref="A55:D55"/>
    <mergeCell ref="B56:D56"/>
    <mergeCell ref="B57:D57"/>
    <mergeCell ref="B58:D58"/>
    <mergeCell ref="B59:D59"/>
    <mergeCell ref="B60:D6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4</v>
      </c>
      <c s="2" r="B1" t="s">
        <v>1</v>
      </c>
    </row>
    <row spans="1:4" r="2">
      <c s="2" r="B2" t="s">
        <v>2</v>
      </c>
      <c s="2" r="C2" t="s">
        <v>31</v>
      </c>
      <c s="2" r="D2" t="s">
        <v>32</v>
      </c>
    </row>
    <row spans="1:4" r="3">
      <c s="3" r="A3" t="s">
        <v>845</v>
      </c>
    </row>
    <row spans="1:4" r="4">
      <c s="4" r="A4" t="s">
        <v>865</v>
      </c>
      <c s="7" r="B4" t="n">
        <v>346</v>
      </c>
      <c s="7" r="C4" t="n">
        <v>369</v>
      </c>
      <c s="7" r="D4" t="n">
        <v>391</v>
      </c>
    </row>
    <row spans="1:4" r="5">
      <c s="4" r="A5" t="s">
        <v>850</v>
      </c>
    </row>
    <row spans="1:4" r="6">
      <c s="3" r="A6" t="s">
        <v>845</v>
      </c>
    </row>
    <row spans="1:4" r="7">
      <c s="4" r="A7" t="s">
        <v>851</v>
      </c>
      <c s="6" r="B7" t="n">
        <v>22</v>
      </c>
      <c s="6" r="C7" t="n">
        <v>20</v>
      </c>
      <c s="6" r="D7" t="n">
        <v>11</v>
      </c>
    </row>
    <row spans="1:4" r="8">
      <c s="4" r="A8" t="s">
        <v>865</v>
      </c>
      <c s="7" r="B8" t="n">
        <v>30</v>
      </c>
      <c s="7" r="C8" t="n">
        <v>22</v>
      </c>
      <c s="7" r="D8" t="n">
        <v>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6</v>
      </c>
      <c s="2" r="B1" t="s">
        <v>1</v>
      </c>
    </row>
    <row spans="1:4" r="2">
      <c s="2" r="B2" t="s">
        <v>2</v>
      </c>
      <c s="2" r="C2" t="s">
        <v>31</v>
      </c>
      <c s="2" r="D2" t="s">
        <v>32</v>
      </c>
    </row>
    <row spans="1:4" r="3">
      <c s="3" r="A3" t="s">
        <v>845</v>
      </c>
    </row>
    <row spans="1:4" r="4">
      <c s="4" r="A4" t="s">
        <v>34</v>
      </c>
      <c s="7" r="B4" t="n">
        <v>35475</v>
      </c>
      <c s="7" r="C4" t="n">
        <v>48580</v>
      </c>
      <c s="7" r="D4" t="n">
        <v>45266</v>
      </c>
    </row>
    <row spans="1:4" r="5">
      <c s="4" r="A5" t="s">
        <v>850</v>
      </c>
    </row>
    <row spans="1:4" r="6">
      <c s="3" r="A6" t="s">
        <v>845</v>
      </c>
    </row>
    <row spans="1:4" r="7">
      <c s="4" r="A7" t="s">
        <v>34</v>
      </c>
      <c s="6" r="B7" t="n">
        <v>35475</v>
      </c>
      <c s="6" r="C7" t="n">
        <v>48580</v>
      </c>
      <c s="6" r="D7" t="n">
        <v>45266</v>
      </c>
    </row>
    <row spans="1:4" r="8">
      <c s="4" r="A8" t="s">
        <v>867</v>
      </c>
    </row>
    <row spans="1:4" r="9">
      <c s="3" r="A9" t="s">
        <v>845</v>
      </c>
    </row>
    <row spans="1:4" r="10">
      <c s="4" r="A10" t="s">
        <v>34</v>
      </c>
      <c s="6" r="B10" t="n">
        <v>9811</v>
      </c>
      <c s="6" r="C10" t="n">
        <v>16151</v>
      </c>
      <c s="6" r="D10" t="n">
        <v>13897</v>
      </c>
    </row>
    <row spans="1:4" r="11">
      <c s="4" r="A11" t="s">
        <v>868</v>
      </c>
    </row>
    <row spans="1:4" r="12">
      <c s="3" r="A12" t="s">
        <v>845</v>
      </c>
    </row>
    <row spans="1:4" r="13">
      <c s="4" r="A13" t="s">
        <v>34</v>
      </c>
      <c s="6" r="B13" t="n">
        <v>6014</v>
      </c>
      <c s="6" r="C13" t="n">
        <v>7699</v>
      </c>
      <c s="6" r="D13" t="n">
        <v>7754</v>
      </c>
    </row>
    <row spans="1:4" r="14">
      <c s="4" r="A14" t="s">
        <v>869</v>
      </c>
    </row>
    <row spans="1:4" r="15">
      <c s="3" r="A15" t="s">
        <v>845</v>
      </c>
    </row>
    <row spans="1:4" r="16">
      <c s="4" r="A16" t="s">
        <v>34</v>
      </c>
      <c s="6" r="B16" t="n">
        <v>9284</v>
      </c>
      <c s="6" r="C16" t="n">
        <v>12515</v>
      </c>
      <c s="6" r="D16" t="n">
        <v>12411</v>
      </c>
    </row>
    <row spans="1:4" r="17">
      <c s="4" r="A17" t="s">
        <v>870</v>
      </c>
    </row>
    <row spans="1:4" r="18">
      <c s="3" r="A18" t="s">
        <v>845</v>
      </c>
    </row>
    <row spans="1:4" r="19">
      <c s="4" r="A19" t="s">
        <v>34</v>
      </c>
      <c s="6" r="B19" t="n">
        <v>9898</v>
      </c>
      <c s="6" r="C19" t="n">
        <v>11875</v>
      </c>
      <c s="6" r="D19" t="n">
        <v>10767</v>
      </c>
    </row>
    <row spans="1:4" r="20">
      <c s="4" r="A20" t="s">
        <v>852</v>
      </c>
    </row>
    <row spans="1:4" r="21">
      <c s="3" r="A21" t="s">
        <v>845</v>
      </c>
    </row>
    <row spans="1:4" r="22">
      <c s="4" r="A22" t="s">
        <v>34</v>
      </c>
      <c s="7" r="B22" t="n">
        <v>468</v>
      </c>
      <c s="7" r="C22" t="n">
        <v>340</v>
      </c>
      <c s="7" r="D22" t="n">
        <v>4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871</v>
      </c>
      <c s="2" r="B1" t="s">
        <v>1</v>
      </c>
    </row>
    <row spans="1:4" r="2">
      <c s="2" r="B2" t="s">
        <v>2</v>
      </c>
      <c s="2" r="C2" t="s">
        <v>31</v>
      </c>
      <c s="2" r="D2" t="s">
        <v>32</v>
      </c>
    </row>
    <row spans="1:4" r="3">
      <c s="3" r="A3" t="s">
        <v>845</v>
      </c>
    </row>
    <row spans="1:4" r="4">
      <c s="4" r="A4" t="s">
        <v>34</v>
      </c>
      <c s="7" r="B4" t="n">
        <v>35475</v>
      </c>
      <c s="7" r="C4" t="n">
        <v>48580</v>
      </c>
      <c s="7" r="D4" t="n">
        <v>45266</v>
      </c>
    </row>
    <row spans="1:4" r="5">
      <c s="4" r="A5" t="s">
        <v>838</v>
      </c>
    </row>
    <row spans="1:4" r="6">
      <c s="3" r="A6" t="s">
        <v>845</v>
      </c>
    </row>
    <row spans="1:4" r="7">
      <c s="4" r="A7" t="s">
        <v>34</v>
      </c>
      <c s="7" r="B7" t="n">
        <v>8500</v>
      </c>
      <c s="7" r="C7" t="n">
        <v>14000</v>
      </c>
      <c s="7" r="D7" t="n">
        <v>12000</v>
      </c>
    </row>
    <row spans="1:4" r="8">
      <c s="4" r="A8" t="s">
        <v>872</v>
      </c>
    </row>
    <row spans="1:4" r="9">
      <c s="3" r="A9" t="s">
        <v>845</v>
      </c>
    </row>
    <row spans="1:4" r="10">
      <c s="4" r="A10" t="s">
        <v>873</v>
      </c>
      <c s="4" r="B10" t="s">
        <v>874</v>
      </c>
      <c s="4" r="C10" t="s">
        <v>874</v>
      </c>
      <c s="4" r="D10" t="s">
        <v>87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875</v>
      </c>
      <c s="2" r="C1" t="s">
        <v>2</v>
      </c>
      <c s="2" r="D1" t="s">
        <v>31</v>
      </c>
      <c s="2" r="E1" t="s">
        <v>32</v>
      </c>
    </row>
    <row spans="1:5" r="2">
      <c s="3" r="A2" t="s">
        <v>845</v>
      </c>
    </row>
    <row spans="1:5" r="3">
      <c s="4" r="A3" t="s">
        <v>88</v>
      </c>
      <c s="7" r="C3" t="n">
        <v>13415</v>
      </c>
      <c s="7" r="D3" t="n">
        <v>15396</v>
      </c>
      <c s="7" r="E3" t="n">
        <v>15096</v>
      </c>
    </row>
    <row spans="1:5" r="4">
      <c s="4" r="A4" t="s">
        <v>867</v>
      </c>
    </row>
    <row spans="1:5" r="5">
      <c s="3" r="A5" t="s">
        <v>845</v>
      </c>
    </row>
    <row spans="1:5" r="6">
      <c s="4" r="A6" t="s">
        <v>209</v>
      </c>
      <c s="6" r="C6" t="n">
        <v>4392</v>
      </c>
      <c s="6" r="D6" t="n">
        <v>4885</v>
      </c>
      <c s="6" r="E6" t="n">
        <v>4858</v>
      </c>
    </row>
    <row spans="1:5" r="7">
      <c s="4" r="A7" t="s">
        <v>868</v>
      </c>
    </row>
    <row spans="1:5" r="8">
      <c s="3" r="A8" t="s">
        <v>845</v>
      </c>
    </row>
    <row spans="1:5" r="9">
      <c s="4" r="A9" t="s">
        <v>209</v>
      </c>
      <c s="6" r="C9" t="n">
        <v>1728</v>
      </c>
      <c s="6" r="D9" t="n">
        <v>1969</v>
      </c>
      <c s="6" r="E9" t="n">
        <v>1889</v>
      </c>
    </row>
    <row spans="1:5" r="10">
      <c s="4" r="A10" t="s">
        <v>876</v>
      </c>
    </row>
    <row spans="1:5" r="11">
      <c s="3" r="A11" t="s">
        <v>845</v>
      </c>
    </row>
    <row spans="1:5" r="12">
      <c s="4" r="A12" t="s">
        <v>209</v>
      </c>
      <c s="6" r="C12" t="n">
        <v>2978</v>
      </c>
      <c s="6" r="D12" t="n">
        <v>3640</v>
      </c>
      <c s="6" r="E12" t="n">
        <v>3452</v>
      </c>
    </row>
    <row spans="1:5" r="13">
      <c s="4" r="A13" t="s">
        <v>870</v>
      </c>
    </row>
    <row spans="1:5" r="14">
      <c s="3" r="A14" t="s">
        <v>845</v>
      </c>
    </row>
    <row spans="1:5" r="15">
      <c s="4" r="A15" t="s">
        <v>209</v>
      </c>
      <c s="6" r="C15" t="n">
        <v>3078</v>
      </c>
      <c s="6" r="D15" t="n">
        <v>3446</v>
      </c>
      <c s="6" r="E15" t="n">
        <v>2991</v>
      </c>
    </row>
    <row spans="1:5" r="16">
      <c s="4" r="A16" t="s">
        <v>877</v>
      </c>
    </row>
    <row spans="1:5" r="17">
      <c s="3" r="A17" t="s">
        <v>845</v>
      </c>
    </row>
    <row spans="1:5" r="18">
      <c s="4" r="A18" t="s">
        <v>209</v>
      </c>
      <c s="4" r="B18" t="s">
        <v>53</v>
      </c>
      <c s="7" r="C18" t="n">
        <v>1239</v>
      </c>
      <c s="7" r="D18" t="n">
        <v>1456</v>
      </c>
      <c s="7" r="E18" t="n">
        <v>1906</v>
      </c>
    </row>
    <row spans="1:5" r="19">
      <c r="A19" t="n"/>
    </row>
    <row spans="1:5" r="20">
      <c s="4" r="A20" t="s">
        <v>53</v>
      </c>
      <c s="4" r="B20" t="s">
        <v>878</v>
      </c>
    </row>
  </sheetData>
  <mergeCells count="3">
    <mergeCell ref="A1:B1"/>
    <mergeCell ref="A19:D19"/>
    <mergeCell ref="B20:D2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9</v>
      </c>
      <c s="2" r="B1" t="s">
        <v>1</v>
      </c>
    </row>
    <row spans="1:4" r="2">
      <c s="2" r="B2" t="s">
        <v>2</v>
      </c>
      <c s="2" r="C2" t="s">
        <v>31</v>
      </c>
      <c s="2" r="D2" t="s">
        <v>32</v>
      </c>
    </row>
    <row spans="1:4" r="3">
      <c s="3" r="A3" t="s">
        <v>880</v>
      </c>
    </row>
    <row spans="1:4" r="4">
      <c s="4" r="A4" t="s">
        <v>881</v>
      </c>
      <c s="4" r="B4" t="s">
        <v>882</v>
      </c>
      <c s="4" r="C4" t="s">
        <v>883</v>
      </c>
    </row>
    <row spans="1:4" r="5">
      <c s="4" r="A5" t="s">
        <v>884</v>
      </c>
    </row>
    <row spans="1:4" r="6">
      <c s="3" r="A6" t="s">
        <v>880</v>
      </c>
    </row>
    <row spans="1:4" r="7">
      <c s="4" r="A7" t="s">
        <v>881</v>
      </c>
      <c s="4" r="B7" t="s">
        <v>883</v>
      </c>
      <c s="4" r="C7" t="s">
        <v>885</v>
      </c>
      <c s="4" r="D7" t="s">
        <v>886</v>
      </c>
    </row>
    <row spans="1:4" r="8">
      <c s="4" r="A8" t="s">
        <v>887</v>
      </c>
      <c s="4" r="B8" t="s">
        <v>561</v>
      </c>
      <c s="4" r="C8" t="s">
        <v>561</v>
      </c>
      <c s="4" r="D8" t="s">
        <v>561</v>
      </c>
    </row>
    <row spans="1:4" r="9">
      <c s="4" r="A9" t="s">
        <v>888</v>
      </c>
      <c s="4" r="B9" t="s">
        <v>889</v>
      </c>
      <c s="4" r="C9" t="s">
        <v>889</v>
      </c>
      <c s="4" r="D9" t="s">
        <v>890</v>
      </c>
    </row>
    <row spans="1:4" r="10">
      <c s="4" r="A10" t="s">
        <v>891</v>
      </c>
    </row>
    <row spans="1:4" r="11">
      <c s="3" r="A11" t="s">
        <v>880</v>
      </c>
    </row>
    <row spans="1:4" r="12">
      <c s="4" r="A12" t="s">
        <v>881</v>
      </c>
      <c s="4" r="B12" t="s">
        <v>892</v>
      </c>
      <c s="4" r="C12" t="s">
        <v>893</v>
      </c>
      <c s="4" r="D12" t="s">
        <v>894</v>
      </c>
    </row>
    <row spans="1:4" r="13">
      <c s="4" r="A13" t="s">
        <v>887</v>
      </c>
      <c s="4" r="B13" t="s">
        <v>895</v>
      </c>
      <c s="4" r="C13" t="s">
        <v>896</v>
      </c>
      <c s="4" r="D13" t="s">
        <v>897</v>
      </c>
    </row>
    <row spans="1:4" r="14">
      <c s="4" r="A14" t="s">
        <v>888</v>
      </c>
      <c s="4" r="B14" t="s">
        <v>890</v>
      </c>
      <c s="4" r="C14" t="s">
        <v>890</v>
      </c>
      <c s="4" r="D14" t="s">
        <v>8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8</v>
      </c>
      <c s="2" r="B1" t="s">
        <v>1</v>
      </c>
    </row>
    <row spans="1:4" r="2">
      <c s="2" r="B2" t="s">
        <v>2</v>
      </c>
      <c s="2" r="C2" t="s">
        <v>31</v>
      </c>
      <c s="2" r="D2" t="s">
        <v>32</v>
      </c>
    </row>
    <row spans="1:4" r="3">
      <c s="4" r="A3" t="s">
        <v>884</v>
      </c>
    </row>
    <row spans="1:4" r="4">
      <c s="3" r="A4" t="s">
        <v>899</v>
      </c>
    </row>
    <row spans="1:4" r="5">
      <c s="4" r="A5" t="s">
        <v>900</v>
      </c>
      <c s="7" r="B5" t="n">
        <v>86</v>
      </c>
      <c s="7" r="C5" t="n">
        <v>72</v>
      </c>
      <c s="7" r="D5" t="n">
        <v>80</v>
      </c>
    </row>
    <row spans="1:4" r="6">
      <c s="4" r="A6" t="s">
        <v>901</v>
      </c>
      <c s="6" r="B6" t="n">
        <v>170</v>
      </c>
      <c s="6" r="C6" t="n">
        <v>164</v>
      </c>
      <c s="6" r="D6" t="n">
        <v>150</v>
      </c>
    </row>
    <row spans="1:4" r="7">
      <c s="4" r="A7" t="s">
        <v>902</v>
      </c>
      <c s="6" r="B7" t="n">
        <v>-229</v>
      </c>
      <c s="6" r="C7" t="n">
        <v>-208</v>
      </c>
      <c s="6" r="D7" t="n">
        <v>-200</v>
      </c>
    </row>
    <row spans="1:4" r="8">
      <c s="4" r="A8" t="s">
        <v>903</v>
      </c>
      <c s="6" r="B8" t="n">
        <v>12</v>
      </c>
      <c s="6" r="C8" t="n">
        <v>12</v>
      </c>
      <c s="6" r="D8" t="n">
        <v>12</v>
      </c>
    </row>
    <row spans="1:4" r="9">
      <c s="4" r="A9" t="s">
        <v>904</v>
      </c>
      <c s="6" r="B9" t="n">
        <v>123</v>
      </c>
      <c s="6" r="C9" t="n">
        <v>82</v>
      </c>
      <c s="6" r="D9" t="n">
        <v>122</v>
      </c>
    </row>
    <row spans="1:4" r="10">
      <c s="4" r="A10" t="s">
        <v>905</v>
      </c>
      <c s="6" r="B10" t="n">
        <v>162</v>
      </c>
      <c s="6" r="C10" t="n">
        <v>122</v>
      </c>
      <c s="6" r="D10" t="n">
        <v>164</v>
      </c>
    </row>
    <row spans="1:4" r="11">
      <c s="4" r="A11" t="s">
        <v>891</v>
      </c>
    </row>
    <row spans="1:4" r="12">
      <c s="3" r="A12" t="s">
        <v>899</v>
      </c>
    </row>
    <row spans="1:4" r="13">
      <c s="4" r="A13" t="s">
        <v>900</v>
      </c>
      <c s="6" r="B13" t="n">
        <v>167</v>
      </c>
      <c s="6" r="C13" t="n">
        <v>126</v>
      </c>
      <c s="6" r="D13" t="n">
        <v>127</v>
      </c>
    </row>
    <row spans="1:4" r="14">
      <c s="4" r="A14" t="s">
        <v>901</v>
      </c>
      <c s="6" r="B14" t="n">
        <v>297</v>
      </c>
      <c s="6" r="C14" t="n">
        <v>288</v>
      </c>
      <c s="6" r="D14" t="n">
        <v>253</v>
      </c>
    </row>
    <row spans="1:4" r="15">
      <c s="4" r="A15" t="s">
        <v>902</v>
      </c>
      <c s="6" r="B15" t="n">
        <v>-498</v>
      </c>
      <c s="6" r="C15" t="n">
        <v>-450</v>
      </c>
      <c s="6" r="D15" t="n">
        <v>-384</v>
      </c>
    </row>
    <row spans="1:4" r="16">
      <c s="4" r="A16" t="s">
        <v>903</v>
      </c>
      <c s="6" r="B16" t="n">
        <v>121</v>
      </c>
      <c s="6" r="C16" t="n">
        <v>120</v>
      </c>
      <c s="6" r="D16" t="n">
        <v>117</v>
      </c>
    </row>
    <row spans="1:4" r="17">
      <c s="4" r="A17" t="s">
        <v>904</v>
      </c>
      <c s="6" r="B17" t="n">
        <v>170</v>
      </c>
      <c s="6" r="C17" t="n">
        <v>94</v>
      </c>
      <c s="6" r="D17" t="n">
        <v>155</v>
      </c>
    </row>
    <row spans="1:4" r="18">
      <c s="4" r="A18" t="s">
        <v>905</v>
      </c>
      <c s="6" r="B18" t="n">
        <v>257</v>
      </c>
      <c s="6" r="C18" t="n">
        <v>178</v>
      </c>
      <c s="6" r="D18" t="n">
        <v>268</v>
      </c>
    </row>
    <row spans="1:4" r="19">
      <c s="4" r="A19" t="s">
        <v>906</v>
      </c>
    </row>
    <row spans="1:4" r="20">
      <c s="3" r="A20" t="s">
        <v>899</v>
      </c>
    </row>
    <row spans="1:4" r="21">
      <c s="4" r="A21" t="s">
        <v>900</v>
      </c>
      <c s="6" r="B21" t="n">
        <v>42</v>
      </c>
      <c s="6" r="C21" t="n">
        <v>43</v>
      </c>
      <c s="6" r="D21" t="n">
        <v>48</v>
      </c>
    </row>
    <row spans="1:4" r="22">
      <c s="4" r="A22" t="s">
        <v>901</v>
      </c>
      <c s="6" r="B22" t="n">
        <v>48</v>
      </c>
      <c s="6" r="C22" t="n">
        <v>60</v>
      </c>
      <c s="6" r="D22" t="n">
        <v>56</v>
      </c>
    </row>
    <row spans="1:4" r="23">
      <c s="4" r="A23" t="s">
        <v>902</v>
      </c>
      <c s="6" r="B23" t="n">
        <v>-52</v>
      </c>
      <c s="6" r="C23" t="n">
        <v>-45</v>
      </c>
      <c s="6" r="D23" t="n">
        <v>-37</v>
      </c>
    </row>
    <row spans="1:4" r="24">
      <c s="4" r="A24" t="s">
        <v>903</v>
      </c>
      <c s="6" r="B24" t="n">
        <v>-32</v>
      </c>
      <c s="6" r="C24" t="n">
        <v>-4</v>
      </c>
      <c s="6" r="D24" t="n">
        <v>-4</v>
      </c>
    </row>
    <row spans="1:4" r="25">
      <c s="4" r="A25" t="s">
        <v>904</v>
      </c>
      <c s="6" r="B25" t="n">
        <v>13</v>
      </c>
      <c s="6" r="C25" t="n">
        <v>1</v>
      </c>
      <c s="6" r="D25" t="n">
        <v>23</v>
      </c>
    </row>
    <row spans="1:4" r="26">
      <c s="4" r="A26" t="s">
        <v>905</v>
      </c>
      <c s="7" r="B26" t="n">
        <v>19</v>
      </c>
      <c s="7" r="C26" t="n">
        <v>55</v>
      </c>
      <c s="7" r="D26" t="n">
        <v>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7</v>
      </c>
      <c s="2" r="B1" t="s">
        <v>2</v>
      </c>
      <c s="2" r="C1" t="s">
        <v>31</v>
      </c>
    </row>
    <row spans="1:3" r="2">
      <c s="4" r="A2" t="s">
        <v>884</v>
      </c>
    </row>
    <row spans="1:3" r="3">
      <c s="3" r="A3" t="s">
        <v>880</v>
      </c>
    </row>
    <row spans="1:3" r="4">
      <c s="4" r="A4" t="s">
        <v>881</v>
      </c>
      <c s="4" r="B4" t="s">
        <v>882</v>
      </c>
      <c s="4" r="C4" t="s">
        <v>883</v>
      </c>
    </row>
    <row spans="1:3" r="5">
      <c s="4" r="A5" t="s">
        <v>887</v>
      </c>
      <c s="4" r="B5" t="s">
        <v>561</v>
      </c>
      <c s="4" r="C5" t="s">
        <v>561</v>
      </c>
    </row>
    <row spans="1:3" r="6">
      <c s="4" r="A6" t="s">
        <v>891</v>
      </c>
    </row>
    <row spans="1:3" r="7">
      <c s="3" r="A7" t="s">
        <v>880</v>
      </c>
    </row>
    <row spans="1:3" r="8">
      <c s="4" r="A8" t="s">
        <v>881</v>
      </c>
      <c s="4" r="B8" t="s">
        <v>908</v>
      </c>
      <c s="4" r="C8" t="s">
        <v>892</v>
      </c>
    </row>
    <row spans="1:3" r="9">
      <c s="4" r="A9" t="s">
        <v>887</v>
      </c>
      <c s="4" r="B9" t="s">
        <v>896</v>
      </c>
      <c s="4" r="C9" t="s">
        <v>89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9</v>
      </c>
      <c s="2" r="B1" t="s">
        <v>1</v>
      </c>
    </row>
    <row spans="1:4" r="2">
      <c s="2" r="B2" t="s">
        <v>2</v>
      </c>
      <c s="2" r="C2" t="s">
        <v>31</v>
      </c>
      <c s="2" r="D2" t="s">
        <v>32</v>
      </c>
    </row>
    <row spans="1:4" r="3">
      <c s="3" r="A3" t="s">
        <v>910</v>
      </c>
    </row>
    <row spans="1:4" r="4">
      <c s="4" r="A4" t="s">
        <v>102</v>
      </c>
      <c s="7" r="B4" t="n">
        <v>-1434</v>
      </c>
      <c s="7" r="C4" t="n">
        <v>-1501</v>
      </c>
    </row>
    <row spans="1:4" r="5">
      <c s="4" r="A5" t="s">
        <v>884</v>
      </c>
    </row>
    <row spans="1:4" r="6">
      <c s="3" r="A6" t="s">
        <v>911</v>
      </c>
    </row>
    <row spans="1:4" r="7">
      <c s="4" r="A7" t="s">
        <v>912</v>
      </c>
      <c s="6" r="B7" t="n">
        <v>4137</v>
      </c>
      <c s="6" r="C7" t="n">
        <v>3418</v>
      </c>
    </row>
    <row spans="1:4" r="8">
      <c s="4" r="A8" t="s">
        <v>913</v>
      </c>
      <c s="6" r="B8" t="n">
        <v>86</v>
      </c>
      <c s="6" r="C8" t="n">
        <v>72</v>
      </c>
      <c s="7" r="D8" t="n">
        <v>80</v>
      </c>
    </row>
    <row spans="1:4" r="9">
      <c s="4" r="A9" t="s">
        <v>914</v>
      </c>
      <c s="6" r="B9" t="n">
        <v>170</v>
      </c>
      <c s="6" r="C9" t="n">
        <v>164</v>
      </c>
      <c s="6" r="D9" t="n">
        <v>150</v>
      </c>
    </row>
    <row spans="1:4" r="10">
      <c s="4" r="A10" t="s">
        <v>915</v>
      </c>
      <c s="6" r="B10" t="n">
        <v>-205</v>
      </c>
      <c s="6" r="C10" t="n">
        <v>627</v>
      </c>
    </row>
    <row spans="1:4" r="11">
      <c s="4" r="A11" t="s">
        <v>916</v>
      </c>
      <c s="6" r="B11" t="n">
        <v>-163</v>
      </c>
      <c s="6" r="C11" t="n">
        <v>-144</v>
      </c>
    </row>
    <row spans="1:4" r="12">
      <c s="4" r="A12" t="s">
        <v>917</v>
      </c>
      <c s="6" r="B12" t="n">
        <v>4025</v>
      </c>
      <c s="6" r="C12" t="n">
        <v>4137</v>
      </c>
      <c s="6" r="D12" t="n">
        <v>3418</v>
      </c>
    </row>
    <row spans="1:4" r="13">
      <c s="3" r="A13" t="s">
        <v>918</v>
      </c>
    </row>
    <row spans="1:4" r="14">
      <c s="4" r="A14" t="s">
        <v>919</v>
      </c>
      <c s="6" r="B14" t="n">
        <v>3549</v>
      </c>
      <c s="6" r="C14" t="n">
        <v>3269</v>
      </c>
    </row>
    <row spans="1:4" r="15">
      <c s="4" r="A15" t="s">
        <v>920</v>
      </c>
      <c s="6" r="B15" t="n">
        <v>-1</v>
      </c>
      <c s="6" r="C15" t="n">
        <v>339</v>
      </c>
    </row>
    <row spans="1:4" r="16">
      <c s="4" r="A16" t="s">
        <v>921</v>
      </c>
      <c s="6" r="B16" t="n">
        <v>82</v>
      </c>
      <c s="6" r="C16" t="n">
        <v>85</v>
      </c>
    </row>
    <row spans="1:4" r="17">
      <c s="4" r="A17" t="s">
        <v>916</v>
      </c>
      <c s="6" r="B17" t="n">
        <v>-163</v>
      </c>
      <c s="6" r="C17" t="n">
        <v>-144</v>
      </c>
    </row>
    <row spans="1:4" r="18">
      <c s="4" r="A18" t="s">
        <v>922</v>
      </c>
      <c s="6" r="B18" t="n">
        <v>3467</v>
      </c>
      <c s="6" r="C18" t="n">
        <v>3549</v>
      </c>
      <c s="6" r="D18" t="n">
        <v>3269</v>
      </c>
    </row>
    <row spans="1:4" r="19">
      <c s="4" r="A19" t="s">
        <v>923</v>
      </c>
      <c s="6" r="B19" t="n">
        <v>-558</v>
      </c>
      <c s="6" r="C19" t="n">
        <v>-588</v>
      </c>
    </row>
    <row spans="1:4" r="20">
      <c s="3" r="A20" t="s">
        <v>910</v>
      </c>
    </row>
    <row spans="1:4" r="21">
      <c s="4" r="A21" t="s">
        <v>102</v>
      </c>
      <c s="6" r="B21" t="n">
        <v>-558</v>
      </c>
      <c s="6" r="C21" t="n">
        <v>-588</v>
      </c>
    </row>
    <row spans="1:4" r="22">
      <c s="4" r="A22" t="s">
        <v>924</v>
      </c>
      <c s="6" r="B22" t="n">
        <v>-558</v>
      </c>
      <c s="6" r="C22" t="n">
        <v>-588</v>
      </c>
    </row>
    <row spans="1:4" r="23">
      <c s="3" r="A23" t="s">
        <v>925</v>
      </c>
    </row>
    <row spans="1:4" r="24">
      <c s="4" r="A24" t="s">
        <v>915</v>
      </c>
      <c s="6" r="B24" t="n">
        <v>1008</v>
      </c>
      <c s="6" r="C24" t="n">
        <v>1104</v>
      </c>
    </row>
    <row spans="1:4" r="25">
      <c s="4" r="A25" t="s">
        <v>71</v>
      </c>
      <c s="6" r="B25" t="n">
        <v>54</v>
      </c>
      <c s="6" r="C25" t="n">
        <v>66</v>
      </c>
    </row>
    <row spans="1:4" r="26">
      <c s="4" r="A26" t="s">
        <v>926</v>
      </c>
      <c s="6" r="B26" t="n">
        <v>1062</v>
      </c>
      <c s="6" r="C26" t="n">
        <v>1170</v>
      </c>
    </row>
    <row spans="1:4" r="27">
      <c s="4" r="A27" t="s">
        <v>927</v>
      </c>
      <c s="6" r="B27" t="n">
        <v>3763</v>
      </c>
      <c s="6" r="C27" t="n">
        <v>3805</v>
      </c>
    </row>
    <row spans="1:4" r="28">
      <c s="4" r="A28" t="s">
        <v>891</v>
      </c>
    </row>
    <row spans="1:4" r="29">
      <c s="3" r="A29" t="s">
        <v>911</v>
      </c>
    </row>
    <row spans="1:4" r="30">
      <c s="4" r="A30" t="s">
        <v>912</v>
      </c>
      <c s="6" r="B30" t="n">
        <v>7249</v>
      </c>
      <c s="6" r="C30" t="n">
        <v>5981</v>
      </c>
    </row>
    <row spans="1:4" r="31">
      <c s="4" r="A31" t="s">
        <v>913</v>
      </c>
      <c s="6" r="B31" t="n">
        <v>167</v>
      </c>
      <c s="6" r="C31" t="n">
        <v>126</v>
      </c>
      <c s="6" r="D31" t="n">
        <v>127</v>
      </c>
    </row>
    <row spans="1:4" r="32">
      <c s="4" r="A32" t="s">
        <v>914</v>
      </c>
      <c s="6" r="B32" t="n">
        <v>297</v>
      </c>
      <c s="6" r="C32" t="n">
        <v>288</v>
      </c>
      <c s="6" r="D32" t="n">
        <v>253</v>
      </c>
    </row>
    <row spans="1:4" r="33">
      <c s="4" r="A33" t="s">
        <v>928</v>
      </c>
      <c s="6" r="B33" t="n">
        <v>143</v>
      </c>
      <c s="6" r="C33" t="n">
        <v>122</v>
      </c>
    </row>
    <row spans="1:4" r="34">
      <c s="4" r="A34" t="s">
        <v>915</v>
      </c>
      <c s="6" r="B34" t="n">
        <v>-203</v>
      </c>
      <c s="6" r="C34" t="n">
        <v>1000</v>
      </c>
    </row>
    <row spans="1:4" r="35">
      <c s="4" r="A35" t="s">
        <v>929</v>
      </c>
      <c s="6" r="B35" t="n">
        <v>-66</v>
      </c>
      <c s="6" r="C35" t="n">
        <v>-90</v>
      </c>
    </row>
    <row spans="1:4" r="36">
      <c s="4" r="A36" t="s">
        <v>916</v>
      </c>
      <c s="6" r="B36" t="n">
        <v>-247</v>
      </c>
      <c s="6" r="C36" t="n">
        <v>-178</v>
      </c>
    </row>
    <row spans="1:4" r="37">
      <c s="4" r="A37" t="s">
        <v>917</v>
      </c>
      <c s="6" r="B37" t="n">
        <v>7340</v>
      </c>
      <c s="6" r="C37" t="n">
        <v>7249</v>
      </c>
      <c s="6" r="D37" t="n">
        <v>5981</v>
      </c>
    </row>
    <row spans="1:4" r="38">
      <c s="3" r="A38" t="s">
        <v>918</v>
      </c>
    </row>
    <row spans="1:4" r="39">
      <c s="4" r="A39" t="s">
        <v>919</v>
      </c>
      <c s="6" r="B39" t="n">
        <v>6830</v>
      </c>
      <c s="6" r="C39" t="n">
        <v>6246</v>
      </c>
    </row>
    <row spans="1:4" r="40">
      <c s="4" r="A40" t="s">
        <v>920</v>
      </c>
      <c s="6" r="B40" t="n">
        <v>-4</v>
      </c>
      <c s="6" r="C40" t="n">
        <v>502</v>
      </c>
    </row>
    <row spans="1:4" r="41">
      <c s="4" r="A41" t="s">
        <v>929</v>
      </c>
      <c s="6" r="B41" t="n">
        <v>-69</v>
      </c>
      <c s="6" r="C41" t="n">
        <v>-102</v>
      </c>
    </row>
    <row spans="1:4" r="42">
      <c s="4" r="A42" t="s">
        <v>921</v>
      </c>
      <c s="6" r="B42" t="n">
        <v>198</v>
      </c>
      <c s="6" r="C42" t="n">
        <v>240</v>
      </c>
    </row>
    <row spans="1:4" r="43">
      <c s="4" r="A43" t="s">
        <v>930</v>
      </c>
      <c s="6" r="B43" t="n">
        <v>125</v>
      </c>
      <c s="6" r="C43" t="n">
        <v>122</v>
      </c>
    </row>
    <row spans="1:4" r="44">
      <c s="4" r="A44" t="s">
        <v>916</v>
      </c>
      <c s="6" r="B44" t="n">
        <v>-248</v>
      </c>
      <c s="6" r="C44" t="n">
        <v>-178</v>
      </c>
    </row>
    <row spans="1:4" r="45">
      <c s="4" r="A45" t="s">
        <v>922</v>
      </c>
      <c s="6" r="B45" t="n">
        <v>6832</v>
      </c>
      <c s="6" r="C45" t="n">
        <v>6830</v>
      </c>
      <c s="7" r="D45" t="n">
        <v>6246</v>
      </c>
    </row>
    <row spans="1:4" r="46">
      <c s="4" r="A46" t="s">
        <v>923</v>
      </c>
      <c s="6" r="B46" t="n">
        <v>-508</v>
      </c>
      <c s="6" r="C46" t="n">
        <v>-419</v>
      </c>
    </row>
    <row spans="1:4" r="47">
      <c s="3" r="A47" t="s">
        <v>910</v>
      </c>
    </row>
    <row spans="1:4" r="48">
      <c s="4" r="A48" t="s">
        <v>102</v>
      </c>
      <c s="6" r="B48" t="n">
        <v>-657</v>
      </c>
      <c s="6" r="C48" t="n">
        <v>-546</v>
      </c>
    </row>
    <row spans="1:4" r="49">
      <c s="4" r="A49" t="s">
        <v>92</v>
      </c>
      <c s="6" r="B49" t="n">
        <v>149</v>
      </c>
      <c s="6" r="C49" t="n">
        <v>127</v>
      </c>
    </row>
    <row spans="1:4" r="50">
      <c s="4" r="A50" t="s">
        <v>924</v>
      </c>
      <c s="6" r="B50" t="n">
        <v>-508</v>
      </c>
      <c s="6" r="C50" t="n">
        <v>-419</v>
      </c>
    </row>
    <row spans="1:4" r="51">
      <c s="3" r="A51" t="s">
        <v>925</v>
      </c>
    </row>
    <row spans="1:4" r="52">
      <c s="4" r="A52" t="s">
        <v>915</v>
      </c>
      <c s="6" r="B52" t="n">
        <v>335</v>
      </c>
      <c s="6" r="C52" t="n">
        <v>1658</v>
      </c>
    </row>
    <row spans="1:4" r="53">
      <c s="4" r="A53" t="s">
        <v>71</v>
      </c>
      <c s="6" r="C53" t="n">
        <v>357</v>
      </c>
    </row>
    <row spans="1:4" r="54">
      <c s="4" r="A54" t="s">
        <v>926</v>
      </c>
      <c s="6" r="B54" t="n">
        <v>335</v>
      </c>
      <c s="6" r="C54" t="n">
        <v>2015</v>
      </c>
    </row>
    <row spans="1:4" r="55">
      <c s="4" r="A55" t="s">
        <v>927</v>
      </c>
      <c s="7" r="B55" t="n">
        <v>6913</v>
      </c>
      <c s="7" r="C55" t="n">
        <v>67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31</v>
      </c>
      <c s="2" r="B1" t="s">
        <v>1</v>
      </c>
    </row>
    <row spans="1:3" r="2">
      <c s="2" r="B2" t="s">
        <v>2</v>
      </c>
      <c s="2" r="C2" t="s">
        <v>31</v>
      </c>
    </row>
    <row spans="1:3" r="3">
      <c s="4" r="A3" t="s">
        <v>884</v>
      </c>
    </row>
    <row spans="1:3" r="4">
      <c s="3" r="A4" t="s">
        <v>880</v>
      </c>
    </row>
    <row spans="1:3" r="5">
      <c s="4" r="A5" t="s">
        <v>932</v>
      </c>
      <c s="4" r="B5" t="s">
        <v>591</v>
      </c>
      <c s="4" r="C5" t="s">
        <v>591</v>
      </c>
    </row>
    <row spans="1:3" r="6">
      <c s="4" r="A6" t="s">
        <v>933</v>
      </c>
      <c s="4" r="B6" t="s">
        <v>591</v>
      </c>
      <c s="4" r="C6" t="s">
        <v>591</v>
      </c>
    </row>
    <row spans="1:3" r="7">
      <c s="4" r="A7" t="s">
        <v>891</v>
      </c>
    </row>
    <row spans="1:3" r="8">
      <c s="3" r="A8" t="s">
        <v>880</v>
      </c>
    </row>
    <row spans="1:3" r="9">
      <c s="4" r="A9" t="s">
        <v>932</v>
      </c>
      <c s="4" r="B9" t="s">
        <v>591</v>
      </c>
      <c s="4" r="C9" t="s">
        <v>591</v>
      </c>
    </row>
    <row spans="1:3" r="10">
      <c s="4" r="A10" t="s">
        <v>933</v>
      </c>
      <c s="4" r="B10" t="s">
        <v>591</v>
      </c>
      <c s="4" r="C10" t="s">
        <v>591</v>
      </c>
    </row>
    <row spans="1:3" r="11">
      <c s="4" r="A11" t="s">
        <v>934</v>
      </c>
    </row>
    <row spans="1:3" r="12">
      <c s="3" r="A12" t="s">
        <v>880</v>
      </c>
    </row>
    <row spans="1:3" r="13">
      <c s="4" r="A13" t="s">
        <v>935</v>
      </c>
      <c s="4" r="B13" t="s">
        <v>709</v>
      </c>
    </row>
    <row spans="1:3" r="14">
      <c s="4" r="A14" t="s">
        <v>936</v>
      </c>
      <c s="4" r="B14" t="s">
        <v>937</v>
      </c>
    </row>
    <row spans="1:3" r="15">
      <c s="4" r="A15" t="s">
        <v>932</v>
      </c>
      <c s="4" r="B15" t="s">
        <v>938</v>
      </c>
      <c s="4" r="C15" t="s">
        <v>939</v>
      </c>
    </row>
    <row spans="1:3" r="16">
      <c s="4" r="A16" t="s">
        <v>940</v>
      </c>
    </row>
    <row spans="1:3" r="17">
      <c s="3" r="A17" t="s">
        <v>880</v>
      </c>
    </row>
    <row spans="1:3" r="18">
      <c s="4" r="A18" t="s">
        <v>935</v>
      </c>
      <c s="4" r="B18" t="s">
        <v>941</v>
      </c>
    </row>
    <row spans="1:3" r="19">
      <c s="4" r="A19" t="s">
        <v>936</v>
      </c>
      <c s="4" r="B19" t="s">
        <v>942</v>
      </c>
    </row>
    <row spans="1:3" r="20">
      <c s="4" r="A20" t="s">
        <v>932</v>
      </c>
      <c s="4" r="B20" t="s">
        <v>943</v>
      </c>
      <c s="4" r="C20" t="s">
        <v>944</v>
      </c>
    </row>
    <row spans="1:3" r="21">
      <c s="4" r="A21" t="s">
        <v>945</v>
      </c>
    </row>
    <row spans="1:3" r="22">
      <c s="3" r="A22" t="s">
        <v>880</v>
      </c>
    </row>
    <row spans="1:3" r="23">
      <c s="4" r="A23" t="s">
        <v>935</v>
      </c>
      <c s="4" r="B23" t="s">
        <v>769</v>
      </c>
    </row>
    <row spans="1:3" r="24">
      <c s="4" r="A24" t="s">
        <v>936</v>
      </c>
      <c s="4" r="B24" t="s">
        <v>946</v>
      </c>
    </row>
    <row spans="1:3" r="25">
      <c s="4" r="A25" t="s">
        <v>932</v>
      </c>
      <c s="4" r="B25" t="s">
        <v>708</v>
      </c>
      <c s="4" r="C25" t="s">
        <v>947</v>
      </c>
    </row>
    <row spans="1:3" r="26">
      <c s="4" r="A26" t="s">
        <v>948</v>
      </c>
    </row>
    <row spans="1:3" r="27">
      <c s="3" r="A27" t="s">
        <v>880</v>
      </c>
    </row>
    <row spans="1:3" r="28">
      <c s="4" r="A28" t="s">
        <v>935</v>
      </c>
      <c s="4" r="B28" t="s">
        <v>949</v>
      </c>
    </row>
    <row spans="1:3" r="29">
      <c s="4" r="A29" t="s">
        <v>936</v>
      </c>
      <c s="4" r="B29" t="s">
        <v>769</v>
      </c>
    </row>
    <row spans="1:3" r="30">
      <c s="4" r="A30" t="s">
        <v>932</v>
      </c>
      <c s="4" r="B30" t="s">
        <v>758</v>
      </c>
      <c s="4" r="C30" t="s">
        <v>950</v>
      </c>
    </row>
    <row spans="1:3" r="31">
      <c s="4" r="A31" t="s">
        <v>951</v>
      </c>
    </row>
    <row spans="1:3" r="32">
      <c s="3" r="A32" t="s">
        <v>880</v>
      </c>
    </row>
    <row spans="1:3" r="33">
      <c s="4" r="A33" t="s">
        <v>935</v>
      </c>
      <c s="4" r="B33" t="s">
        <v>775</v>
      </c>
    </row>
    <row spans="1:3" r="34">
      <c s="4" r="A34" t="s">
        <v>936</v>
      </c>
      <c s="4" r="B34" t="s">
        <v>564</v>
      </c>
    </row>
    <row spans="1:3" r="35">
      <c s="4" r="A35" t="s">
        <v>932</v>
      </c>
      <c s="4" r="B35" t="s">
        <v>952</v>
      </c>
      <c s="4" r="C35" t="s">
        <v>953</v>
      </c>
    </row>
    <row spans="1:3" r="36">
      <c s="4" r="A36" t="s">
        <v>954</v>
      </c>
    </row>
    <row spans="1:3" r="37">
      <c s="3" r="A37" t="s">
        <v>880</v>
      </c>
    </row>
    <row spans="1:3" r="38">
      <c s="4" r="A38" t="s">
        <v>935</v>
      </c>
      <c s="4" r="B38" t="s">
        <v>775</v>
      </c>
    </row>
    <row spans="1:3" r="39">
      <c s="4" r="A39" t="s">
        <v>936</v>
      </c>
      <c s="4" r="B39" t="s">
        <v>953</v>
      </c>
    </row>
    <row spans="1:3" r="40">
      <c s="4" r="A40" t="s">
        <v>932</v>
      </c>
      <c s="4" r="B40" t="s">
        <v>952</v>
      </c>
      <c s="4" r="C40" t="s">
        <v>561</v>
      </c>
    </row>
    <row spans="1:3" r="41">
      <c s="4" r="A41" t="s">
        <v>955</v>
      </c>
    </row>
    <row spans="1:3" r="42">
      <c s="3" r="A42" t="s">
        <v>880</v>
      </c>
    </row>
    <row spans="1:3" r="43">
      <c s="4" r="A43" t="s">
        <v>935</v>
      </c>
      <c s="4" r="B43" t="s">
        <v>775</v>
      </c>
    </row>
    <row spans="1:3" r="44">
      <c s="4" r="A44" t="s">
        <v>936</v>
      </c>
      <c s="4" r="B44" t="s">
        <v>874</v>
      </c>
    </row>
    <row spans="1:3" r="45">
      <c s="4" r="A45" t="s">
        <v>932</v>
      </c>
      <c s="4" r="B45" t="s">
        <v>874</v>
      </c>
      <c s="4" r="C45" t="s">
        <v>956</v>
      </c>
    </row>
    <row spans="1:3" r="46">
      <c s="4" r="A46" t="s">
        <v>957</v>
      </c>
    </row>
    <row spans="1:3" r="47">
      <c s="3" r="A47" t="s">
        <v>880</v>
      </c>
    </row>
    <row spans="1:3" r="48">
      <c s="4" r="A48" t="s">
        <v>935</v>
      </c>
      <c s="4" r="B48" t="s">
        <v>775</v>
      </c>
    </row>
    <row spans="1:3" r="49">
      <c s="4" r="A49" t="s">
        <v>936</v>
      </c>
      <c s="4" r="B49" t="s">
        <v>806</v>
      </c>
    </row>
    <row spans="1:3" r="50">
      <c s="4" r="A50" t="s">
        <v>932</v>
      </c>
      <c s="4" r="B50" t="s">
        <v>958</v>
      </c>
      <c s="4" r="C50" t="s">
        <v>81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59</v>
      </c>
      <c s="2" r="B1" t="s">
        <v>1</v>
      </c>
    </row>
    <row spans="1:4" r="2">
      <c s="2" r="B2" t="s">
        <v>2</v>
      </c>
      <c s="2" r="C2" t="s">
        <v>31</v>
      </c>
      <c s="2" r="D2" t="s">
        <v>32</v>
      </c>
    </row>
    <row spans="1:4" r="3">
      <c s="3" r="A3" t="s">
        <v>880</v>
      </c>
    </row>
    <row spans="1:4" r="4">
      <c s="4" r="A4" t="s">
        <v>960</v>
      </c>
      <c s="4" r="B4" t="s">
        <v>497</v>
      </c>
    </row>
    <row spans="1:4" r="5">
      <c s="4" r="A5" t="s">
        <v>961</v>
      </c>
      <c s="7" r="B5" t="n">
        <v>350</v>
      </c>
    </row>
    <row spans="1:4" r="6">
      <c s="4" r="A6" t="s">
        <v>962</v>
      </c>
      <c s="7" r="B6" t="n">
        <v>565</v>
      </c>
      <c s="7" r="C6" t="n">
        <v>749</v>
      </c>
      <c s="7" r="D6" t="n">
        <v>671</v>
      </c>
    </row>
    <row spans="1:4" r="7">
      <c s="4" r="A7" t="s">
        <v>963</v>
      </c>
    </row>
    <row spans="1:4" r="8">
      <c s="3" r="A8" t="s">
        <v>880</v>
      </c>
    </row>
    <row spans="1:4" r="9">
      <c s="4" r="A9" t="s">
        <v>964</v>
      </c>
      <c s="4" r="B9" t="s">
        <v>965</v>
      </c>
    </row>
    <row spans="1:4" r="10">
      <c s="4" r="A10" t="s">
        <v>966</v>
      </c>
    </row>
    <row spans="1:4" r="11">
      <c s="3" r="A11" t="s">
        <v>880</v>
      </c>
    </row>
    <row spans="1:4" r="12">
      <c s="4" r="A12" t="s">
        <v>887</v>
      </c>
      <c s="4" r="B12" t="s">
        <v>953</v>
      </c>
    </row>
    <row spans="1:4" r="13">
      <c s="4" r="A13" t="s">
        <v>967</v>
      </c>
    </row>
    <row spans="1:4" r="14">
      <c s="3" r="A14" t="s">
        <v>880</v>
      </c>
    </row>
    <row spans="1:4" r="15">
      <c s="4" r="A15" t="s">
        <v>968</v>
      </c>
      <c s="4" r="B15" t="s">
        <v>472</v>
      </c>
    </row>
    <row spans="1:4" r="16">
      <c s="4" r="A16" t="s">
        <v>969</v>
      </c>
    </row>
    <row spans="1:4" r="17">
      <c s="3" r="A17" t="s">
        <v>880</v>
      </c>
    </row>
    <row spans="1:4" r="18">
      <c s="4" r="A18" t="s">
        <v>968</v>
      </c>
      <c s="4" r="B18" t="s">
        <v>9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71</v>
      </c>
      <c s="2" r="B1" t="s">
        <v>2</v>
      </c>
      <c s="2" r="C1" t="s">
        <v>31</v>
      </c>
      <c s="2" r="D1" t="s">
        <v>32</v>
      </c>
    </row>
    <row spans="1:4" r="2">
      <c s="4" r="A2" t="s">
        <v>884</v>
      </c>
    </row>
    <row spans="1:4" r="3">
      <c s="3" r="A3" t="s">
        <v>880</v>
      </c>
    </row>
    <row spans="1:4" r="4">
      <c s="4" r="A4" t="s">
        <v>972</v>
      </c>
      <c s="7" r="B4" t="n">
        <v>3467</v>
      </c>
      <c s="7" r="C4" t="n">
        <v>3549</v>
      </c>
      <c s="7" r="D4" t="n">
        <v>3269</v>
      </c>
    </row>
    <row spans="1:4" r="5">
      <c s="4" r="A5" t="s">
        <v>973</v>
      </c>
    </row>
    <row spans="1:4" r="6">
      <c s="3" r="A6" t="s">
        <v>880</v>
      </c>
    </row>
    <row spans="1:4" r="7">
      <c s="4" r="A7" t="s">
        <v>972</v>
      </c>
      <c s="6" r="B7" t="n">
        <v>86</v>
      </c>
      <c s="6" r="C7" t="n">
        <v>59</v>
      </c>
    </row>
    <row spans="1:4" r="8">
      <c s="4" r="A8" t="s">
        <v>974</v>
      </c>
    </row>
    <row spans="1:4" r="9">
      <c s="3" r="A9" t="s">
        <v>880</v>
      </c>
    </row>
    <row spans="1:4" r="10">
      <c s="4" r="A10" t="s">
        <v>972</v>
      </c>
      <c s="6" r="B10" t="n">
        <v>605</v>
      </c>
      <c s="6" r="C10" t="n">
        <v>552</v>
      </c>
    </row>
    <row spans="1:4" r="11">
      <c s="4" r="A11" t="s">
        <v>975</v>
      </c>
    </row>
    <row spans="1:4" r="12">
      <c s="3" r="A12" t="s">
        <v>880</v>
      </c>
    </row>
    <row spans="1:4" r="13">
      <c s="4" r="A13" t="s">
        <v>972</v>
      </c>
      <c s="6" r="B13" t="n">
        <v>599</v>
      </c>
      <c s="6" r="C13" t="n">
        <v>654</v>
      </c>
    </row>
    <row spans="1:4" r="14">
      <c s="4" r="A14" t="s">
        <v>976</v>
      </c>
    </row>
    <row spans="1:4" r="15">
      <c s="3" r="A15" t="s">
        <v>880</v>
      </c>
    </row>
    <row spans="1:4" r="16">
      <c s="4" r="A16" t="s">
        <v>972</v>
      </c>
      <c s="6" r="B16" t="n">
        <v>589</v>
      </c>
      <c s="6" r="C16" t="n">
        <v>735</v>
      </c>
    </row>
    <row spans="1:4" r="17">
      <c s="4" r="A17" t="s">
        <v>977</v>
      </c>
    </row>
    <row spans="1:4" r="18">
      <c s="3" r="A18" t="s">
        <v>880</v>
      </c>
    </row>
    <row spans="1:4" r="19">
      <c s="4" r="A19" t="s">
        <v>972</v>
      </c>
      <c s="6" r="B19" t="n">
        <v>65</v>
      </c>
      <c s="6" r="C19" t="n">
        <v>107</v>
      </c>
    </row>
    <row spans="1:4" r="20">
      <c s="4" r="A20" t="s">
        <v>978</v>
      </c>
    </row>
    <row spans="1:4" r="21">
      <c s="3" r="A21" t="s">
        <v>880</v>
      </c>
    </row>
    <row spans="1:4" r="22">
      <c s="4" r="A22" t="s">
        <v>972</v>
      </c>
      <c s="6" r="B22" t="n">
        <v>203</v>
      </c>
      <c s="6" r="C22" t="n">
        <v>210</v>
      </c>
    </row>
    <row spans="1:4" r="23">
      <c s="4" r="A23" t="s">
        <v>979</v>
      </c>
    </row>
    <row spans="1:4" r="24">
      <c s="3" r="A24" t="s">
        <v>880</v>
      </c>
    </row>
    <row spans="1:4" r="25">
      <c s="4" r="A25" t="s">
        <v>972</v>
      </c>
      <c s="6" r="B25" t="n">
        <v>125</v>
      </c>
      <c s="6" r="C25" t="n">
        <v>83</v>
      </c>
    </row>
    <row spans="1:4" r="26">
      <c s="4" r="A26" t="s">
        <v>980</v>
      </c>
    </row>
    <row spans="1:4" r="27">
      <c s="3" r="A27" t="s">
        <v>880</v>
      </c>
    </row>
    <row spans="1:4" r="28">
      <c s="4" r="A28" t="s">
        <v>972</v>
      </c>
      <c s="6" r="B28" t="n">
        <v>1195</v>
      </c>
      <c s="6" r="C28" t="n">
        <v>1149</v>
      </c>
    </row>
    <row spans="1:4" r="29">
      <c s="4" r="A29" t="s">
        <v>981</v>
      </c>
    </row>
    <row spans="1:4" r="30">
      <c s="3" r="A30" t="s">
        <v>880</v>
      </c>
    </row>
    <row spans="1:4" r="31">
      <c s="4" r="A31" t="s">
        <v>972</v>
      </c>
      <c s="6" r="B31" t="n">
        <v>1327</v>
      </c>
      <c s="6" r="C31" t="n">
        <v>1270</v>
      </c>
    </row>
    <row spans="1:4" r="32">
      <c s="4" r="A32" t="s">
        <v>982</v>
      </c>
    </row>
    <row spans="1:4" r="33">
      <c s="3" r="A33" t="s">
        <v>880</v>
      </c>
    </row>
    <row spans="1:4" r="34">
      <c s="4" r="A34" t="s">
        <v>972</v>
      </c>
      <c s="6" r="B34" t="n">
        <v>40</v>
      </c>
      <c s="6" r="C34" t="n">
        <v>40</v>
      </c>
    </row>
    <row spans="1:4" r="35">
      <c s="4" r="A35" t="s">
        <v>983</v>
      </c>
    </row>
    <row spans="1:4" r="36">
      <c s="3" r="A36" t="s">
        <v>880</v>
      </c>
    </row>
    <row spans="1:4" r="37">
      <c s="4" r="A37" t="s">
        <v>972</v>
      </c>
      <c s="6" r="B37" t="n">
        <v>473</v>
      </c>
      <c s="6" r="C37" t="n">
        <v>433</v>
      </c>
    </row>
    <row spans="1:4" r="38">
      <c s="4" r="A38" t="s">
        <v>984</v>
      </c>
    </row>
    <row spans="1:4" r="39">
      <c s="3" r="A39" t="s">
        <v>880</v>
      </c>
    </row>
    <row spans="1:4" r="40">
      <c s="4" r="A40" t="s">
        <v>972</v>
      </c>
      <c s="6" r="B40" t="n">
        <v>159</v>
      </c>
      <c s="6" r="C40" t="n">
        <v>175</v>
      </c>
    </row>
    <row spans="1:4" r="41">
      <c s="4" r="A41" t="s">
        <v>985</v>
      </c>
    </row>
    <row spans="1:4" r="42">
      <c s="3" r="A42" t="s">
        <v>880</v>
      </c>
    </row>
    <row spans="1:4" r="43">
      <c s="4" r="A43" t="s">
        <v>972</v>
      </c>
      <c s="6" r="B43" t="n">
        <v>655</v>
      </c>
      <c s="6" r="C43" t="n">
        <v>622</v>
      </c>
    </row>
    <row spans="1:4" r="44">
      <c s="4" r="A44" t="s">
        <v>986</v>
      </c>
    </row>
    <row spans="1:4" r="45">
      <c s="3" r="A45" t="s">
        <v>880</v>
      </c>
    </row>
    <row spans="1:4" r="46">
      <c s="4" r="A46" t="s">
        <v>972</v>
      </c>
      <c s="6" r="B46" t="n">
        <v>1812</v>
      </c>
      <c s="6" r="C46" t="n">
        <v>1986</v>
      </c>
    </row>
    <row spans="1:4" r="47">
      <c s="4" r="A47" t="s">
        <v>987</v>
      </c>
    </row>
    <row spans="1:4" r="48">
      <c s="3" r="A48" t="s">
        <v>880</v>
      </c>
    </row>
    <row spans="1:4" r="49">
      <c s="4" r="A49" t="s">
        <v>972</v>
      </c>
      <c s="6" r="B49" t="n">
        <v>46</v>
      </c>
      <c s="6" r="C49" t="n">
        <v>19</v>
      </c>
    </row>
    <row spans="1:4" r="50">
      <c s="4" r="A50" t="s">
        <v>988</v>
      </c>
    </row>
    <row spans="1:4" r="51">
      <c s="3" r="A51" t="s">
        <v>880</v>
      </c>
    </row>
    <row spans="1:4" r="52">
      <c s="4" r="A52" t="s">
        <v>972</v>
      </c>
      <c s="6" r="B52" t="n">
        <v>132</v>
      </c>
      <c s="6" r="C52" t="n">
        <v>119</v>
      </c>
    </row>
    <row spans="1:4" r="53">
      <c s="4" r="A53" t="s">
        <v>989</v>
      </c>
    </row>
    <row spans="1:4" r="54">
      <c s="3" r="A54" t="s">
        <v>880</v>
      </c>
    </row>
    <row spans="1:4" r="55">
      <c s="4" r="A55" t="s">
        <v>972</v>
      </c>
      <c s="6" r="B55" t="n">
        <v>599</v>
      </c>
      <c s="6" r="C55" t="n">
        <v>654</v>
      </c>
    </row>
    <row spans="1:4" r="56">
      <c s="4" r="A56" t="s">
        <v>990</v>
      </c>
    </row>
    <row spans="1:4" r="57">
      <c s="3" r="A57" t="s">
        <v>880</v>
      </c>
    </row>
    <row spans="1:4" r="58">
      <c s="4" r="A58" t="s">
        <v>972</v>
      </c>
      <c s="6" r="B58" t="n">
        <v>430</v>
      </c>
      <c s="6" r="C58" t="n">
        <v>560</v>
      </c>
    </row>
    <row spans="1:4" r="59">
      <c s="4" r="A59" t="s">
        <v>991</v>
      </c>
    </row>
    <row spans="1:4" r="60">
      <c s="3" r="A60" t="s">
        <v>880</v>
      </c>
    </row>
    <row spans="1:4" r="61">
      <c s="4" r="A61" t="s">
        <v>972</v>
      </c>
      <c s="6" r="B61" t="n">
        <v>65</v>
      </c>
      <c s="6" r="C61" t="n">
        <v>107</v>
      </c>
    </row>
    <row spans="1:4" r="62">
      <c s="4" r="A62" t="s">
        <v>992</v>
      </c>
    </row>
    <row spans="1:4" r="63">
      <c s="3" r="A63" t="s">
        <v>880</v>
      </c>
    </row>
    <row spans="1:4" r="64">
      <c s="4" r="A64" t="s">
        <v>972</v>
      </c>
      <c s="6" r="B64" t="n">
        <v>540</v>
      </c>
      <c s="6" r="C64" t="n">
        <v>527</v>
      </c>
    </row>
    <row spans="1:4" r="65">
      <c s="4" r="A65" t="s">
        <v>993</v>
      </c>
    </row>
    <row spans="1:4" r="66">
      <c s="3" r="A66" t="s">
        <v>880</v>
      </c>
    </row>
    <row spans="1:4" r="67">
      <c s="4" r="A67" t="s">
        <v>972</v>
      </c>
      <c s="6" r="B67" t="n">
        <v>328</v>
      </c>
      <c s="6" r="C67" t="n">
        <v>293</v>
      </c>
    </row>
    <row spans="1:4" r="68">
      <c s="4" r="A68" t="s">
        <v>994</v>
      </c>
    </row>
    <row spans="1:4" r="69">
      <c s="3" r="A69" t="s">
        <v>880</v>
      </c>
    </row>
    <row spans="1:4" r="70">
      <c s="4" r="A70" t="s">
        <v>972</v>
      </c>
      <c s="6" r="B70" t="n">
        <v>203</v>
      </c>
      <c s="6" r="C70" t="n">
        <v>210</v>
      </c>
    </row>
    <row spans="1:4" r="71">
      <c s="4" r="A71" t="s">
        <v>995</v>
      </c>
    </row>
    <row spans="1:4" r="72">
      <c s="3" r="A72" t="s">
        <v>880</v>
      </c>
    </row>
    <row spans="1:4" r="73">
      <c s="4" r="A73" t="s">
        <v>972</v>
      </c>
      <c s="6" r="B73" t="n">
        <v>125</v>
      </c>
      <c s="6" r="C73" t="n">
        <v>83</v>
      </c>
    </row>
    <row spans="1:4" r="74">
      <c s="4" r="A74" t="s">
        <v>891</v>
      </c>
    </row>
    <row spans="1:4" r="75">
      <c s="3" r="A75" t="s">
        <v>880</v>
      </c>
    </row>
    <row spans="1:4" r="76">
      <c s="4" r="A76" t="s">
        <v>972</v>
      </c>
      <c s="6" r="B76" t="n">
        <v>6832</v>
      </c>
      <c s="6" r="C76" t="n">
        <v>6830</v>
      </c>
      <c s="7" r="D76" t="n">
        <v>6246</v>
      </c>
    </row>
    <row spans="1:4" r="77">
      <c s="4" r="A77" t="s">
        <v>996</v>
      </c>
    </row>
    <row spans="1:4" r="78">
      <c s="3" r="A78" t="s">
        <v>880</v>
      </c>
    </row>
    <row spans="1:4" r="79">
      <c s="4" r="A79" t="s">
        <v>972</v>
      </c>
      <c s="6" r="B79" t="n">
        <v>138</v>
      </c>
      <c s="6" r="C79" t="n">
        <v>264</v>
      </c>
    </row>
    <row spans="1:4" r="80">
      <c s="4" r="A80" t="s">
        <v>997</v>
      </c>
    </row>
    <row spans="1:4" r="81">
      <c s="3" r="A81" t="s">
        <v>880</v>
      </c>
    </row>
    <row spans="1:4" r="82">
      <c s="4" r="A82" t="s">
        <v>972</v>
      </c>
      <c s="6" r="B82" t="n">
        <v>1639</v>
      </c>
      <c s="6" r="C82" t="n">
        <v>1534</v>
      </c>
    </row>
    <row spans="1:4" r="83">
      <c s="4" r="A83" t="s">
        <v>998</v>
      </c>
    </row>
    <row spans="1:4" r="84">
      <c s="3" r="A84" t="s">
        <v>880</v>
      </c>
    </row>
    <row spans="1:4" r="85">
      <c s="4" r="A85" t="s">
        <v>972</v>
      </c>
      <c s="6" r="B85" t="n">
        <v>657</v>
      </c>
      <c s="6" r="C85" t="n">
        <v>780</v>
      </c>
    </row>
    <row spans="1:4" r="86">
      <c s="4" r="A86" t="s">
        <v>999</v>
      </c>
    </row>
    <row spans="1:4" r="87">
      <c s="3" r="A87" t="s">
        <v>880</v>
      </c>
    </row>
    <row spans="1:4" r="88">
      <c s="4" r="A88" t="s">
        <v>972</v>
      </c>
      <c s="6" r="B88" t="n">
        <v>1036</v>
      </c>
      <c s="6" r="C88" t="n">
        <v>1181</v>
      </c>
    </row>
    <row spans="1:4" r="89">
      <c s="4" r="A89" t="s">
        <v>1000</v>
      </c>
    </row>
    <row spans="1:4" r="90">
      <c s="3" r="A90" t="s">
        <v>880</v>
      </c>
    </row>
    <row spans="1:4" r="91">
      <c s="4" r="A91" t="s">
        <v>972</v>
      </c>
      <c s="6" r="B91" t="n">
        <v>143</v>
      </c>
      <c s="6" r="C91" t="n">
        <v>256</v>
      </c>
    </row>
    <row spans="1:4" r="92">
      <c s="4" r="A92" t="s">
        <v>1001</v>
      </c>
    </row>
    <row spans="1:4" r="93">
      <c s="3" r="A93" t="s">
        <v>880</v>
      </c>
    </row>
    <row spans="1:4" r="94">
      <c s="4" r="A94" t="s">
        <v>972</v>
      </c>
      <c s="6" r="B94" t="n">
        <v>331</v>
      </c>
      <c s="6" r="C94" t="n">
        <v>246</v>
      </c>
    </row>
    <row spans="1:4" r="95">
      <c s="4" r="A95" t="s">
        <v>1002</v>
      </c>
    </row>
    <row spans="1:4" r="96">
      <c s="3" r="A96" t="s">
        <v>880</v>
      </c>
    </row>
    <row spans="1:4" r="97">
      <c s="4" r="A97" t="s">
        <v>972</v>
      </c>
      <c s="6" r="B97" t="n">
        <v>49</v>
      </c>
      <c s="6" r="C97" t="n">
        <v>49</v>
      </c>
    </row>
    <row spans="1:4" r="98">
      <c s="4" r="A98" t="s">
        <v>1003</v>
      </c>
    </row>
    <row spans="1:4" r="99">
      <c s="3" r="A99" t="s">
        <v>880</v>
      </c>
    </row>
    <row spans="1:4" r="100">
      <c s="4" r="A100" t="s">
        <v>972</v>
      </c>
      <c s="6" r="B100" t="n">
        <v>103</v>
      </c>
      <c s="6" r="C100" t="n">
        <v>88</v>
      </c>
    </row>
    <row spans="1:4" r="101">
      <c s="4" r="A101" t="s">
        <v>1004</v>
      </c>
    </row>
    <row spans="1:4" r="102">
      <c s="3" r="A102" t="s">
        <v>880</v>
      </c>
    </row>
    <row spans="1:4" r="103">
      <c s="4" r="A103" t="s">
        <v>972</v>
      </c>
      <c s="6" r="B103" t="n">
        <v>2736</v>
      </c>
      <c s="6" r="C103" t="n">
        <v>2432</v>
      </c>
    </row>
    <row spans="1:4" r="104">
      <c s="4" r="A104" t="s">
        <v>1005</v>
      </c>
    </row>
    <row spans="1:4" r="105">
      <c s="3" r="A105" t="s">
        <v>880</v>
      </c>
    </row>
    <row spans="1:4" r="106">
      <c s="4" r="A106" t="s">
        <v>972</v>
      </c>
      <c s="6" r="B106" t="n">
        <v>3542</v>
      </c>
      <c s="6" r="C106" t="n">
        <v>2986</v>
      </c>
    </row>
    <row spans="1:4" r="107">
      <c s="4" r="A107" t="s">
        <v>1006</v>
      </c>
    </row>
    <row spans="1:4" r="108">
      <c s="3" r="A108" t="s">
        <v>880</v>
      </c>
    </row>
    <row spans="1:4" r="109">
      <c s="4" r="A109" t="s">
        <v>972</v>
      </c>
      <c s="6" r="B109" t="n">
        <v>115</v>
      </c>
      <c s="6" r="C109" t="n">
        <v>174</v>
      </c>
    </row>
    <row spans="1:4" r="110">
      <c s="4" r="A110" t="s">
        <v>1007</v>
      </c>
    </row>
    <row spans="1:4" r="111">
      <c s="3" r="A111" t="s">
        <v>880</v>
      </c>
    </row>
    <row spans="1:4" r="112">
      <c s="4" r="A112" t="s">
        <v>972</v>
      </c>
      <c s="6" r="B112" t="n">
        <v>1179</v>
      </c>
      <c s="6" r="C112" t="n">
        <v>1047</v>
      </c>
    </row>
    <row spans="1:4" r="113">
      <c s="4" r="A113" t="s">
        <v>1008</v>
      </c>
    </row>
    <row spans="1:4" r="114">
      <c s="3" r="A114" t="s">
        <v>880</v>
      </c>
    </row>
    <row spans="1:4" r="115">
      <c s="4" r="A115" t="s">
        <v>972</v>
      </c>
      <c s="6" r="B115" t="n">
        <v>8</v>
      </c>
      <c s="6" r="C115" t="n">
        <v>8</v>
      </c>
    </row>
    <row spans="1:4" r="116">
      <c s="4" r="A116" t="s">
        <v>1009</v>
      </c>
    </row>
    <row spans="1:4" r="117">
      <c s="3" r="A117" t="s">
        <v>880</v>
      </c>
    </row>
    <row spans="1:4" r="118">
      <c s="4" r="A118" t="s">
        <v>972</v>
      </c>
      <c s="6" r="B118" t="n">
        <v>2240</v>
      </c>
      <c s="6" r="C118" t="n">
        <v>1757</v>
      </c>
    </row>
    <row spans="1:4" r="119">
      <c s="4" r="A119" t="s">
        <v>1010</v>
      </c>
    </row>
    <row spans="1:4" r="120">
      <c s="3" r="A120" t="s">
        <v>880</v>
      </c>
    </row>
    <row spans="1:4" r="121">
      <c s="4" r="A121" t="s">
        <v>972</v>
      </c>
      <c s="6" r="B121" t="n">
        <v>2807</v>
      </c>
      <c s="6" r="C121" t="n">
        <v>3461</v>
      </c>
    </row>
    <row spans="1:4" r="122">
      <c s="4" r="A122" t="s">
        <v>1011</v>
      </c>
    </row>
    <row spans="1:4" r="123">
      <c s="3" r="A123" t="s">
        <v>880</v>
      </c>
    </row>
    <row spans="1:4" r="124">
      <c s="4" r="A124" t="s">
        <v>972</v>
      </c>
      <c s="6" r="B124" t="n">
        <v>23</v>
      </c>
      <c s="6" r="C124" t="n">
        <v>90</v>
      </c>
    </row>
    <row spans="1:4" r="125">
      <c s="4" r="A125" t="s">
        <v>1012</v>
      </c>
    </row>
    <row spans="1:4" r="126">
      <c s="3" r="A126" t="s">
        <v>880</v>
      </c>
    </row>
    <row spans="1:4" r="127">
      <c s="4" r="A127" t="s">
        <v>972</v>
      </c>
      <c s="6" r="B127" t="n">
        <v>460</v>
      </c>
      <c s="6" r="C127" t="n">
        <v>487</v>
      </c>
    </row>
    <row spans="1:4" r="128">
      <c s="4" r="A128" t="s">
        <v>1013</v>
      </c>
    </row>
    <row spans="1:4" r="129">
      <c s="3" r="A129" t="s">
        <v>880</v>
      </c>
    </row>
    <row spans="1:4" r="130">
      <c s="4" r="A130" t="s">
        <v>972</v>
      </c>
      <c s="6" r="B130" t="n">
        <v>657</v>
      </c>
      <c s="6" r="C130" t="n">
        <v>780</v>
      </c>
    </row>
    <row spans="1:4" r="131">
      <c s="4" r="A131" t="s">
        <v>1014</v>
      </c>
    </row>
    <row spans="1:4" r="132">
      <c s="3" r="A132" t="s">
        <v>880</v>
      </c>
    </row>
    <row spans="1:4" r="133">
      <c s="4" r="A133" t="s">
        <v>972</v>
      </c>
      <c s="6" r="B133" t="n">
        <v>1028</v>
      </c>
      <c s="6" r="C133" t="n">
        <v>1173</v>
      </c>
    </row>
    <row spans="1:4" r="134">
      <c s="4" r="A134" t="s">
        <v>1015</v>
      </c>
    </row>
    <row spans="1:4" r="135">
      <c s="3" r="A135" t="s">
        <v>880</v>
      </c>
    </row>
    <row spans="1:4" r="136">
      <c s="4" r="A136" t="s">
        <v>972</v>
      </c>
      <c s="6" r="B136" t="n">
        <v>143</v>
      </c>
      <c s="6" r="C136" t="n">
        <v>256</v>
      </c>
    </row>
    <row spans="1:4" r="137">
      <c s="4" r="A137" t="s">
        <v>1016</v>
      </c>
    </row>
    <row spans="1:4" r="138">
      <c s="3" r="A138" t="s">
        <v>880</v>
      </c>
    </row>
    <row spans="1:4" r="139">
      <c s="4" r="A139" t="s">
        <v>972</v>
      </c>
      <c s="6" r="B139" t="n">
        <v>496</v>
      </c>
      <c s="6" r="C139" t="n">
        <v>675</v>
      </c>
    </row>
    <row spans="1:4" r="140">
      <c s="4" r="A140" t="s">
        <v>1017</v>
      </c>
    </row>
    <row spans="1:4" r="141">
      <c s="3" r="A141" t="s">
        <v>880</v>
      </c>
    </row>
    <row spans="1:4" r="142">
      <c s="4" r="A142" t="s">
        <v>972</v>
      </c>
      <c s="6" r="B142" t="n">
        <v>483</v>
      </c>
      <c s="6" r="C142" t="n">
        <v>383</v>
      </c>
    </row>
    <row spans="1:4" r="143">
      <c s="4" r="A143" t="s">
        <v>1018</v>
      </c>
    </row>
    <row spans="1:4" r="144">
      <c s="3" r="A144" t="s">
        <v>880</v>
      </c>
    </row>
    <row spans="1:4" r="145">
      <c s="4" r="A145" t="s">
        <v>972</v>
      </c>
      <c s="6" r="B145" t="n">
        <v>331</v>
      </c>
      <c s="6" r="C145" t="n">
        <v>246</v>
      </c>
    </row>
    <row spans="1:4" r="146">
      <c s="4" r="A146" t="s">
        <v>1019</v>
      </c>
    </row>
    <row spans="1:4" r="147">
      <c s="3" r="A147" t="s">
        <v>880</v>
      </c>
    </row>
    <row spans="1:4" r="148">
      <c s="4" r="A148" t="s">
        <v>972</v>
      </c>
      <c s="6" r="B148" t="n">
        <v>49</v>
      </c>
      <c s="6" r="C148" t="n">
        <v>49</v>
      </c>
    </row>
    <row spans="1:4" r="149">
      <c s="4" r="A149" t="s">
        <v>1020</v>
      </c>
    </row>
    <row spans="1:4" r="150">
      <c s="3" r="A150" t="s">
        <v>880</v>
      </c>
    </row>
    <row spans="1:4" r="151">
      <c s="4" r="A151" t="s">
        <v>972</v>
      </c>
      <c s="7" r="B151" t="n">
        <v>103</v>
      </c>
      <c s="7" r="C151" t="n">
        <v>8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1</v>
      </c>
      <c s="2" r="B1" t="s">
        <v>1</v>
      </c>
    </row>
    <row spans="1:4" r="2">
      <c s="2" r="B2" t="s">
        <v>2</v>
      </c>
      <c s="2" r="C2" t="s">
        <v>31</v>
      </c>
      <c s="2" r="D2" t="s">
        <v>32</v>
      </c>
    </row>
    <row spans="1:4" r="3">
      <c s="3" r="A3" t="s">
        <v>880</v>
      </c>
    </row>
    <row spans="1:4" r="4">
      <c s="4" r="A4" t="s">
        <v>881</v>
      </c>
      <c s="4" r="B4" t="s">
        <v>882</v>
      </c>
      <c s="4" r="C4" t="s">
        <v>883</v>
      </c>
    </row>
    <row spans="1:4" r="5">
      <c s="4" r="A5" t="s">
        <v>1022</v>
      </c>
      <c s="4" r="B5" t="s">
        <v>958</v>
      </c>
      <c s="4" r="C5" t="s">
        <v>958</v>
      </c>
    </row>
    <row spans="1:4" r="6">
      <c s="4" r="A6" t="s">
        <v>1023</v>
      </c>
      <c s="4" r="B6" t="s">
        <v>953</v>
      </c>
      <c s="4" r="C6" t="s">
        <v>953</v>
      </c>
    </row>
    <row spans="1:4" r="7">
      <c s="4" r="A7" t="s">
        <v>1024</v>
      </c>
      <c s="6" r="B7" t="n">
        <v>2023</v>
      </c>
      <c s="6" r="C7" t="n">
        <v>2023</v>
      </c>
    </row>
    <row spans="1:4" r="8">
      <c s="4" r="A8" t="s">
        <v>906</v>
      </c>
    </row>
    <row spans="1:4" r="9">
      <c s="3" r="A9" t="s">
        <v>880</v>
      </c>
    </row>
    <row spans="1:4" r="10">
      <c s="4" r="A10" t="s">
        <v>881</v>
      </c>
      <c s="4" r="B10" t="s">
        <v>883</v>
      </c>
      <c s="4" r="C10" t="s">
        <v>885</v>
      </c>
      <c s="4" r="D10" t="s">
        <v>886</v>
      </c>
    </row>
    <row spans="1:4" r="11">
      <c s="4" r="A11" t="s">
        <v>888</v>
      </c>
      <c s="4" r="B11" t="s">
        <v>958</v>
      </c>
      <c s="4" r="C11" t="s">
        <v>958</v>
      </c>
      <c s="4" r="D11" t="s">
        <v>958</v>
      </c>
    </row>
    <row spans="1:4" r="12">
      <c s="4" r="A12" t="s">
        <v>1022</v>
      </c>
      <c s="4" r="B12" t="s">
        <v>958</v>
      </c>
      <c s="4" r="C12" t="s">
        <v>889</v>
      </c>
      <c s="4" r="D12" t="s">
        <v>890</v>
      </c>
    </row>
    <row spans="1:4" r="13">
      <c s="4" r="A13" t="s">
        <v>1023</v>
      </c>
      <c s="4" r="B13" t="s">
        <v>953</v>
      </c>
      <c s="4" r="C13" t="s">
        <v>953</v>
      </c>
      <c s="4" r="D13" t="s">
        <v>953</v>
      </c>
    </row>
    <row spans="1:4" r="14">
      <c s="4" r="A14" t="s">
        <v>1024</v>
      </c>
      <c s="6" r="B14" t="n">
        <v>2023</v>
      </c>
      <c s="6" r="C14" t="n">
        <v>2023</v>
      </c>
      <c s="6" r="D14" t="n">
        <v>20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25</v>
      </c>
      <c s="2" r="B1" t="s">
        <v>1</v>
      </c>
    </row>
    <row spans="1:3" r="2">
      <c s="2" r="B2" t="s">
        <v>2</v>
      </c>
      <c s="2" r="C2" t="s">
        <v>31</v>
      </c>
    </row>
    <row spans="1:3" r="3">
      <c s="3" r="A3" t="s">
        <v>911</v>
      </c>
    </row>
    <row spans="1:3" r="4">
      <c s="4" r="A4" t="s">
        <v>912</v>
      </c>
      <c s="7" r="B4" t="n">
        <v>1221</v>
      </c>
      <c s="7" r="C4" t="n">
        <v>1247</v>
      </c>
    </row>
    <row spans="1:3" r="5">
      <c s="4" r="A5" t="s">
        <v>913</v>
      </c>
      <c s="6" r="B5" t="n">
        <v>42</v>
      </c>
      <c s="6" r="C5" t="n">
        <v>43</v>
      </c>
    </row>
    <row spans="1:3" r="6">
      <c s="4" r="A6" t="s">
        <v>914</v>
      </c>
      <c s="6" r="B6" t="n">
        <v>48</v>
      </c>
      <c s="6" r="C6" t="n">
        <v>60</v>
      </c>
    </row>
    <row spans="1:3" r="7">
      <c s="4" r="A7" t="s">
        <v>928</v>
      </c>
      <c s="6" r="B7" t="n">
        <v>7</v>
      </c>
      <c s="6" r="C7" t="n">
        <v>6</v>
      </c>
    </row>
    <row spans="1:3" r="8">
      <c s="4" r="A8" t="s">
        <v>915</v>
      </c>
      <c s="6" r="B8" t="n">
        <v>-168</v>
      </c>
      <c s="6" r="C8" t="n">
        <v>210</v>
      </c>
    </row>
    <row spans="1:3" r="9">
      <c s="4" r="A9" t="s">
        <v>916</v>
      </c>
      <c s="6" r="B9" t="n">
        <v>-47</v>
      </c>
      <c s="6" r="C9" t="n">
        <v>-46</v>
      </c>
    </row>
    <row spans="1:3" r="10">
      <c s="4" r="A10" t="s">
        <v>1026</v>
      </c>
      <c s="6" r="C10" t="n">
        <v>-299</v>
      </c>
    </row>
    <row spans="1:3" r="11">
      <c s="4" r="A11" t="s">
        <v>917</v>
      </c>
      <c s="6" r="B11" t="n">
        <v>1103</v>
      </c>
      <c s="6" r="C11" t="n">
        <v>1221</v>
      </c>
    </row>
    <row spans="1:3" r="12">
      <c s="3" r="A12" t="s">
        <v>918</v>
      </c>
    </row>
    <row spans="1:3" r="13">
      <c s="4" r="A13" t="s">
        <v>919</v>
      </c>
      <c s="6" r="B13" t="n">
        <v>854</v>
      </c>
      <c s="6" r="C13" t="n">
        <v>731</v>
      </c>
    </row>
    <row spans="1:3" r="14">
      <c s="4" r="A14" t="s">
        <v>921</v>
      </c>
      <c s="6" r="B14" t="n">
        <v>66</v>
      </c>
      <c s="6" r="C14" t="n">
        <v>65</v>
      </c>
    </row>
    <row spans="1:3" r="15">
      <c s="4" r="A15" t="s">
        <v>928</v>
      </c>
      <c s="6" r="B15" t="n">
        <v>7</v>
      </c>
      <c s="6" r="C15" t="n">
        <v>6</v>
      </c>
    </row>
    <row spans="1:3" r="16">
      <c s="4" r="A16" t="s">
        <v>916</v>
      </c>
      <c s="6" r="B16" t="n">
        <v>-47</v>
      </c>
      <c s="6" r="C16" t="n">
        <v>-46</v>
      </c>
    </row>
    <row spans="1:3" r="17">
      <c s="4" r="A17" t="s">
        <v>920</v>
      </c>
      <c s="6" r="B17" t="n">
        <v>4</v>
      </c>
      <c s="6" r="C17" t="n">
        <v>98</v>
      </c>
    </row>
    <row spans="1:3" r="18">
      <c s="4" r="A18" t="s">
        <v>922</v>
      </c>
      <c s="6" r="B18" t="n">
        <v>884</v>
      </c>
      <c s="6" r="C18" t="n">
        <v>854</v>
      </c>
    </row>
    <row spans="1:3" r="19">
      <c s="4" r="A19" t="s">
        <v>923</v>
      </c>
      <c s="6" r="B19" t="n">
        <v>-219</v>
      </c>
      <c s="6" r="C19" t="n">
        <v>-367</v>
      </c>
    </row>
    <row spans="1:3" r="20">
      <c s="3" r="A20" t="s">
        <v>925</v>
      </c>
    </row>
    <row spans="1:3" r="21">
      <c s="4" r="A21" t="s">
        <v>915</v>
      </c>
      <c s="6" r="B21" t="n">
        <v>106</v>
      </c>
      <c s="6" r="C21" t="n">
        <v>242</v>
      </c>
    </row>
    <row spans="1:3" r="22">
      <c s="4" r="A22" t="s">
        <v>71</v>
      </c>
      <c s="6" r="B22" t="n">
        <v>-275</v>
      </c>
      <c s="6" r="C22" t="n">
        <v>-307</v>
      </c>
    </row>
    <row spans="1:3" r="23">
      <c s="4" r="A23" t="s">
        <v>926</v>
      </c>
      <c s="7" r="B23" t="n">
        <v>-169</v>
      </c>
      <c s="7" r="C23" t="n">
        <v>-6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027</v>
      </c>
      <c s="2" r="B1" t="s">
        <v>1</v>
      </c>
    </row>
    <row spans="1:2" r="2">
      <c s="2" r="B2" t="s">
        <v>399</v>
      </c>
    </row>
    <row spans="1:2" r="3">
      <c s="3" r="A3" t="s">
        <v>880</v>
      </c>
    </row>
    <row spans="1:2" r="4">
      <c s="4" r="A4" t="s">
        <v>1028</v>
      </c>
      <c s="7" r="B4" t="n">
        <v>7</v>
      </c>
    </row>
    <row spans="1:2" r="5">
      <c s="4" r="A5" t="s">
        <v>1029</v>
      </c>
      <c s="6" r="B5" t="n">
        <v>37</v>
      </c>
    </row>
    <row spans="1:2" r="6">
      <c s="4" r="A6" t="s">
        <v>1030</v>
      </c>
      <c s="6" r="B6" t="n">
        <v>-6</v>
      </c>
    </row>
    <row spans="1:2" r="7">
      <c s="4" r="A7" t="s">
        <v>1031</v>
      </c>
      <c s="7" r="B7" t="n">
        <v>-3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1032</v>
      </c>
      <c s="2" r="B1" t="s">
        <v>399</v>
      </c>
    </row>
    <row spans="1:2" r="2">
      <c s="4" r="A2" t="s">
        <v>884</v>
      </c>
    </row>
    <row spans="1:2" r="3">
      <c s="3" r="A3" t="s">
        <v>880</v>
      </c>
    </row>
    <row spans="1:2" r="4">
      <c s="6" r="A4" t="n">
        <v>2016</v>
      </c>
      <c s="7" r="B4" t="n">
        <v>176</v>
      </c>
    </row>
    <row spans="1:2" r="5">
      <c s="6" r="A5" t="n">
        <v>2017</v>
      </c>
      <c s="6" r="B5" t="n">
        <v>183</v>
      </c>
    </row>
    <row spans="1:2" r="6">
      <c s="6" r="A6" t="n">
        <v>2018</v>
      </c>
      <c s="6" r="B6" t="n">
        <v>189</v>
      </c>
    </row>
    <row spans="1:2" r="7">
      <c s="6" r="A7" t="n">
        <v>2019</v>
      </c>
      <c s="6" r="B7" t="n">
        <v>197</v>
      </c>
    </row>
    <row spans="1:2" r="8">
      <c s="6" r="A8" t="n">
        <v>2020</v>
      </c>
      <c s="6" r="B8" t="n">
        <v>205</v>
      </c>
    </row>
    <row spans="1:2" r="9">
      <c s="4" r="A9" t="s">
        <v>1033</v>
      </c>
      <c s="6" r="B9" t="n">
        <v>1152</v>
      </c>
    </row>
    <row spans="1:2" r="10">
      <c s="4" r="A10" t="s">
        <v>891</v>
      </c>
    </row>
    <row spans="1:2" r="11">
      <c s="3" r="A11" t="s">
        <v>880</v>
      </c>
    </row>
    <row spans="1:2" r="12">
      <c s="6" r="A12" t="n">
        <v>2016</v>
      </c>
      <c s="6" r="B12" t="n">
        <v>242</v>
      </c>
    </row>
    <row spans="1:2" r="13">
      <c s="6" r="A13" t="n">
        <v>2017</v>
      </c>
      <c s="6" r="B13" t="n">
        <v>259</v>
      </c>
    </row>
    <row spans="1:2" r="14">
      <c s="6" r="A14" t="n">
        <v>2018</v>
      </c>
      <c s="6" r="B14" t="n">
        <v>278</v>
      </c>
    </row>
    <row spans="1:2" r="15">
      <c s="6" r="A15" t="n">
        <v>2019</v>
      </c>
      <c s="6" r="B15" t="n">
        <v>294</v>
      </c>
    </row>
    <row spans="1:2" r="16">
      <c s="6" r="A16" t="n">
        <v>2020</v>
      </c>
      <c s="6" r="B16" t="n">
        <v>310</v>
      </c>
    </row>
    <row spans="1:2" r="17">
      <c s="4" r="A17" t="s">
        <v>1033</v>
      </c>
      <c s="6" r="B17" t="n">
        <v>1781</v>
      </c>
    </row>
    <row spans="1:2" r="18">
      <c s="4" r="A18" t="s">
        <v>906</v>
      </c>
    </row>
    <row spans="1:2" r="19">
      <c s="3" r="A19" t="s">
        <v>880</v>
      </c>
    </row>
    <row spans="1:2" r="20">
      <c s="6" r="A20" t="n">
        <v>2016</v>
      </c>
      <c s="6" r="B20" t="n">
        <v>50</v>
      </c>
    </row>
    <row spans="1:2" r="21">
      <c s="6" r="A21" t="n">
        <v>2017</v>
      </c>
      <c s="6" r="B21" t="n">
        <v>53</v>
      </c>
    </row>
    <row spans="1:2" r="22">
      <c s="6" r="A22" t="n">
        <v>2018</v>
      </c>
      <c s="6" r="B22" t="n">
        <v>57</v>
      </c>
    </row>
    <row spans="1:2" r="23">
      <c s="6" r="A23" t="n">
        <v>2019</v>
      </c>
      <c s="6" r="B23" t="n">
        <v>60</v>
      </c>
    </row>
    <row spans="1:2" r="24">
      <c s="6" r="A24" t="n">
        <v>2020</v>
      </c>
      <c s="6" r="B24" t="n">
        <v>62</v>
      </c>
    </row>
    <row spans="1:2" r="25">
      <c s="4" r="A25" t="s">
        <v>1033</v>
      </c>
      <c s="7" r="B25" t="n">
        <v>34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 OF INCOM</vt:lpstr>
      <vt:lpstr>CONSOLIDATED STATEMENT OF COMPR</vt:lpstr>
      <vt:lpstr>CONSOLIDATED BALANCE SHEET</vt:lpstr>
      <vt:lpstr>CONSOLIDATED BALANCE SHEET (Par</vt:lpstr>
      <vt:lpstr>CONSOLIDATED STATEMENT OF CASH </vt:lpstr>
      <vt:lpstr>CONSOLIDATED STATEMENT OF STOCK</vt:lpstr>
      <vt:lpstr>CONSOLIDATED STATEMENT OF STOC8</vt:lpstr>
      <vt:lpstr>Business Description</vt:lpstr>
      <vt:lpstr>Summary of Accounting Policies</vt:lpstr>
      <vt:lpstr>Charges and Credits</vt:lpstr>
      <vt:lpstr>Acquisitions</vt:lpstr>
      <vt:lpstr>Inventories</vt:lpstr>
      <vt:lpstr>Fixed Assets</vt:lpstr>
      <vt:lpstr>Multiclient Seismic Data</vt:lpstr>
      <vt:lpstr>Goodwill</vt:lpstr>
      <vt:lpstr>Intangible Assets</vt:lpstr>
      <vt:lpstr>Long-term Debt and Debt Facilit</vt:lpstr>
      <vt:lpstr>Derivative Instruments and Hedg</vt:lpstr>
      <vt:lpstr>Stockholders' Equity</vt:lpstr>
      <vt:lpstr>Stock-based Compensation Plans</vt:lpstr>
      <vt:lpstr>Income Taxes</vt:lpstr>
      <vt:lpstr>Leases and Lease Commitments</vt:lpstr>
      <vt:lpstr>Contingencies</vt:lpstr>
      <vt:lpstr>Segment Information</vt:lpstr>
      <vt:lpstr>Pension and Other Benefit Plans</vt:lpstr>
      <vt:lpstr>Supplementary Information</vt:lpstr>
      <vt:lpstr>Discontinued Operations</vt:lpstr>
      <vt:lpstr>Summary of Accounting Policies </vt:lpstr>
      <vt:lpstr>Summary of Accounting Policie30</vt:lpstr>
      <vt:lpstr>Charges and Credits (Tables)</vt:lpstr>
      <vt:lpstr>Inventories (Tables)</vt:lpstr>
      <vt:lpstr>Fixed Assets (Tables)</vt:lpstr>
      <vt:lpstr>Multiclient Seismic Data (Table</vt:lpstr>
      <vt:lpstr>Goodwill (Tables)</vt:lpstr>
      <vt:lpstr>Intangible Assets (Tables)</vt:lpstr>
      <vt:lpstr>Long-term Debt and Debt Facil37</vt:lpstr>
      <vt:lpstr>Derivative Instruments and He38</vt:lpstr>
      <vt:lpstr>Stockholders' Equity (Tables)</vt:lpstr>
      <vt:lpstr>Stock-based Compensation Plans </vt:lpstr>
      <vt:lpstr>Income Taxes (Tables)</vt:lpstr>
      <vt:lpstr>Leases and Lease Commitments (T</vt:lpstr>
      <vt:lpstr>Segment Information (Tables)</vt:lpstr>
      <vt:lpstr>Pension and Other Benefit Pla44</vt:lpstr>
      <vt:lpstr>Supplementary Information (Tabl</vt:lpstr>
      <vt:lpstr>Discontinued Operations (Tables</vt:lpstr>
      <vt:lpstr>Business Description - Addition</vt:lpstr>
      <vt:lpstr>Summary of Accounting Policie48</vt:lpstr>
      <vt:lpstr>Summary of Accounting Policie49</vt:lpstr>
      <vt:lpstr>Charges and Credits - Additiona</vt:lpstr>
      <vt:lpstr>Charges and Credits - Summary o</vt:lpstr>
      <vt:lpstr>Acquisitions - Additional Infor</vt:lpstr>
      <vt:lpstr>Inventories - Inventory Disclos</vt:lpstr>
      <vt:lpstr>Fixed Assets - Property, Plant </vt:lpstr>
      <vt:lpstr>Fixed Assets - Additional Infor</vt:lpstr>
      <vt:lpstr>Multiclient Seismic Data - Mult</vt:lpstr>
      <vt:lpstr>Goodwill - Changes in Carrying </vt:lpstr>
      <vt:lpstr>Intangible Assets - Schedule of</vt:lpstr>
      <vt:lpstr>Intangible Assets - Additional </vt:lpstr>
      <vt:lpstr>Long-term Debt and Debt Facil60</vt:lpstr>
      <vt:lpstr>Long-term Debt and Debt Facil61</vt:lpstr>
      <vt:lpstr>Long-term Debt and Debt Facil62</vt:lpstr>
      <vt:lpstr>Derivative Instruments and He63</vt:lpstr>
      <vt:lpstr>Derivative Instruments and He64</vt:lpstr>
      <vt:lpstr>Derivative Instruments and He65</vt:lpstr>
      <vt:lpstr>Stockholders' Equity - Addition</vt:lpstr>
      <vt:lpstr>Stockholders' Equity - Schedule</vt:lpstr>
      <vt:lpstr>Stock-based Compensation Plan68</vt:lpstr>
      <vt:lpstr>Stock-based Compensation Plan69</vt:lpstr>
      <vt:lpstr>Stock-based Compensation Plan70</vt:lpstr>
      <vt:lpstr>Stock-based Compensation Plan71</vt:lpstr>
      <vt:lpstr>Stock-based Compensation Plan72</vt:lpstr>
      <vt:lpstr>Stock-based Compensation Plan73</vt:lpstr>
      <vt:lpstr>Stock-based Compensation Plan74</vt:lpstr>
      <vt:lpstr>Income Taxes - Additional Infor</vt:lpstr>
      <vt:lpstr>Income Taxes - Income from Cont</vt:lpstr>
      <vt:lpstr>Income Taxes - Components of Ne</vt:lpstr>
      <vt:lpstr>Income Taxes - Components of Co</vt:lpstr>
      <vt:lpstr>Income Taxes - Reconciliation o</vt:lpstr>
      <vt:lpstr>Income Taxes - Reconciliation80</vt:lpstr>
      <vt:lpstr>Income Taxes - Tax Years Subjec</vt:lpstr>
      <vt:lpstr>Leases and Lease Commitments - </vt:lpstr>
      <vt:lpstr>Leases and Lease Commitments 83</vt:lpstr>
      <vt:lpstr>Segment Information - Schedule </vt:lpstr>
      <vt:lpstr>Segment Information - Schedul85</vt:lpstr>
      <vt:lpstr>Segment Information - Revenue b</vt:lpstr>
      <vt:lpstr>Segment Information - Additiona</vt:lpstr>
      <vt:lpstr>Segment Information - Fixed Ass</vt:lpstr>
      <vt:lpstr>Pension and Other Benefit Pla89</vt:lpstr>
      <vt:lpstr>Pension and Other Benefit Pla90</vt:lpstr>
      <vt:lpstr>Pension and Other Benefit Pla91</vt:lpstr>
      <vt:lpstr>Pension and Other Benefit Pla92</vt:lpstr>
      <vt:lpstr>Pension and Other Benefit Pla93</vt:lpstr>
      <vt:lpstr>Pension and Other Benefit Pla94</vt:lpstr>
      <vt:lpstr>Pension and Other Benefit Pla95</vt:lpstr>
      <vt:lpstr>Pension and Other Benefit Pla96</vt:lpstr>
      <vt:lpstr>Pension and Other Benefit Pla97</vt:lpstr>
      <vt:lpstr>Pension and Other Benefit Pla98</vt:lpstr>
      <vt:lpstr>Pension and Other Benefit Pla99</vt:lpstr>
      <vt:lpstr>Pension and Other Benefit Pl100</vt:lpstr>
      <vt:lpstr>Supplementary Information - Cas</vt:lpstr>
      <vt:lpstr>Supplementary Information - Add</vt:lpstr>
      <vt:lpstr>Supplementary Information - Int</vt:lpstr>
      <vt:lpstr>Supplementary Information - Cha</vt:lpstr>
      <vt:lpstr>Supplementary Information - Acc</vt:lpstr>
      <vt:lpstr>Discontinued Operations - Addit</vt:lpstr>
      <vt:lpstr>Discontinued Operations - Disc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0:34:15Z</dcterms:created>
  <dcterms:modified xmlns:dcterms="http://purl.org/dc/terms/" xmlns:xsi="http://www.w3.org/2001/XMLSchema-instance" xsi:type="dcterms:W3CDTF">2016-01-27T10:34:15Z</dcterms:modified>
  <dc:title xmlns:dc="http://purl.org/dc/elements/1.1/">Untitled</dc:title>
  <dc:description xmlns:dc="http://purl.org/dc/elements/1.1/"/>
  <dc:subject xmlns:dc="http://purl.org/dc/elements/1.1/"/>
  <cp:keywords/>
  <cp:category/>
</cp:coreProperties>
</file>